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DENSED CONSOLIDATE" sheetId="6" state="visible" r:id="rId6"/>
    <sheet xmlns:r="http://schemas.openxmlformats.org/officeDocument/2006/relationships" name="UNAUDITED CONDENSED CONSOLIDA_2" sheetId="7" state="visible" r:id="rId7"/>
    <sheet xmlns:r="http://schemas.openxmlformats.org/officeDocument/2006/relationships" name="UNAUDITED CONDENSED CONSOLIDA_3" sheetId="8" state="visible" r:id="rId8"/>
    <sheet xmlns:r="http://schemas.openxmlformats.org/officeDocument/2006/relationships" name="The Company and Basis of Prese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Net Loss Per Share" sheetId="21" state="visible" r:id="rId21"/>
    <sheet xmlns:r="http://schemas.openxmlformats.org/officeDocument/2006/relationships" name="Fair Value Measurements"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The Company and Basis of Pres_2" sheetId="26" state="visible" r:id="rId26"/>
    <sheet xmlns:r="http://schemas.openxmlformats.org/officeDocument/2006/relationships" name="Significant Accounting Polici_3" sheetId="27" state="visible" r:id="rId27"/>
    <sheet xmlns:r="http://schemas.openxmlformats.org/officeDocument/2006/relationships" name="Acquisitions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Accrued Expenses and Other Li_2"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Net Loss Per Share (Tables)" sheetId="35" state="visible" r:id="rId35"/>
    <sheet xmlns:r="http://schemas.openxmlformats.org/officeDocument/2006/relationships" name="Segment and Geographic Inform_2" sheetId="36" state="visible" r:id="rId36"/>
    <sheet xmlns:r="http://schemas.openxmlformats.org/officeDocument/2006/relationships" name="The Company and Basis of Pres_3" sheetId="37" state="visible" r:id="rId37"/>
    <sheet xmlns:r="http://schemas.openxmlformats.org/officeDocument/2006/relationships" name="The Company and Basis of Pres_4" sheetId="38" state="visible" r:id="rId38"/>
    <sheet xmlns:r="http://schemas.openxmlformats.org/officeDocument/2006/relationships" name="The Company and Basis of Pres_5"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Acquisitions - Additional Infor" sheetId="42" state="visible" r:id="rId42"/>
    <sheet xmlns:r="http://schemas.openxmlformats.org/officeDocument/2006/relationships" name="Acquisitions - Summary of Alloc" sheetId="43" state="visible" r:id="rId43"/>
    <sheet xmlns:r="http://schemas.openxmlformats.org/officeDocument/2006/relationships" name="Acquisitions - Schedule of Chan" sheetId="44" state="visible" r:id="rId44"/>
    <sheet xmlns:r="http://schemas.openxmlformats.org/officeDocument/2006/relationships" name="Acquisitions - Schedule of Defi" sheetId="45" state="visible" r:id="rId45"/>
    <sheet xmlns:r="http://schemas.openxmlformats.org/officeDocument/2006/relationships" name="Acquisitions - Schedule of Amor" sheetId="46" state="visible" r:id="rId46"/>
    <sheet xmlns:r="http://schemas.openxmlformats.org/officeDocument/2006/relationships" name="Acquisitions - Schedule of Unau" sheetId="47" state="visible" r:id="rId47"/>
    <sheet xmlns:r="http://schemas.openxmlformats.org/officeDocument/2006/relationships" name="Accounts Receivable - Schedule " sheetId="48" state="visible" r:id="rId48"/>
    <sheet xmlns:r="http://schemas.openxmlformats.org/officeDocument/2006/relationships" name="Accounts Receivable - Additiona" sheetId="49" state="visible" r:id="rId49"/>
    <sheet xmlns:r="http://schemas.openxmlformats.org/officeDocument/2006/relationships" name="Inventories - Summary of Invent" sheetId="50" state="visible" r:id="rId50"/>
    <sheet xmlns:r="http://schemas.openxmlformats.org/officeDocument/2006/relationships" name="Property and Equipment - Schedu" sheetId="51" state="visible" r:id="rId51"/>
    <sheet xmlns:r="http://schemas.openxmlformats.org/officeDocument/2006/relationships" name="Property and Equipment - Additi" sheetId="52" state="visible" r:id="rId52"/>
    <sheet xmlns:r="http://schemas.openxmlformats.org/officeDocument/2006/relationships" name="Accrued Expenses and Other Li_3" sheetId="53" state="visible" r:id="rId53"/>
    <sheet xmlns:r="http://schemas.openxmlformats.org/officeDocument/2006/relationships" name="Debt - Additional Information (" sheetId="54" state="visible" r:id="rId54"/>
    <sheet xmlns:r="http://schemas.openxmlformats.org/officeDocument/2006/relationships" name="Debt - Schedule of Total Future" sheetId="55" state="visible" r:id="rId55"/>
    <sheet xmlns:r="http://schemas.openxmlformats.org/officeDocument/2006/relationships" name="Stockholders' Equity - Addition" sheetId="56" state="visible" r:id="rId56"/>
    <sheet xmlns:r="http://schemas.openxmlformats.org/officeDocument/2006/relationships" name="Stockholders' Equity - Summary " sheetId="57" state="visible" r:id="rId57"/>
    <sheet xmlns:r="http://schemas.openxmlformats.org/officeDocument/2006/relationships" name="Stockholders' Equity - Schedule" sheetId="58" state="visible" r:id="rId58"/>
    <sheet xmlns:r="http://schemas.openxmlformats.org/officeDocument/2006/relationships" name="Stockholders' Equity - Summar_2" sheetId="59" state="visible" r:id="rId59"/>
    <sheet xmlns:r="http://schemas.openxmlformats.org/officeDocument/2006/relationships" name="Stockholders' Equity - Summar_3" sheetId="60" state="visible" r:id="rId60"/>
    <sheet xmlns:r="http://schemas.openxmlformats.org/officeDocument/2006/relationships" name="Stockholders' Equity - Schedu_2" sheetId="61" state="visible" r:id="rId61"/>
    <sheet xmlns:r="http://schemas.openxmlformats.org/officeDocument/2006/relationships" name="Employee Benefit Plan - Additio" sheetId="62" state="visible" r:id="rId62"/>
    <sheet xmlns:r="http://schemas.openxmlformats.org/officeDocument/2006/relationships" name="Commitments and Contingencies -" sheetId="63" state="visible" r:id="rId63"/>
    <sheet xmlns:r="http://schemas.openxmlformats.org/officeDocument/2006/relationships" name="Related Party Transactions - Ad" sheetId="64" state="visible" r:id="rId64"/>
    <sheet xmlns:r="http://schemas.openxmlformats.org/officeDocument/2006/relationships" name="Net Loss Per Share - Summary of"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858">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OSS</t>
  </si>
  <si>
    <t>Entity Registrant Name</t>
  </si>
  <si>
    <t>One Stop Systems, Inc.</t>
  </si>
  <si>
    <t>Entity Central Index Key</t>
  </si>
  <si>
    <t>0001394056</t>
  </si>
  <si>
    <t>Current Fiscal Year End Date</t>
  </si>
  <si>
    <t>--12-31</t>
  </si>
  <si>
    <t>Entity Filer Category</t>
  </si>
  <si>
    <t>Non-accelerated Filer</t>
  </si>
  <si>
    <t>Entity Current Reporting Status</t>
  </si>
  <si>
    <t>Yes</t>
  </si>
  <si>
    <t>Entity Small Business</t>
  </si>
  <si>
    <t>true</t>
  </si>
  <si>
    <t>Entity Emerging Growth Company</t>
  </si>
  <si>
    <t>Entity Ex Transition Period</t>
  </si>
  <si>
    <t>Entity Shell Company</t>
  </si>
  <si>
    <t>Entity Common Stock, Shares Outstanding</t>
  </si>
  <si>
    <t>Entity File Number</t>
  </si>
  <si>
    <t>001-38371</t>
  </si>
  <si>
    <t>Entity Tax Identification Number</t>
  </si>
  <si>
    <t>330885351</t>
  </si>
  <si>
    <t>Entity Address, Address Line One</t>
  </si>
  <si>
    <t>2235 Enterprise Street #110</t>
  </si>
  <si>
    <t>Entity Address, City or Town</t>
  </si>
  <si>
    <t>Escondido</t>
  </si>
  <si>
    <t>Entity Address, State or Province</t>
  </si>
  <si>
    <t>California</t>
  </si>
  <si>
    <t>Entity Address, Postal Zip Code</t>
  </si>
  <si>
    <t>92029</t>
  </si>
  <si>
    <t>City Area Code</t>
  </si>
  <si>
    <t>877</t>
  </si>
  <si>
    <t>Local Phone Number</t>
  </si>
  <si>
    <t>438-2724</t>
  </si>
  <si>
    <t>UNAUDITED CONSOLIDATED BALANCE SHEETS - USD ($)</t>
  </si>
  <si>
    <t>Dec. 31, 2018</t>
  </si>
  <si>
    <t>Current assets</t>
  </si>
  <si>
    <t>Cash and cash equivalents</t>
  </si>
  <si>
    <t>Accounts receivable, net</t>
  </si>
  <si>
    <t>Inventories, net</t>
  </si>
  <si>
    <t>Prepaid expenses and other current assets</t>
  </si>
  <si>
    <t>Total current assets</t>
  </si>
  <si>
    <t>Property and equipment, net</t>
  </si>
  <si>
    <t>Deposits and other</t>
  </si>
  <si>
    <t>Deferred tax assets, net</t>
  </si>
  <si>
    <t>Goodwill</t>
  </si>
  <si>
    <t>Intangible assets, net</t>
  </si>
  <si>
    <t>Total Assets</t>
  </si>
  <si>
    <t>Current liabilities</t>
  </si>
  <si>
    <t>Accounts payable</t>
  </si>
  <si>
    <t>Accrued expenses and other liabilities</t>
  </si>
  <si>
    <t>Borrowings on bank lines of credit (Note 8)</t>
  </si>
  <si>
    <t>Current portion of notes payable, net of debt discount of $7,019 and $0, respectively (Note 8)</t>
  </si>
  <si>
    <t>Current portion of related-party notes payable, net of debt discount of $23,061 and $0, respectively (Note 8)</t>
  </si>
  <si>
    <t>Total current liabilities</t>
  </si>
  <si>
    <t>Notes payable, net of current portion and debt discount of $5,556 and $0, respectively (Note 8)</t>
  </si>
  <si>
    <t>Related-party notes payable, net of current portion and debt discount of $18,256 and $0, respectively (Note 8)</t>
  </si>
  <si>
    <t>Total liabilities</t>
  </si>
  <si>
    <t>Commitments and contingencies (Note 11)</t>
  </si>
  <si>
    <t xml:space="preserve"> </t>
  </si>
  <si>
    <t>Stockholders’ equity</t>
  </si>
  <si>
    <t>Common stock, $.0001 par value; 50,000,000 shares authorized; 14,497,647 and 14,216,328 shares issued and outstanding, respectively</t>
  </si>
  <si>
    <t>Additional paid-in capital</t>
  </si>
  <si>
    <t>Noncontrolling interest</t>
  </si>
  <si>
    <t>Accumulated other comprehensive income</t>
  </si>
  <si>
    <t>Accumulated deficit</t>
  </si>
  <si>
    <t>Total stockholders’ equity</t>
  </si>
  <si>
    <t>Total liabilities and stockholders' equity</t>
  </si>
  <si>
    <t>UNAUDITED CONSOLIDATED BALANCE SHEETS (Parenthetical) - USD ($)</t>
  </si>
  <si>
    <t>Debt discount on notes payable, current</t>
  </si>
  <si>
    <t>Debt discount on notes payable, noncurrent</t>
  </si>
  <si>
    <t>Common stock, par value</t>
  </si>
  <si>
    <t>Common stock, shares authorized</t>
  </si>
  <si>
    <t>Common stock, shares issued</t>
  </si>
  <si>
    <t>Common stock, shares outstanding</t>
  </si>
  <si>
    <t>Notes Payable</t>
  </si>
  <si>
    <t>Related Parties</t>
  </si>
  <si>
    <t>UNAUDITED CONSOLIDATED STATEMENTS OF OPERATIONS - USD ($)</t>
  </si>
  <si>
    <t>3 Months Ended</t>
  </si>
  <si>
    <t>Jun. 30, 2018</t>
  </si>
  <si>
    <t>Income Statement [Abstract]</t>
  </si>
  <si>
    <t>Revenue</t>
  </si>
  <si>
    <t>Cost of revenue</t>
  </si>
  <si>
    <t>Gross margin</t>
  </si>
  <si>
    <t>Operating expenses:</t>
  </si>
  <si>
    <t>General and administrative</t>
  </si>
  <si>
    <t>Marketing and selling</t>
  </si>
  <si>
    <t>Research and development</t>
  </si>
  <si>
    <t>Total operating expenses</t>
  </si>
  <si>
    <t>Loss from operations</t>
  </si>
  <si>
    <t>Other income (expense):</t>
  </si>
  <si>
    <t>Interest expense</t>
  </si>
  <si>
    <t>Other, net</t>
  </si>
  <si>
    <t>Total other (expense) income, net</t>
  </si>
  <si>
    <t>Loss before income taxes</t>
  </si>
  <si>
    <t>Provision (benefit) for income taxes</t>
  </si>
  <si>
    <t>Net loss</t>
  </si>
  <si>
    <t>Net loss attributable to noncontrolling interest</t>
  </si>
  <si>
    <t>Net loss attributable to common stockholders</t>
  </si>
  <si>
    <t>Net loss per share attributable to common stockholders:</t>
  </si>
  <si>
    <t>Basic</t>
  </si>
  <si>
    <t>Diluted</t>
  </si>
  <si>
    <t>Weighted average common shares outstanding:</t>
  </si>
  <si>
    <t>UNAUDITED CONSOLIDATED STATEMENTS OF COMPREHENSIVE LOSS - USD ($)</t>
  </si>
  <si>
    <t>Statement Of Income And Comprehensive Income [Abstract]</t>
  </si>
  <si>
    <t>Other comprehensive income</t>
  </si>
  <si>
    <t>Change in foreign currency translation adjustment</t>
  </si>
  <si>
    <t>Total other comprehensive income</t>
  </si>
  <si>
    <t>Comprehensive loss</t>
  </si>
  <si>
    <t>UNAUDITED CONDENSED CONSOLIDATED STATEMENT OF STOCKHOLDERS' EQUITY - USD ($)</t>
  </si>
  <si>
    <t>Total</t>
  </si>
  <si>
    <t>Series C Preferred Stock</t>
  </si>
  <si>
    <t>Series B Preferred Stock</t>
  </si>
  <si>
    <t>Series A Preferred Stock</t>
  </si>
  <si>
    <t>Common Stock</t>
  </si>
  <si>
    <t>Additional Paid-in Capital</t>
  </si>
  <si>
    <t>Noncontrolling Interest</t>
  </si>
  <si>
    <t>Accumulated Other Comprehensive Income</t>
  </si>
  <si>
    <t>Accumulated Deficit</t>
  </si>
  <si>
    <t>Balance at Dec. 31, 2017</t>
  </si>
  <si>
    <t>Balance, Shares at Dec. 31, 2017</t>
  </si>
  <si>
    <t>Conversion of preferred stock to common stock upon initial public offering</t>
  </si>
  <si>
    <t>Conversion of preferred stock to common stock upon initial public offering, Shares</t>
  </si>
  <si>
    <t>Stock-based compensation</t>
  </si>
  <si>
    <t>Exercise of stock options</t>
  </si>
  <si>
    <t>Exercise of stock options, Shares</t>
  </si>
  <si>
    <t>Taxes paid on net issuance of employee stock options</t>
  </si>
  <si>
    <t>Relative fair value of warrants issued to Underwriters with IPO</t>
  </si>
  <si>
    <t>Proceeds from issuance of stock, net of issuance costs of $3,367,760</t>
  </si>
  <si>
    <t>Proceeds from issuance of stock, net of issuance costs of $3,367,760, Shares</t>
  </si>
  <si>
    <t>Noncontrolling interest in consolidated subsidiary (Note 1)</t>
  </si>
  <si>
    <t>Balance at Mar. 31, 2018</t>
  </si>
  <si>
    <t>Balance, Shares at Mar. 31, 2018</t>
  </si>
  <si>
    <t>Balance at Jun. 30, 2018</t>
  </si>
  <si>
    <t>Balance, Shares at Jun. 30, 2018</t>
  </si>
  <si>
    <t>Balance at Dec. 31, 2018</t>
  </si>
  <si>
    <t>Balance, Shares at Dec. 31, 2018</t>
  </si>
  <si>
    <t>Exercise of stock options, RSU's and Warrants</t>
  </si>
  <si>
    <t>Exercise of stock options, RSU's and Warrants, Shares</t>
  </si>
  <si>
    <t>Currency translation adjustment</t>
  </si>
  <si>
    <t>Balance at Mar. 31, 2019</t>
  </si>
  <si>
    <t>Balance, Shares at Mar. 31, 2019</t>
  </si>
  <si>
    <t>Balance at Jun. 30, 2019</t>
  </si>
  <si>
    <t>Balance, Shares at Jun. 30, 2019</t>
  </si>
  <si>
    <t>Relative fair value of warrants issued with notes payable and notes payable to related parties</t>
  </si>
  <si>
    <t>UNAUDITED CONDENSED CONSOLIDATED STATEMENT OF STOCKHOLDERS' EQUITY (Parenthetical)</t>
  </si>
  <si>
    <t>Mar. 31, 2018USD ($)</t>
  </si>
  <si>
    <t>Statement Of Stockholders Equity [Abstract]</t>
  </si>
  <si>
    <t>Proceed from issuance of stock, issuance costs</t>
  </si>
  <si>
    <t>UNAUDITED CONDENSED CONSOLIDATED STATEMENTS OF CASH FLOWS - USD ($)</t>
  </si>
  <si>
    <t>Cash flows from operating activities:</t>
  </si>
  <si>
    <t>Adjustments to reconcile net loss to net cash provided by (used in) operating activities:</t>
  </si>
  <si>
    <t>Deferred (benefit) provision for income taxes</t>
  </si>
  <si>
    <t>Unrealized gain on foreign currency transactions</t>
  </si>
  <si>
    <t>(Gain) on disposal of property and equipment</t>
  </si>
  <si>
    <t>Provision for bad debt</t>
  </si>
  <si>
    <t>Impairment of goodwill</t>
  </si>
  <si>
    <t>Warranty reserves</t>
  </si>
  <si>
    <t>Amortization of deferred gain</t>
  </si>
  <si>
    <t>Depreciation and amortization</t>
  </si>
  <si>
    <t>Inventory reserves</t>
  </si>
  <si>
    <t>Amortization of debt discount</t>
  </si>
  <si>
    <t>Stock-based compensation expense</t>
  </si>
  <si>
    <t>Changes in operating assets and liabilities:</t>
  </si>
  <si>
    <t>Accounts receivable</t>
  </si>
  <si>
    <t>Inventories</t>
  </si>
  <si>
    <t>Net cash provided by (used in) operating activities</t>
  </si>
  <si>
    <t>Cash flows from investing activities:</t>
  </si>
  <si>
    <t>Purchases of property and equipment, including capitalization of labor costs for test equipment and ERP, (net)</t>
  </si>
  <si>
    <t>Proceeds from sales of property and equipment</t>
  </si>
  <si>
    <t>Net cash used in investing activities</t>
  </si>
  <si>
    <t>Cash flows from financing activities:</t>
  </si>
  <si>
    <t>Proceeds from stock options exercised</t>
  </si>
  <si>
    <t>Payment of payroll taxes on net issuance of employee stock options</t>
  </si>
  <si>
    <t>Stock issuance costs</t>
  </si>
  <si>
    <t>Proceeds from issuance of common stock</t>
  </si>
  <si>
    <t>Net borrowings (repayments) on bank lines of credit</t>
  </si>
  <si>
    <t>Net borrowings (repayments) on related-party notes payable</t>
  </si>
  <si>
    <t>Net borrowings (repayments) on notes payable</t>
  </si>
  <si>
    <t>Net cash provided by financing activities</t>
  </si>
  <si>
    <t>Net change in cash and cash equivalents</t>
  </si>
  <si>
    <t>Effect of exchange rates on cash</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disclosure of non-cash transactions:</t>
  </si>
  <si>
    <t>Relative fair value of warrants issued in connection with initial public offering</t>
  </si>
  <si>
    <t>Relative fair value of warrants issued in connection with notes and related-party notes payable</t>
  </si>
  <si>
    <t>Reclassification of prepaid IPO expenses to additional paid in capital</t>
  </si>
  <si>
    <t>Reclassification of inventories to property and equipment</t>
  </si>
  <si>
    <t>The Company and Basis of Presentation</t>
  </si>
  <si>
    <t>Organization Consolidation And Presentation Of Financial Statements [Abstract]</t>
  </si>
  <si>
    <t>NOTE 1 – THE COMPANY AND BASIS OF PRESENTATION Nature of Operations One Stop Systems, Inc. (“we,” “our,” “OSS,” or the “Company”) was originally incorporated as a California corporation in 1999 after initially being formed as a California limited liability company in 1998. On December 14, 2017, the Company was reincorporated as a Delaware corporation in connection with its initial public offering. The Company designs, manufactures and markets industrial grade computer systems and components that are based on industry standard computer architectures. The Company markets its products to manufacturers of automated equipment used for telecommunications, industrial and military applications. During the year ended December 31, 2015, the Company formed a new wholly-owned subsidiary in Germany (“OSS GmbH”). During July 2016, the Company acquired Mission Technologies Group, Inc. (“Magma”) and its operations. In April 2017, the Company and a related entity formed a joint venture named SkyScale, LLC in the State of California (“SkyScale”). In accordance with the Contribution Agreement, each member contributed $750,000 and received a 50% interest in the joint venture. The purpose of SkyScale was to engage in the business of providing high performance computing capabilities as cloud services. On December 31, 2018, as a result of changes in the competitive landscape and downward pressure on pricing from large competitors, the members to the SkyScale joint venture agreement agreed to dissolve SkyScale. As a result, it became necessary for OSS to write-off the outstanding balances of accounts and notes receivable and interest in the amount of $648,411, which write-off was offset by receipt of equipment valued at $160,000 and allocation of income from disposition of assets and liabilities of $71,502. Additional reserves for future expenses to be incurred in the process of closing SkyScale were recorded in the amount of $288,400. As a result of the above, total charges related to the dissolution of SkyScale were $705,309 during the year ended December 31, 2018. In May 2017, the Company entered into a Technology and Software License Agreement with Western Digital (“WDT”) for their Ion flash storage software. The agreement provides the Company with the Ion source code and rights to develop and market derivative products. The Company intends to develop and sell Ion flash storage software with its high-density storage arrays, as well as service existing WDT software users (Note 3). Also, in July 2017, the Company entered in to a Service Agreement with WDT to service its existing customer base that utilizes Ion flash storage software. The Company also purchased certain equipment from WDT and hired selected employees to assist in the servicing of these existing customers. Management has determined that the activities and assets acquired from WDT comprise a business as defined in ASC 805-10-55-4 through 55. Consideration paid by the Company to WDT pursuant to the arrangements described above was $67,000. In addition, the Company is required to pay prospective royalties to WDT of $2,500 or $5,000 for each sale of the Company’s products that include licensed software. WDT is obligated to pay the Company for services rendered to support existing WDT software users the amount of $1,400,000 in defined declining quarterly amounts over a three year period. Management does not believe this business acquisition meets the significance definition provided in Regulation S-X, Rule 210.1-02(w). On August 31, 2018, the Company acquired Concept Development Inc. (CDI) located in Irvine, California for cash of $646,759, and common stock valued at $4,194,673 (Note 3). CDI specializes in the design and manufacture of custom high-performance computing systems for airborne in-flight entertainment systems. On October 31, 2018, the Company’s wholly-owned German subsidiary, OSS GmbH, acquired 100% of the outstanding stock of Bressner Technology GmbH, a Germany limited liability company located near Munich, Germany, from its principal owners for cash consideration of €4,725,000 (US$5,374,582) and stock consideration of 106,463 newly-issued restricted shares of the Company’s common stock. Going Concern Considerations On February 1, 2018, the Company completed its initial public offering through the initial sale of 3,800,000 shares of common stock at a price to the public of $5.00 per share (see Note 9). Proceeds from the sale were used to retire outstanding debt obligations, complete complimentary business acquisitions, and provide the Company with working capital. The combination of continued revenue and gross profit growth, has resulted in growth of the organization as a whole, along with acquisitions of two companies, but has been offset by increased spending in all areas of operating expenses: general &amp; administrative, marketing &amp; selling, along with research &amp; development. The Company is developing plans for cost containment, as well as debt and/or equity financing to ensure that liquidity will be sufficient to meet our cash requirements for current operations through at least a period of the next twelve months. As of March 20, 2019, the Company received funding commitments in the amount of $4,000,000 from members of the Board of Directors, of which $1,500,000 has been borrowed from multiple parties as of June 30, 2019. On May 15, 2019, the Company filed an S-3 prospectus with the Securities and Exchange Commission which became effective on June 19, 2019, and allows the Company to offer up to $100,000,000 aggregate dollar amount of shares of its common stock or preferred stock, debt securities, warrants to purchase its common stock, preferred stock or debt securities, subscription rights to purchase its common stock, preferred stock or debt securities and/or units consisting of some or all of these securities, in any combination, together or separately, in one or more offerings, in amounts, at prices and on the terms that the Company will determine at the time of the offering and which will be set forth in a prospectus supplement and any related free writing prospectus. On June 26, 2019, the Company filed a prospectus supplement relating to its common stock, par value $0.0001 per share, whereby under the prospectus supplement the Company may offer and sell common stock having an aggregate offering price of up to $10,000,000 through Noble Capital Markets, Inc., (“Noble”), acting as the Company’s agent. As such, the Company entered into an Equity Distribution Agreement with Noble dated as of June 26, 2019. As of July 31, 2019, the Company has sold 1,019,561shares of common stock through this offering for total gross proceeds of $1,773,332, which resulted in net proceeds to us of $1,746,046, after deducting compensation payable to Noble of $27,286. As a result, management believes that the Company has sufficient liquidity to satisfy its anticipated cash requirements for at least the next twelve months. However, there can be no assurance that our operations will become profitable or that external sources of financing, including the issuance of debt and/or equity securities, will be available at times and on terms acceptable to us, or at all. The Company’s management prepares budgets and monitors the financial results of the Company as a tool to align liquidity needs to the recurring business requirements. 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United States Securities Exchange Commission (“SEC”). The accompanying interim unaudited financial statements have been prepared under the presumption that users of the interim financial information have either read or have access to the audited consolidated financial statements for the latest year ended December 31, 2018. Accordingly, note disclosures which would substantially duplicate the disclosures contained in the December 31, 2018 audited consolidated financial statements have been omitted from these interim unaudited consolidated financial statements. The Company evaluated all subsequent events and transactions through the date of filing this report. Certain information and note disclosures normally included in financial statements prepared in accordance with U.S. GAAP have been condensed or omitted pursuant to such rules and regulations. In the opinion of management, all adjustments considered necessary for a fair presentation have been included. Operating results for the three and six months ended June 30, 2019, are not necessarily indicative of the results that may be expected for the year ending December 31, 2019. For further information, refer to the audited consolidated financial statements and notes for the year ended December 31, 2018 included in the Company’s Annual Report on Form 10-K filed with the SEC on March 21, 2019. Principles of Consolidation The accompanying unaudited consolidated financial statements include the accounts of OSS, which include the results from the Magma acquisition, Ion business combination, and acquisition of Concept Development Inc., since their respective dates of acquisition, its wholly-owned subsidiary, OSS GmbH, which includes the acquisition of Bressner Technology GmbH on October 31, 2018 and the accounts of the joint venture, SkyScale LLC, which was approved for dissolution on December 31, 2018 (collectively referred to as the “Company”). Intercompany balances and transactions have been eliminated in consolidation. The assets and liabilities of SkyScale are as follows:
June 30,
December 31,
2019
2018
Cash and cash equivalents
$
-
$
47,663
Receivables
-
-
Other assets
-
-
Fixed assets
-
-
Total assets
$
-
$
47,663
Accounts payable
$
-
$
46,663
Accrued expenses
-
-
Notes payable
-
-
Total liabilities
-
46,663
Members' equity
-
1,000
Total liabilities and members' equity
$
-
$
47,663
Operating results for SkyScale are as follows:
For The Six Months Ended June 30,
2019
2018
Net revenue
$
-
$
120,539
Cost of revenue
-
148,961
Gross margin
-
(28,422
)
Operating expenses:
General and administrative
-
158,013
Marketing and selling
-
40,716
Total operating expenses
-
198,729
Loss from operations
-
(227,151
)
Other (expense) income
-
1,981
Net loss
$
-
$
(225,170
) The non-controlling interest attributable to SkyScale is shown as a component of equity on the consolidated balance sheets and the share of the loss attributable to the non-controlling interest is shown as a component of income (loss) in the accompanying consolidated statements of operations. Management determined that the dissolution of SkyScale did not represent a strategic shift that has a major effect on the Company’s operations and financial results. Accordingly, it has not been reported as discontinued operations.</t>
  </si>
  <si>
    <t>Significant Accounting Policies</t>
  </si>
  <si>
    <t>Accounting Policies [Abstract]</t>
  </si>
  <si>
    <t xml:space="preserve">NOTE 2 –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liabilities, revenues and expenses, and disclosures of contingent assets, liabilities, and expenses at the date of the consolidated financial statements during the reporting period. Significant estimates made by management include, among others, the fair value of acquired net assets of CDI in August 2018, and Bressner Technology GmbH in October 2018, dissolution expenses for SkyScale, the allowance for doubtful accounts, fair value of stock options, recoverability of inventories and long-lived assets, and realizability of deferred tax assets. Actual results could differ from those estimates. Concentration Risks At times, deposits held with financial institutions may exceed the amount of insurance provided by the Federal Deposit Insurance Corporation (“FDIC”), which provides basic deposit coverage with limits up to $250,000 per owner. As of June 30, 2019, the Company had $4,062,257 in excess of the insurance limits. The Company has not experienced any such losses in these accounts. In Germany, the deposit insurance is €100,000 per bank, per customer. As of June 30, 2019, Bressner has €236,412 (US$268,798) on deposit with banks in excess of the insurance limits. In the three month periods ended June 30, 2019 and 2018, our top three customers represented approximately 52%, and 48% of sales, respectively, and approximately 44%, and 49% for the six month periods ended June 30, 2019 and 2018, respectively. The Company made purchases from three suppliers which represented approximately 20% and 48% of purchases for the three month periods ended June 30, 2019 and 2018, respectively, and approximately 29% and 45% for the six month periods ended June 30, 2019 and 2018, respectively Cash and Cash Equivalents Cash and cash equivalents consist of cash on deposit and money market accounts. The Company considers all highly liquid temporary cash investments with an initial maturity of six months or less when acquired to be cash equivalents. Management believes that the carrying amounts of cash equivalents approximate their fair value because of the short maturity period. Accounts Receivable Accounts receivable are presented at net realizable value. This value includes an appropriate allowance for estimated uncollectible accounts to reflect any loss anticipated on the trade accounts receivable and unbilled receivables. Unbilled receivables include costs and gross profit earned in excess of billings. The allowance for doubtful accounts is an estimate to cover the losses resulting from the inability of customers to make payments on their outstanding balances and unbilled receivables. In estimating the required allowance, management considers the overall quality and aging of the accounts receivable, specific customer circumstances, current economic trends, and historical experience with collections. At June 30, 2019 and December 31, 2018, the allowance for doubtful accounts was $14,727 and $13,403, respectively. Revenues earned in excess of related billings are recorded as an asset on the balance sheet as unbilled receivables. Unbilled receivables as of June 30, 2019 and December 31, 2018, were $81,826 and $65,127, respectively. Inventories Inventories are valued at the lower of cost or net realizable value determined on a first-in, first-out basis.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not typically reversed until the specific inventories are sold or otherwise disposed. Actual demand, product mix and alternative usage may be lower than those that we project and this difference could have a material adverse effect on our gross margin if inventory write-downs beyond those initially recorded become necessary. Alternatively, if actual demand, product mix and alternative usage are more favorable than those we estimated at the time of such a write-down, our gross margin could be favorably impacted in future periods. Property and Equipment Property and equipment, other than leasehold improvements, are recorded at cost and depreciated using the straight-line method over the estimated useful lives of the assets, generally from three to five years.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expense, net. Goodwill Goodwill represents the excess of the purchase price paid over the fair value of the net assets acquired in business combinations. Goodwill is not amortized but is tested for impairment at least annually or when we deem that a triggering event has occurred. The Company reviews goodwill for impairment annually on December 31 st During the six month period ended June 30, 2019, the Company performed a goodwill impairment test of goodwill and as a result of a short-fall in the actual overall financial performance of CDI as compared to plan, a recurring need for working capital, and a decrease in the Company’s stock price. As a result of this interim evaluation, the Company recorded an impairment loss to goodwill of $1,988,701 which was charged to operating expenses in the current period. During the year ended December 31, 2018, the Company recognized goodwill related to two business acquisitions as described in Note 3. Intangible Assets and Long-lived Assets We evaluate our intangible and long-lived assets for impairment when events or circumstances arise that indicate our intangible and long-lived assets may be impaired. Indicators of impairment include, but are not limited to, a significant deterioration in overall economic conditions, a decline in our market capitalization, the loss of significant business, significant decreases in funding for our contracts, or other significant adverse changes in industry or market conditions. The Company completed its qualitative assessment for impairment in December 2018 and determined that there was no impairment as of December 31, 2018. There were no events or circumstances that arose during the six month period ended June 30, 2019, that gave an indication of impairment, except as discussed in Note 3. There can be no assurance, however, that market conditions will not change or demand for the Company’s products will continue, which could result in an impairment of intangible and long-lived assets in the future. Revenue Recognition On January 1, 2019, the Company adopted the new accounting standard update ASC 606, Revenue from Contracts with Customers, which superseded nearly all existing revenue recognition guidance under GAAP, to all contracts using the modified retrospective method. The comparative information has not been restated and continues to be reported under the accounting standards in effect for those periods. The Company’s performance obligations are satisfied over time as work is performed or at a point in time. The majority of the Company’s revenue is recognized at a point in time when products ship and control is transferred to the customer.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s contracts are executed through a combination of written agreements along with purchase orders with all customers including certain general terms and conditions. Generally, purchase orders entail products, quantities and prices, which define the performance obligations of each party and are approved and accepted by the Company. The Company’s contracts with customers do not include extended payment terms. Payment terms vary by contract type and type of customer and generally range from 30 to 60 days from invoice. Additionally, taxes assessed by a governmental authority that are both imposed on and concurrent with a specific revenue-producing transaction, that are collected by the Company from a customer and deposited with the relevant government authority, are excluded from revenue. The transaction price is determined based on the consideration to which the Company will be entitled in exchange for transferring goods or services to the customer adjusted for estimated variable consideration, if any. Variable consideration may include discounts, rights of return, refunds, and other similar obligations. The Company allocates the transaction price to each distinct product and service based on its relative standalone selling price. The standalone selling price for products primarily involves the cost to produce the deliverable plus the anticipated margin and for services is estimated based on the Company’s approved list price. In the normal course of business, the Company does not accept product returns unless the items are defective as manufactured. The Company establishes provisions for estimated returns and warranties. In addition, the Company does not typically provide customers with the right to a refund and does not transact for noncash consideration. Customer agreements include one vendor managed inventory program. The Company recognizes revenue under this arrangement when (i) risks of ownership have passed to the customer; (ii) the customer's commitment to purchase the goods is fixed ; ' ; ' , ' ' The Company recorded revenue from product sales that are held in vendor managed inventory under these agreements of $3,674,366 and $1,923,450, for the three month periods ended June 30, 2019 and 2018, respectively, and $5,168,444 and $2,913,851, for the six month periods ended June 30, 2019 and 2018, respectively. Revenues on certain fixed-price contracts where we provide engineering services, prototypes and completed products are recognized over the contract term based on the percentage of completion or based upon milestones delivered that are provided during the period and compared to the total estimated development and milestone goals to be provided over the entire contract. These services require that we perform significant, extensive and complex design, development, modification or implementation of our customers’ systems. Performance will often extend over long periods of time, and our right to receive future payment depends on our future performance in accordance with the agreement. Recognized revenue using the percentage of completion accounting method was $166,573 and $0 during the three month periods ended June 30, 2019 and 2018, respectively, and $201,053 and $0 during the six month periods ended June 30, 2019 and 2018, respectively. The percentage-of-completion methodology involves recognizing probable and reasonably estimable revenue using the percentage of services completed, on a current cumulative cost to estimate total cost basis, using a reasonably consistent profit margin over the period. Due to the long-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we revise our cost and revenue estimates, which may result in increases or decreases in revenues and costs, and such revisions are reflected in earnings in the period in which the revision becomes known. Related billings that are in excess of revenue earned are deferred and recorded as a liability on the balance sheet until the related services are provided. Deferred revenue was $49,436 and $133,995 as of June 30, 2019 and December 31, 2018, respectively. The Company recognizes revenues for non-refundable, upfront implementation fees on a straight-line basis over the period beginning with initiation of ongoing services through the end of the contract term. The Company’s operating segment revenues disaggregated by primary geographic market, which is determined based on a customer’s geographic location, for the three and six month period ended June 30, 2019 is as follows:
For The Three Month Period ended June 30, 2019
For The Six Month Period ended June 30, 2019
Entity:
Domestic
International
Total
Domestic
International
Total
Customized computers and flash arrays
$
5,109,661
$
4,898,143
$
10,007,804
$
7,152,171
$
8,085,719
$
15,237,890
In-flight entertainment &amp; connectivity
881,062
13,500
894,562
1,177,591
16,425
1,194,016
Value-added reseller with minimal customization
27,851
3,956,019
3,983,870
520,830
7,991,399
8,512,229
$
6,018,574
$
8,867,662
$
14,886,236
$
8,850,592
$
16,093,543
$
24,944,135
During the comparative 2018 periods, the Company only had one operating segment. Warranty Reserve The Company offers product warranties that extend for one year from the date of sale. Such warranties require the Company to repair or replace defective product returned to the Company during the warranty period at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The Company offers customers extended warranties beyond the standard one-year warranty on the product. The customer can purchase extended warranties from one to five years, in the bronze, silver or gold categories. The revenue that was recognized for the warranties sold for the three months periods ended June 30, 2019 and 2018 was $104,474 and $31,747, respectively, and $211,172 and $59,195 for the six months periods ended June 30, 2019 and 2018, respectively. The Company does have recourse with some of its suppliers that offer more than a one-year guarantee on parts, but this is not standard. The few that offer greater than a year warranty, the Company may be able to cover the cost of the part from the manufacturer for the failed part. The amounts of these costs vary in a wide range, but are not material, due to the infrequency of failure. The amount of liability on the Company’s books for revenue not recognized as of June 30, 2019 and December 31, 2018 were $285,298 and $409,334, respectively. Shipping and Handling Costs The Company's shipping and handling costs are included in cost of goods sold for all periods presented. Foreign Currency We operate primarily in the United States. Foreign sales of products and services are primarily denominated in U.S. dollars. We also conduct limited business outside the United States through our foreign subsidiary in Germany, where business is largely transacted in non-U.S. dollar currencies, particularly the Euro, which is subject to fluctuations due to changes in foreign currency exchange rates. Accordingly, we are subject to exposure from changes in the exchange rates of local currencies. Foreign currency transaction gains and losses are recorded in other income (expense), net in the consolidated statements of operations OSS GmbH operates as an extension of OS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Consequently, changes in the exchange rates of the currencies may impact the translation of the foreign subsidiaries’ statements of operations into U.S. dollars, which may in turn affect our consolidated statements of operations. Derivative Financial Instruments We employ derivatives to manage certain market risks through the use of foreign exchange forward contracts. We do not use derivatives for trading or speculative purposes. Our derivatives are designated as a hedge of a forecasted transaction or of the variability of cash flows to be received or paid related to a recognized asset or liability (cash flow hedge). We hedge a portion of the exchange risk involved in anticipation of highly probable foreign currency-denominated transactions. In anticipation of these transactions, we enter into foreign exchange contracts to provide currency at a fixed rate. As of June 30, 2019, the Company had no foreign exchange contracts outstanding.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tion is reported as a component of accumulated other comprehensive income until reclassified into interest expense in the same period the hedged transaction affects earnings. The gain or loss on the ineffective portion is recognized as “Other income (expense) – net” in the consolidated statements of income in each period. Stock-Based Compensation The Company accounts for employee and director share-based compensation in accordance with the provisions of ASC Topic 718 “Compensation – Stock Compensation” All transactions in which goods or services are the consideration received for the issuance of equity instruments to non-employee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The expected term of options granted is calculated using the simplified method, which is the weighted average vesting period and the contractual lives of the options. This calculation is based on a method acceptable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Business Combinations We utilize the acquisition method of accounting for business combinations and allocate the purchase price of an acquisition to the various tangible and intangible assets acquired and liabilities assumed based on their estimated fair values. We primarily establish fair value using the income approach based upon a discounted cash flow model. The income approach requires the use of many assumptions and estimates including future revenues and expenses, as well as discount factors and income tax rates. Other estimates include:
•
Estimated step-ups or write-downs for fixed assets and inventory;
•
Estimated fair values of intangible assets; and
•
Estimated income tax assets and liabilities assumed from the target While we use our best estimates and assumptions as part of the purchase price allocation process to accurately value assets acquired and liabilities assumed at the business acquisition date, our estimates and assumptions are inherently uncertain and subject to refinement. As a result, during the purchase price allocation period, which is generally one year from the business acquisition date, we record adjustments to the assets acquired and liabilities assumed, with the corresponding offset to goodwill. For changes in the valuation of intangible assets between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Should we issue shares of our common stock in an acquisition, we will be required to estimate the fair value of the shares issued. See Note 3. Advertising Costs Advertising costs are expensed as incurred and included in marketing and selling expense in the accompanying consolidated statements of operations. Advertising costs for the three month periods ended June 30, 2019 and 2018 were $13,006 and $26,754, respectively, and $22,006 and $44,380 for the six month periods ended June 30, 2019 and 2018. Research and Development Expenses Research and development expenditures are expensed in the period incurred. Research and development expenses primarily consist of salaries, benefits and stock-based compensation, as well as consulting expenses and allocated facilities and other overhead costs. Research and development activities include the development of new technologies, features and functionality in support of the Company’s products and customer needs. Income Taxes The Company utilizes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The Company’s policy is to recognize interest and/or penalties related to income tax matters in income tax expense. The Company files income tax returns in the U.S. federal jurisdiction, California and Germany. On December 22, 2017, the U.S. government enacted comprehensive tax legislation commonly referred to as the Tax Cuts and Jobs Act (the “Tax Act”). The Tax Act reduces the corporate tax rate to 21%, effective January 1, 2018. The Company does not foresee material changes to its gross liability of uncertain tax positions within the next twelve months. Interest Expense Interest expense consists primarily of interest associated with the Company’s issued debt including the amortization of debt discounts. The Company recognizes the amortization of debt discounts and the amortization of interest costs using a straight-line method which approximates the effective interest method. Net (Loss) Income Per Share Basic net (loss) income per share is calculated by dividing net (loss) income by the weighted-average common shares outstanding during the period. Diluted net (loss) income per share is calculated by dividing the net (loss) income by the weighted-average shares and dilutive potential common shares outstanding during the period. Dilutive potential shares consist of dilutive shares issuable and the exercise or vesting of outstanding stock options and warrants, respectively, computed using the treasury stock method. During a period where a net loss is incurred, dilutive potential shares are excluded from the computation of dilutive net loss per share, as inclusion is anti-dilutive. On February 1, 2018, in connection with the Company’s initial public offering, the Company’s outstanding Series A, Series B, and Series C, Preferred Stock was automatically converted to common stock, par value $0.0001. Recent Accounting Pronouncements In February 2016, the FASB issued ASU No. 2016-02, Leases In January 2017, the FASB issued ASU No. 2017-01, Business Combinations (Topic 805): Clarifying the Definition of a Business December 31, 2019 In June 2018, the FASB issued ASU No. 2018-07, Stock-based Compensation: Improvements to Nonemployee Share-based Payment Accounting Recently implemented accounting pronouncements In May 2014, the FASB issued Accounting Standards Update (“ASU”) No. 2014-09, Revenue from Contracts with Customers Revenue Recognition In January 2017, the FASB issued ASU No. 2017-04, Intangibles - Goodwill and Other (Topic 350): Simplifying the Test for Goodwill Impairment In August 2016, the FASB issued ASU No. 2016-15, Statement of Cash Flows (Topic 230): Classification of Certain Cash Receipts and Cash Payments </t>
  </si>
  <si>
    <t>Acquisitions</t>
  </si>
  <si>
    <t>Business Combinations [Abstract]</t>
  </si>
  <si>
    <t xml:space="preserve">NOTE 3 – ACQUISITIONS Concept Development Inc. On August 31, 2018, the Company acquired 100% of the outstanding common stock of Concept Development Inc. (“CDI”) from CDI’s former stockholder (“CDI Stockholder”) pursuant to an Agreement and Plan of Merger and Reorganization (the “Merger Agreement”). CDI specializes in the design and manufacturing of custom high-performance computing systems for airborne in-flight entertainment systems. CDI is located in Southern California. The acquisition is expected to increase the Company’s access to the in-flight entertainment market and gain technical expertise in the design and manufacturing of airborne equipment. The Company paid cash of $646,759 and issued 1,266,364 shares of the Company’s common stock to the CDI Stockholder for 100% of CDI outstanding common stock. The fair value assigned to the shares of common stock was $4,194,673, which was based upon the closing price of OSS’s stock on August 31, 2018 of $3.63 less a discount of 8.75% for lack of marketability for a one year period. This transaction was accounted for using the acquisition method pursuant to ASC Topic 805, Business Combinations The allocation of the total consideration to the acquired net assets as of the acquisition date for CDI is as follows:
Cash
$
139,634
Accounts receivable
489,267
Prepaid expenses
45,683
Inventories
205,635
Property and equipment
45,026
Deposits and other
12,526
Customer lists and relationships
470,000
Trade name
90,000
Non-compete
15,000
Accounts payable
(91,997
)
Accrued expenses
(99,711
)
Deferred revenue
(95,610
)
Deferred income taxes
(258,301
)
Other accrued liabilities
(50,985
)
Working capital loan
(370,096
)
Total fair value excluding goodwill
546,071
Goodwill
4,295,361
Total consideration
$
4,841,432
The preliminary determination of fair value for the identifiable net assets acquired in the acquisition was initially determined by management after consideration of the results of a third-party appraisal. At the time of acquisition, management assessed the value and recorded goodwill of $3,100,361 and other intangible assets of $1,770,000. Subsequently in April 2019, and within the one year finalization period prescribed by ASC Topic 805, management finalized the valuation of assets and determined that certain assumptions in the initial financial models used for the determination of intangible asset values required modification. As a result of these modifications, identified intangible assets were reduced from $1,770,000 to $575,000 with the difference of $1,195,000 being allocated to goodwill.
Preliminary Valuation
Revised Valuation
Change
Customer lists and relationships
$
1,470,000
$
470,000
$
(1,000,000
)
Trade name
100,000
90,000
(10,000
)
Non-compete
200,000
15,000
(185,000
)
$
1,770,000
$
575,000
$
(1,195,000
) If the revised valuation had been used since inception of the acquisition, the amortization expense would have been $177,778 less than what has been recognized through April 2019. Additionally, as a result of a short-fall in the actual overall financial performance of CDI as compared to plan, a recurring need for working capital, and a decrease in the Company’s stock price, the Company performed an interim test of impairment of goodwill as there was indication that the carrying value of the assets may not be recoverable. To evaluate whether goodwill is impaired, the Company compares the estimated fair value of CDI to CDI’s carrying value, including goodwill. The Company determined that the carrying value of CDI exceeded its estimated fair value thereby requiring the measurement of the impairment loss. After consideration of the results of an additional third-party appraisal, it was determined by management that the goodwill associated with CDI was impaired by $1,988,701. As a result, the Company took a charge in the current period to operating expenses which is included in the accompanying consolidated statements of operations. This business combination is considered a tax-free reorganization under Section 368(a) under the Internal Revenue Code. The Company incurred $245,028 in accounting and legal fees related to the acquisition of CDI. Bressner Technology GmbH On October 31, 2018, the Company’s wholly-owned German subsidiary, OSS GmbH, acquired 100% of the outstanding stock of Bressner Technology GmbH, a Germany limited liability company located near Munich, Germany, from its principal owners for cash consideration of €4,725,000 (US$5,374,582) and stock consideration of 106,463 newly-issued restricted shares of the Company’s common stock. The fair value assigned to the shares of common stock was $228,779, which was based upon the closing price of OSS’s stock on October 31, 2018 of $2.47 less a discount of 13.0% for lack of marketability for a two year period. This transaction was accounted for using the acquisition method pursuant to ASC Topic 805, Business Combinations The allocation of the total consideration to the acquired net assets as of the acquisition date for Bressner Technology GmbH is as follows:
Cash
$
560,932
Accounts receivable
2,238,881
Inventory
3,721,685
Prepaid expenses and deposits
124,491
Fixed assets
346,637
Customer relationships
1,215,798
Trade name
329,515
Non-compete - Josef Bressner
231,797
Accounts payable and accrued expenses
(2,076,450
)
Notes payable
(2,536,148
)
Deferred tax liability
(43,499
)
Total fair value excluding goodwill
4,113,639
Goodwill
1,489,722
Total allocated purchase price
$
5,603,361
The determination of fair value for the identifiable net assets acquired in the acquisition was determined by management and considered the results of a third-party appraisal. Management estimates that any residual value from the intangible assets listed above will not be significant. On the acquisition date, goodwill of $1,489,722 and other intangible assets of $1,777,110 were recorded. The business combination is considered a tax-free reorganization under Section 368(a) under the Internal Revenue Code. The Company incurred $419,305 in accounting and legal fees related to the acquisition of Bressner. Definite lived intangible assets related to acquisitions, after revaluation of CDI intangible assets, are as follows, as of June 30, 2019
Expected Life
Remaining Months
Gross Intangible Assets
Accumulated Amortization
Net Intangible Assets
Customer lists and relationships
36 to 60 months
1 to 50 months
$
2,084,515
$
(869,893
)
$
1,214,622
Drawings and Technology
36 months
1 month
760,207
(749,651
)
$
10,556
Trade name, Trademarks &amp; other
24 to 36 months
1 to 28 months
447,274
(141,052
)
306,222
Non-compete
36 months
26 to 28 months
246,797
(66,510
)
180,287
$
3,538,793
$
(1,827,106
)
$
1,711,687
Definite lived intangibles assets related to acquisitions are as follows, as of December 31, 2018:
Expected Life
Remaining Months
Gross Intangible Assets
Accumulated Amortization
Net Intangible Assets
Customer lists and relationships
36 to 60 months
7 to 56 months
$
3,084,515
$
(492,269
)
$
2,592,246
Drawings and Technology
36 months
7 months
760,207
(622,949
)
$
137,258
Trade name, Trademarks &amp; other
24 to 36 months
7 to 34 months
457,274
(58,218
)
399,056
Non-compete
36 months
32 to 34 months
431,797
(35,100
)
396,697
$
4,733,793
$
(1,208,536
)
$
3,525,257
The amortization expense of the definite lived intangible assets for the years remaining is as follows:
2019
2020
2021
2022
2023
Total
$
365,495
$
683,935
$
556,872
$
63,231
$
42,154
$
1,711,687
Amortization expense recognized during the three month periods ended June 30, 2019 and 2018 was $269,151 and $98,660, respectively and $618,570 and $197,326 for the six month periods ended June 30, 2019 and 2018. The amount of revenue and net loss of CDI included in the Company’s consolidated statements of operations for the three month periods ended June 30, 2019 was $894,562 and $2,109,285, respectively and $1,194,016 and $2,472,814 for the six month periods ended June 30, 2019. The amount of revenue and net loss of Bressner included in the Company’s consolidated statements of operations for the three month periods ended June 30, 2019 was $4,018,495 and $31,579, respectively, and $8,554,099 and $180,738 for the six month periods ended June 30, 2019. The following unaudited consolidated pro forma information presents the results of operations for the three and six month periods ended June 30, 2019 and 2018 as if these two acquisitions occurred on January 1, 2018.
For The Three Months Ended June 30,
For The Six Months Ended June 30,
2019
2018
2019
2018
Revenue
$
14,886,236
$
11,701,055
$
24,944,135
$
22,670,523
Net loss
$
(1,090,176
)
$
(962,168
)
$
(2,034,905
)
$
(1,864,160
)
Acquisition-related pro forma net loss per share attributable to common stockholders
Basic
$
(0.08
)
$
(0.08
)
$
(0.14
)
$
(0.16
)
Diluted
$
(0.08
)
$
(0.08
)
$
(0.14
)
$
(0.16
) </t>
  </si>
  <si>
    <t>Accounts Receivable</t>
  </si>
  <si>
    <t>Accounts Receivable Net Current [Abstract]</t>
  </si>
  <si>
    <t xml:space="preserve">NOTE 4 – ACCOUNTS RECEIVABLE Accounts receivable, net consists of the following:
June 30,
December 31,
2019
2018
Accounts receivable
$
8,274,313
$
10,488,396
Unbilled receivables
81,826
65,157
8,356,139
10,553,553
Less: allowance for doubtful accounts
(14,727
)
(13,403
)
$
8,341,412
$
10,540,150
Unbilled receivables include amounts associated with percentage-of-completion accounting, which includes cost and gross profit earned in excess of billing, not currently billable due to contractual provisions. The provision for . </t>
  </si>
  <si>
    <t>Inventory Disclosure [Abstract]</t>
  </si>
  <si>
    <t>NOTE 5 – INVENTORIES Inventories, net consist of the following:
June 30,
December 31,
2019
2018
Raw materials
$
3,006,116
$
2,248,520
Sub-assemblies
1,356,342
1,198,071
Work-in-process
524,211
311,072
Finished goods
4,388,052
3,466,419
9,274,721
7,224,082
Less: reserves for obsolete and slow-moving inventories
(415,440
)
(400,152
)
$
8,859,281
$
6,823,930</t>
  </si>
  <si>
    <t>Property and Equipment</t>
  </si>
  <si>
    <t>Property Plant And Equipment [Abstract]</t>
  </si>
  <si>
    <t>NOTE 6 – PROPERTY AND EQUIPMENT Property and equipment, net consists of the following:
June 30,
December 31,
2019
2018
Computers and computer equipment
$
639,858
$
609,921
Furniture and office equipment
329,519
211,759
Manufacturing equipment and engineering tools
2,439,519
2,211,080
Leasehold improvements
812,167
163,373
4,221,063
3,196,133
Less: accumulated depreciation and amortization
(2,127,611
)
(1,880,167
)
2,093,452
1,315,966
Construction in progress - facilities
4,432
197,619
Software implementation in progress - ERP
742,355
245,501
$
2,840,239
$
1,759,086
During the three month periods ended June 30, 2019 and 2018, the Company incurred $163,301 and $176,072 respectively, and $268,412 and $331,168 for the six month periods ended June 30, 2019 and 2018, respectively of depreciation and amortization expense related to property and equipment.</t>
  </si>
  <si>
    <t>Accrued Expenses and Other Liabilities</t>
  </si>
  <si>
    <t>Accrued Liabilities And Other Liabilities [Abstract]</t>
  </si>
  <si>
    <t>NOTE 7 – ACCRUED EXPENSES AND OTHER LIABILITIES Accrued expenses and other liabilities consist of the following:
June 30,
December 31,
2019
2018
Accrued compensation and related liabilities
$
975,858
$
1,183,653
Deferred revenue and customer deposits
3,661,717
1,135,470
Warranty reserve
418,862
416,313
Other accrued expenses
960,814
1,195,282
$
6,017,251
$
3,930,718</t>
  </si>
  <si>
    <t>Debt</t>
  </si>
  <si>
    <t>Debt Disclosure [Abstract]</t>
  </si>
  <si>
    <t>NOTE 8 – DEBT Bank Lines of Credit Bressner Technology GmbH has four revolving lines of credit with German institutions totaling €3,800,000 (US$4,320,562). Borrowing under the lines of credit bear interest at variable rates of Euribor plus a stated rate. Current rates are between 3.75% and 7.99%. The lines of credit are guaranteed by the managing director. Total outstanding balance as of June 30, 2019 was €934,354 (US Notes Payable In connection with July 2016 Note, the Company issued to the noteholder warrants to purchase shares of the Company’s common stock equal to 20% of the original principal at a price per share equal to $1.78 per share. Accordingly, the Company issued to the noteholder warrants to purchase 28,090 shares of the Company’s common stock at an exercise price of $1.78 per share in July 2016. The relative fair value of the warrants was $24,830. The relative fair value of warrants was estimated using Black-Scholes with the following weighted-average assumptions: fair value of the Company’s common stock at issuance of $1.78 per share; seven year contractual term; 54% volatility; 0% dividend rate; and a risk-free interest rate of 1.42%. In April 2019, the Company borrowed $350,000 from three individuals for a two year period at an interest rate of 9.5% which requires the Company to make monthly principal and interest payments of $16,100 per month. These loans are secured by the assets of the Company. In connection with these loans, the Company issued to the noteholders warrants to purchase shares of the Company’s common stock equal to 10% of the original principle at a price per share equal to $2.15 per share. Accordingly, the Company issued to the noteholders warrants to purchase 16,276 shares of the Company’s common stock at an exercise price of $2.15 per share. The relative fair value of each warrant was $0.89831. The relative fair value of warrants was estimated using Black-Scholes with the following weighted-average assumptions: fair value of the Company’s common stock at issuance of $2.15 per share; five year contractual term; 44.60% volatility; 0.0% dividend rate; and a risk-free interest rate of 2.307%. The total relative fair value of the warrants issued is $14,037. Bressner Technology GmbH has six term loans outstanding with a total balance outstanding of €1,587,734 (US$1,805,239) as follows: Bressner entered into an unsecured note payable for working capital in August 2015, in the amount of €250,000 (US$284,248) which bears interest at 2.125% which matures on August 31, 2019. Quarterly principal payments of €15,703 (US$17,618) are due at the beginning of each calendar quarter with remaining balance due at maturity. The balance outstanding as of June 30, 2019 is €17,562 (US$19,968). Bressner entered into a note payable in August 2016, in the amount of €250,000 (US$284,248) which bears interest at 2.125% which matures on September 30, 2020. The loan is guaranteed by the managing director of Bressner. Quarterly principal payments of €15,600 (US$17,504) are due at the end of each calendar quarter with remaining balance due at maturity. The balance outstanding as of June 30, 2019 is €62,800 (US$71,403). Bressner entered into a note payable in September 2017, in the amount of €400,000 (US$454,796) which bears interest at 2.125% which matures on April 30, 2020. The loan was guaranteed by the managing director of Bressner. Quarterly principal payments of €25,000 (US$28,051) are due in January, April, July and November with remaining balance of €175,000 (US$196,362) due at maturity. The balance outstanding as of June 30, 2019 is €250,000 (US$284,248). Bressner entered into a note payable in April 2019, in the amount of €500,000 (US$568,495) which bears interest at 2.25% which matures on March 30, 2021 with monthly payments of principal and interest of €21,324 (US$24,244). The balance outstanding as of June 30, 2019 is €457,372 (US$520,027). Bressner entered into a note payable in June 2019, in the amount of €500,000 (US$568,495) which bears interest at 1.7075.% which matures on June 25, 2020 with a balloon payment of principal and interest of €508,679 (US$578,362). Bressner entered into a note payable in June 2019, in the amount of €300,000 (US$341,096) which bears interest at 1.65.% which matures on March 24, 2020 with a balloon payment of principal and interest of €303,716 (US$345,322). Related-Party Notes Payable In April 2019, the Company borrowed $1,150,000 from three individuals who serve on the Company’s board of directors for a two year period at an interest rate of 9.5% which requires the Company to make monthly principal and interest payments of $52,900 per month. These loans are secured by the assets of the Company. In connection with these loans, the Company issued to the noteholders warrants to purchase shares of the Company’s common stock equal to 10% of the original principal at a price per share equal to $2.15 per share. Accordingly, the Company issued to the noteholders warrants to purchase 53,490 shares of the Company’s common stock at an exercise price of $2.15 per share. The relative fair value of each warrant was $0.89831. The relative fair value of warrants was estimated using Black-Scholes with the following weighted-average assumptions: fair value of the Company’s common stock at issuance of $2.15 per share; five year contractual term; 42.60% volatility; 0.0% dividend rate; and a risk-free interest rate of 2.3067%. The relative fair value of warrants issued is $46,121. Debt Discount The relative fair value of warrants were recorded as debt discount, decreasing notes payable and related-party notes payable and increasing additional paid-in-capital on the accompanying consolidated balance sheets. The debt discounts are being amortized to interest expense over the term of the corresponding notes payable using the straight-line method which approximates the effective interest method. For the three and six month periods ended June 30, 2019, total debt discount amortization was $6,266 and $6,266, respectively, and is included in interest expense in the accompanying consolidated statements of operations. Total future payments under notes payable and related-party notes payable as of June 30, 2019 are as follows:
Period Ending June 30,
Related Parties
Third Parties
Foreign
Total
Discount
2019
$
557,145
$
169,541
$
1,566,847
$
2,293,533
$
30,080
2020
505,851
154,230
238,392
898,473
23,812
Total minimum payments
1,062,996
323,771
1,805,239
3,192,006
53,892
Current portion of notes payable
(557,145
)
(169,541
)
(1,566,847
)
(2,293,533
)
(30,080
)
Notes payable, net of current portion
$
505,851
$
154,230
$
238,392
$
898,473
$
23,812</t>
  </si>
  <si>
    <t>Stockholders' Equity</t>
  </si>
  <si>
    <t>Stockholders Equity Note [Abstract]</t>
  </si>
  <si>
    <t>NOTE 9 – STOCKHOLDERS’ EQUITY The Company’s amended and restated certificate of incorporation filed on December 14, 2017, authorizes the Company to issue 10,000,000 shares of preferred stock and 50,000,000 shares of common stock. On February 1, 2018, in connection with the Company’s initial public offering, each share of the Company’s outstanding Series A, Series B, and Series C, Preferred Stock was automatically converted into a share of the Company’s common stock, par value $0.0001 on a one-for-one basis. Follow-on Public Offering On May 15, 2019, the Company filed an S-3 prospectus with the Securities and Exchange Commission which became effective on June 19, 2019, and allows the Company to offer up to $100,000,000 aggregate dollar amount of shares of its common stock, preferred stock, debt securities, warrants to purchase its common stock, preferred stock or debt securities, subscription rights to purchase its common stock, preferred stock or debt securities and/or units consisting of some or all of these securities, in any combination, together or separately, in one or more offerings, in amounts, at prices and on the terms that the Company will determine at the time of the offering and which will be set forth in a prospectus supplement and any related free writing prospectus. On June 26, 2019, the Company filed a prospectus supplement relating to its common stock, par value $0.0001 per share, whereby under the prospectus supplement the Company may offer and sell common stock having an aggregate offering price of up to $10,000,000 through Noble Capital Markets, Inc., (“Noble”) acting as the Company’s agent. As such, the Company entered into an Equity Distribution Agreement with Noble dated as of June 26, 2019. As of July 31, 2019, the Company has sold 1,019,561 shares of common stock through this offering for total gross proceeds of $1,773,332, which resulted in net proceeds to us of $1,746,046, after deducting compensation payable to Noble of $27,286. Exercise of Stock Options and Warrants During the six month periods ended June 30, 2019, the Company issued 281,319 shares of common stock for proceeds of $21,149 in cash related to the exercise of stock options and warrants. Of the total shares issued, 234,619 shares of common stock were issued as a cashless exercise of stock options. Stock Options A summary of stock option activity under each of the Company’s stock option plans during the six month period ended June 30, 2019 is as follows:
Stock Options Outstanding
Number of Shares
Weighted Average Exercise Price
Weighted Average Remaining Contractual Life (in years)
Aggregate Intrinsic Value
Outstanding at January 1, 2019
1,968,747
$
1.14
4.56
$
1,469,525
Granted
56,000
$
2.43
-
-
Forfeited / Cancelled
(12,000
)
$
3.02
-
-
Exercised
(446,669
)
$
0.48
-
-
Outstanding at June 30, 2019
1,566,078
$
1.37
5.80
$
918,390
Exercisable at June 30, 2019
1,278,291
$
1.04
5.14
$
918,390
Vested and expected to vest at June 30, 2019
1,559,217
$
1.35
5.78
$
918,390
The following table presents details of the assumptions used to calculate the weighted-average grant date fair value of common stock options granted by the Company:
For The Six Months Ended June 30,
2019
2018
Expected term (in years)
4.65 - 5.87
-
Expected volatility
43.7 - 44.4%
-
Risk-free interest rate
2.49 - 2.55%
-
Weighted average grant date fair value per share
$
1.07
-
Grant date fair value of options vested
$
574,524
$
1,376,865
Intrinsic value of options exercised
$
551,134
$
20,235
As of June 30, 2019, the amount of unearned stock-based compensation estimated to be expensed from 2019 through 2022 related to unvested common stock options is $263,505, net of estimated forfeitures. The weighted-average period over which the unearned stock-based compensation is expected to be recognized is 1.88 year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Restricted Stock Units Restricted stock units may be granted at the discretion of the compensation committee of the Board of Directors under the 2017 Plan in connection with the hiring and retention of personnel and are subject to certain conditions. Restricted stock units generally vest quarterly or semi-annually over a period of one to three years and are typically forfeited if employment is terminated before the restricted stock unit vest. The compensation expense related to the restricted stock units is calculated as the fair value of the common stock on the grant date and is amortized to expense over the vesting period and is adjusted for estimated forfeitures. The Company’s restricted stock unit activity for the six month period ended June 30, 2019 is as follows:
Restricted Stock Units
Number of Shares
Weighted Average Grant Date Fair Value
Unvested at January 1, 2019
173,335
$
4.13
Granted
160,000
$
2.43
Vested
(67,500
)
$
4.15
Cancelled
-
$
-
Unvested at June 30, 2019
265,835
$
3.10
As of June 30, 2019, there was $652,907 of unrecognized compensation cost related to unvested restricted stock units which is expected to be recognized over a weighted average period of 1.3 years. Stock-based compensation expense for the three and six month periods ended June 30, 2019 and 2018 was comprised of the following:
For The Three Months Ended June 30,
For The Six Months Ended June 30,
Stock-based compensation classified as:
2019
2018
2019
2018
General and administrative
$
119,231
$
104,621
$
244,438
$
126,441
Production
12,146
3,273
27,044
6,463
Marketing and selling
15,067
7,866
29,460
10,815
Research and development
11,363
9,056
24,341
16,414
$
157,807
$
124,816
$
325,283
$
160,133
Warrants The following table summarizes the Company’s warrant activity during the six month period ended June 30, 2019:
Number of Warrants
Weighted Average Exercise Price
Warrants outstanding – January 1, 2019
578,996
$
4.32
Warrants granted
69,766
$
2.15
Warrants exercised
(17,815
)
$
1.40
Warrants outstanding – June 30, 2019
630,947
$
4.16</t>
  </si>
  <si>
    <t>Employee Benefit Plan</t>
  </si>
  <si>
    <t>Defined Contribution Pension And Other Postretirement Plans Disclosure [Abstract]</t>
  </si>
  <si>
    <t>NOTE 10 – EMPLOYEE BENEFIT PLAN The Company has a 401(k) retirement plan. Under the terms of the plan, eligible employees may defer up to 20% of their pre-tax earnings, subject to the Internal Revenue Service annual contribution limit. Additionally, the Plan allows for discretionary matching contributions by the Company. In the six month periods ended June 30, 2019 and 2018, the matching contributions were 100% of the employee's contribution up to a maximum of 5% of the employee’s annual compensation. During the three month periods ended June 30, 2019 and 2018, the Company contributed $81,356 and $78,071, respectively, and $172,728 and $152,718 for the six month periods ended June 30, 2019 and 2018, respectively, to the 401(k) Plan.</t>
  </si>
  <si>
    <t>Commitments and Contingencies</t>
  </si>
  <si>
    <t>Commitments And Contingencies Disclosure [Abstract]</t>
  </si>
  <si>
    <t xml:space="preserve">NOTE 11 – COMMITMENTS AND CONTINGENCIES Legal From time to time the Company is subject to various legal claims and proceedings arising in the ordinary course of business. In the opinion of management, after consultation with legal counsel, the ultimate disposition of any such matters as of June 30, 2019 and December 31, 2018, will not have a materially adverse effect on the consolidated financial position or results of operations of the Company. Guarantees and Indemnities The Company has made certain indemnities, under which it may be required to make payments to an indemnified party, in relation to certain transactions. The Company indemnifies its directors, officers, employees and agents to the maximum extent permitted under the laws of the State of Delaware. In connection with its facility lease, the Company has indemnified its lessor for certain claims arising from the use of the facilities. Also, in connection with its Credit Agreement (Note 8), the Company has agreed to indemnify its lender and others related to the use of the proceeds and other matters. The duration of the indemnities varies, and in many cases is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in the accompanying consolidated balance sheets. Leases The Company leases its offices, manufacturing, and warehouse facility in San Diego County under a non-cancelable operating lease. Our corporate headquarters are in a leased space comprising approximately 24,032 square feet in Escondido, California under a lease that was renewed in August 2018 and expires in August 2024. We also lease a 3,208 square foot facility in Salt Lake City, Utah that houses our Ion software development team. CDI is the lessee of approximately 12,000 square feet located in Irvine, California with the lease expiring in June 2021. Bressner Technology GmbH, which was acquired in October 2018, leases space comprising 8,073 square feet which lease expires in December 2019. For the three month periods ended June 30, 2019 and 2018, rent expense was $167,870 and $152,534, respectively. For the six month periods ended June 30, 2019 and 2018, rent expense was $339,015 and $296,462, respectively. </t>
  </si>
  <si>
    <t>Related Party Transactions</t>
  </si>
  <si>
    <t>Related Party Transactions [Abstract]</t>
  </si>
  <si>
    <t>NOTE 12 – RELATED PARTY TRANSACTIONS The Company has engaged an advertising firm whose president is a member of the Board of Directors of the Company. Amounts paid to this company are included in marketing and selling expense in the accompanying consolidated statements of operations and for the three month periods ended June 30, 2019 and 2018, totaled $13,006 and $12,000, respectively and for the six month periods ended June 30, 2019 and 2018, totaled $22,006 and $ 16,000, respectively. The Company has appointed certain stockholders to the Board of Directors. Director fees paid by the Company, including stock-based compensation, for the three month periods ended June 30, 2019 and 2018 totaled $18,613 and $64,018, respectively, and for the six month periods ended June 30, 2019 and 2018 totaled $101,449 and $100,468, respectively which is included in general and administrative expenses in the accompanying consolidated statements of operations. The Company has engaged a related-party law firm (a principal of that firm owns shares in the Company) to provide legal services. Legal fees paid to this firm are included in general and administrative expenses in the accompanying consolidated statements of operations for the three month periods ended June 30, 2019 and 2018 totaled $6,000 and $32,093, respectively and $18,000 and $42,090 for the six month periods June 30, 2019 and 2018, respectively. The Company has engaged an IT network support firm whose owner is an employee of the Company. Fees paid to this firm are included in general and administrative expense in the accompanying consolidated statements of operations for the three month periods ended June 30, 2019 and 2018 totaled $516 and $3,627 and $1,176 and $6,491 for the six month periods ended June 30, 2019 and 2018, respectively. Interest expense on all related-party notes payable for the three and six month periods ended June 30, 2019 and 2018 totaled $23,223 and $23,223 and $0 and $16,599, respectively. Effective August 1, 2016, the Company entered into a management services agreement with a company owned by the former Chief Executive Officer of Magma. The agreement calls for payments of $180,000 per year for the first two years paid in monthly installments. In year three, the amount is reduced to $37,500 for the year paid in monthly installments. Additionally, the Company granted 30,000 options in conjunction with execution of this agreement. Payments for the three month periods ended June 30, 2019 and 2018 were $9,375 and $45,000, respectively and $18,750 and $90,000 for the six month periods ended June 30, 2019 and 2018, respectively.</t>
  </si>
  <si>
    <t>Net Loss Per Share</t>
  </si>
  <si>
    <t>Earnings Per Share [Abstract]</t>
  </si>
  <si>
    <t xml:space="preserve">NOTE 13 – NET LOSS PER SHARE Basic and diluted net loss per share was calculated as follows for the three and six month periods ended June 30, 2019 and 2018:
For The Three Months Ended June 30,
For The Six Months Ended June 30,
2019
2018
2019
2018
Basic and diluted net loss per share attributable to common stockholders:
Numerator:
Net loss attributable to common stockholders
$
(1,594,633
)
$
(1,502,822
)
$
(2,539,363
)
$
(2,297,240
)
Denominator:
Weighted average common shares outstanding - basic
14,442,291
12,773,419
14,341,560
11,464,246
Effect of dilutive securities
-
-
-
-
Weighted average common shares outstanding - diluted
14,442,291
12,773,419
14,341,560
11,464,246
Net loss per common share attributable to common stockholders:
Basic
$
(0.11
)
$
(0.12
)
$
(0.18
)
$
(0.20
)
Diluted
$
(0.11
)
$
(0.12
)
$
(0.18
)
$
(0.20
) </t>
  </si>
  <si>
    <t>Fair Value Measurements</t>
  </si>
  <si>
    <t>Fair Value Disclosures [Abstract]</t>
  </si>
  <si>
    <t>NOTE 14 –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
Level 1, defined as quoted market prices in active markets for identical assets or liabilities;
•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
Level 3, defined as unobservable inputs that are not corroborated by market data. The carrying value of financial instruments including cash and cash equivalents accounts receivable and accounts payable and accrued expenses, lines of credit, and other liabilities approximate fair value due to the short-term nature of these instruments. Assets and liabilities assumed in the acquisition of the Ion software, Concept Development Inc., and Bressner Technology GmbH were recorded at fair value based upon the Company’s market assumptions which approximated carrying value (except for acquired intangible assets – Note 2) due to the short-term nature of the instruments. The carrying amounts of Bressner’s existing lines of credit and notes payable approximate their fair values at the stated interest rates and are reflective of the prevailing market rates.</t>
  </si>
  <si>
    <t>Segment and Geographic Information</t>
  </si>
  <si>
    <t>Segment Reporting [Abstract]</t>
  </si>
  <si>
    <t>NOTE 15 – SEGMENT AND GEOGRAPHIC INFORMATION The Company operates in three reportable segments: the design and manufacture of high-performance customized computers and flash arrays, in-flight entertainment &amp; connectivity and value-added reseller with minimal customization. The Company evaluates financial performance on a company-wide basis. Segment detail for the three and six month periods ended June 30, 2019 and 2018 is as follows:
For The Three Month Periods ended June 30, 2019
For The Three Month Periods ended June 30, 2018
OSS
CDI
Bressner
Total
OSS
CDI
Bressner
Total
Revenues
$
10,007,804
$
894,562
$
3,983,870
$
14,886,236
$
5,892,666
$
-
$
-
$
5,892,666
Cost of revenues
(5,712,191
)
(717,717
)
(3,043,170
)
(9,473,078
)
(4,252,484
)
-
-
(4,252,484
)
Gross profit
4,295,613
176,845
940,700
5,413,158
1,640,182
-
-
1,640,182
Gross profit %
42.92
%
19.77
%
23.61
%
36.36
%
27.83
%
27.83
%
Total operating expenses
3,240,943
2,222,460
930,235
6,393,638
2,758,801
-
-
2,758,801
Income (loss) from operations
$
1,054,670
$
(2,045,615
)
$
10,465
$
(980,480
)
$
(1,118,619
)
$
-
$
-
$
(1,118,619
)
For The Six Month Periods ended June 30, 2019
For The Six Month Periods ended June 30, 2018
OSS
CDI
Bressner
Total
OSS
CDI
Bressner
Total
Revenues
$
15,237,890
$
1,194,016
$
8,512,229
$
24,944,135
$
13,012,378
$
-
$
-
$
13,012,378
Cost of revenues
(9,441,095
)
(1,063,444
)
(6,614,815
)
(17,119,354
)
(9,159,330
)
-
-
(9,159,330
)
Gross profit
5,796,795
130,572
1,897,414
7,824,781
3,853,048
-
-
3,853,048
Gross profit %
38.04
%
10.94
%
22.29
%
31.37
%
29.61
%
29.61
%
Total operating expenses
6,380,909
2,503,676
1,952,885
10,837,470
5,673,495
-
-
5,673,495
Loss from operations
$
(584,114
)
$
(2,373,104
)
$
(55,471
)
$
(3,012,689
)
$
(1,820,447
)
$
-
$
-
$
(1,820,447
) Revenue from customers with non-U.S. billing addresses represented approximately 58% and 55% of the Company’s revenue during the three month periods ended June 30, 2019 and 2018, respectively and 63% and 50% for the six month periods ended June 30, 2019 and 2018, respectively As of June 30, 2019, substantially all the Company’s long-lived assets were located in the United States of America with the exception of assets of $309,348 located in Germany.</t>
  </si>
  <si>
    <t>Subsequent Events</t>
  </si>
  <si>
    <t>Subsequent Events [Abstract]</t>
  </si>
  <si>
    <t>NOTE 16 – SUBSEQUENT EVENTS Resulting from the follow-on public offering, as of July 31, 2019, the Company has sold 1,019,561 shares of common stock through this offering for total gross proceeds of $1,773,332, which resulted in net proceeds to us of $$1,746,046, after deducting compensation payable to Noble of $27,286. The Company has evaluated subsequent events after the consolidated balance sheet date of June 30, 2019 through the date of filing. Based upon the Company’s evaluation, management has determined that, other than as disclosed in the accompanying notes, no subsequent events have occurred that would require recognition in the accompanying consolidated financial statements or disclosure in the notes thereto.</t>
  </si>
  <si>
    <t>Significant Accounting Policies (Policies)</t>
  </si>
  <si>
    <t>Going Concern Considerations</t>
  </si>
  <si>
    <t xml:space="preserve">Going Concern Considerations On February 1, 2018, the Company completed its initial public offering through the initial sale of 3,800,000 shares of common stock at a price to the public of $5.00 per share (see Note 9). Proceeds from the sale were used to retire outstanding debt obligations, complete complimentary business acquisitions, and provide the Company with working capital. The combination of continued revenue and gross profit growth, has resulted in growth of the organization as a whole, along with acquisitions of two companies, but has been offset by increased spending in all areas of operating expenses: general &amp; administrative, marketing &amp; selling, along with research &amp; development. The Company is developing plans for cost containment, as well as debt and/or equity financing to ensure that liquidity will be sufficient to meet our cash requirements for current operations through at least a period of the next twelve months. As of March 20, 2019, the Company received funding commitments in the amount of $4,000,000 from members of the Board of Directors, of which $1,500,000 has been borrowed from multiple parties as of June 30, 2019. On May 15, 2019, the Company filed an S-3 prospectus with the Securities and Exchange Commission which became effective on June 19, 2019, and allows the Company to offer up to $100,000,000 aggregate dollar amount of shares of its common stock or preferred stock, debt securities, warrants to purchase its common stock, preferred stock or debt securities, subscription rights to purchase its common stock, preferred stock or debt securities and/or units consisting of some or all of these securities, in any combination, together or separately, in one or more offerings, in amounts, at prices and on the terms that the Company will determine at the time of the offering and which will be set forth in a prospectus supplement and any related free writing prospectus. On June 26, 2019, the Company filed a prospectus supplement relating to its common stock, par value $0.0001 per share, whereby under the prospectus supplement the Company may offer and sell common stock having an aggregate offering price of up to $10,000,000 through Noble Capital Markets, Inc., (“Noble”), acting as the Company’s agent. As such, the Company entered into an Equity Distribution Agreement with Noble dated as of June 26, 2019. As of July 31, 2019, the Company has sold 1,019,561shares of common stock through this offering for total gross proceeds of $1,773,332, which resulted in net proceeds to us of $1,746,046, after deducting compensation payable to Noble of $27,286. As a result, management believes that the Company has sufficient liquidity to satisfy its anticipated cash requirements for at least the next twelve months. However, there can be no assurance that our operations will become profitable or that external sources of financing, including the issuance of debt and/or equity securities, will be available at times and on terms acceptable to us, or at all. The Company’s management prepares budgets and monitors the financial results of the Company as a tool to align liquidity needs to the recurring business requirements. </t>
  </si>
  <si>
    <t>Basis of Presentation</t>
  </si>
  <si>
    <t>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United States Securities Exchange Commission (“SEC”). The accompanying interim unaudited financial statements have been prepared under the presumption that users of the interim financial information have either read or have access to the audited consolidated financial statements for the latest year ended December 31, 2018. Accordingly, note disclosures which would substantially duplicate the disclosures contained in the December 31, 2018 audited consolidated financial statements have been omitted from these interim unaudited consolidated financial statements. The Company evaluated all subsequent events and transactions through the date of filing this report. Certain information and note disclosures normally included in financial statements prepared in accordance with U.S. GAAP have been condensed or omitted pursuant to such rules and regulations. In the opinion of management, all adjustments considered necessary for a fair presentation have been included. Operating results for the three and six months ended June 30, 2019, are not necessarily indicative of the results that may be expected for the year ending December 31, 2019. For further information, refer to the audited consolidated financial statements and notes for the year ended December 31, 2018 included in the Company’s Annual Report on Form 10-K filed with the SEC on March 21, 2019.</t>
  </si>
  <si>
    <t>Principles of Consolidation</t>
  </si>
  <si>
    <t>Principles of Consolidation The accompanying unaudited consolidated financial statements include the accounts of OSS, which include the results from the Magma acquisition, Ion business combination, and acquisition of Concept Development Inc., since their respective dates of acquisition, its wholly-owned subsidiary, OSS GmbH, which includes the acquisition of Bressner Technology GmbH on October 31, 2018 and the accounts of the joint venture, SkyScale LLC, which was approved for dissolution on December 31, 2018 (collectively referred to as the “Company”). Intercompany balances and transactions have been eliminated in consolidation. The assets and liabilities of SkyScale are as follows:
June 30,
December 31,
2019
2018
Cash and cash equivalents
$
-
$
47,663
Receivables
-
-
Other assets
-
-
Fixed assets
-
-
Total assets
$
-
$
47,663
Accounts payable
$
-
$
46,663
Accrued expenses
-
-
Notes payable
-
-
Total liabilities
-
46,663
Members' equity
-
1,000
Total liabilities and members' equity
$
-
$
47,663
Operating results for SkyScale are as follows:
For The Six Months Ended June 30,
2019
2018
Net revenue
$
-
$
120,539
Cost of revenue
-
148,961
Gross margin
-
(28,422
)
Operating expenses:
General and administrative
-
158,013
Marketing and selling
-
40,716
Total operating expenses
-
198,729
Loss from operations
-
(227,151
)
Other (expense) income
-
1,981
Net loss
$
-
$
(225,170
) The non-controlling interest attributable to SkyScale is shown as a component of equity on the consolidated balance sheets and the share of the loss attributable to the non-controlling interest is shown as a component of income (loss) in the accompanying consolidated statements of operations. Management determined that the dissolution of SkyScale did not represent a strategic shift that has a major effect on the Company’s operations and financial results. Accordingly, it has not been reported as discontinued operation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liabilities, revenues and expenses, and disclosures of contingent assets, liabilities, and expenses at the date of the consolidated financial statements during the reporting period. Significant estimates made by management include, among others, the fair value of acquired net assets of CDI in August 2018, and Bressner Technology GmbH in October 2018, dissolution expenses for SkyScale, the allowance for doubtful accounts, fair value of stock options, recoverability of inventories and long-lived assets, and realizability of deferred tax assets. Actual results could differ from those estimates.</t>
  </si>
  <si>
    <t>Concentration Risks</t>
  </si>
  <si>
    <t>Concentration Risks At times, deposits held with financial institutions may exceed the amount of insurance provided by the Federal Deposit Insurance Corporation (“FDIC”), which provides basic deposit coverage with limits up to $250,000 per owner. As of June 30, 2019, the Company had $4,062,257 in excess of the insurance limits. The Company has not experienced any such losses in these accounts. In Germany, the deposit insurance is €100,000 per bank, per customer. As of June 30, 2019, Bressner has €236,412 (US$268,798) on deposit with banks in excess of the insurance limits. In the three month periods ended June 30, 2019 and 2018, our top three customers represented approximately 52%, and 48% of sales, respectively, and approximately 44%, and 49% for the six month periods ended June 30, 2019 and 2018, respectively. The Company made purchases from three suppliers which represented approximately 20% and 48% of purchases for the three month periods ended June 30, 2019 and 2018, respectively, and approximately 29% and 45% for the six month periods ended June 30, 2019 and 2018, respectively</t>
  </si>
  <si>
    <t>Cash and Cash Equivalents</t>
  </si>
  <si>
    <t>Cash and Cash Equivalents Cash and cash equivalents consist of cash on deposit and money market accounts. The Company considers all highly liquid temporary cash investments with an initial maturity of six months or less when acquired to be cash equivalents. Management believes that the carrying amounts of cash equivalents approximate their fair value because of the short maturity period.</t>
  </si>
  <si>
    <t>Accounts Receivable Accounts receivable are presented at net realizable value. This value includes an appropriate allowance for estimated uncollectible accounts to reflect any loss anticipated on the trade accounts receivable and unbilled receivables. Unbilled receivables include costs and gross profit earned in excess of billings. The allowance for doubtful accounts is an estimate to cover the losses resulting from the inability of customers to make payments on their outstanding balances and unbilled receivables. In estimating the required allowance, management considers the overall quality and aging of the accounts receivable, specific customer circumstances, current economic trends, and historical experience with collections. At June 30, 2019 and December 31, 2018, the allowance for doubtful accounts was $14,727 and $13,403, respectively. Revenues earned in excess of related billings are recorded as an asset on the balance sheet as unbilled receivables. Unbilled receivables as of June 30, 2019 and December 31, 2018, were $81,826 and $65,127, respectively.</t>
  </si>
  <si>
    <t xml:space="preserve">Inventories Inventories are valued at the lower of cost or net realizable value determined on a first-in, first-out basis.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not typically reversed until the specific inventories are sold or otherwise disposed. Actual demand, product mix and alternative usage may be lower than those that we project and this difference could have a material adverse effect on our gross margin if inventory write-downs beyond those initially recorded become necessary. Alternatively, if actual demand, product mix and alternative usage are more favorable than those we estimated at the time of such a write-down, our gross margin could be favorably impacted in future periods. </t>
  </si>
  <si>
    <t>Property and Equipment Property and equipment, other than leasehold improvements, are recorded at cost and depreciated using the straight-line method over the estimated useful lives of the assets, generally from three to five years.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expense, net.</t>
  </si>
  <si>
    <t xml:space="preserve">Goodwill Goodwill represents the excess of the purchase price paid over the fair value of the net assets acquired in business combinations. Goodwill is not amortized but is tested for impairment at least annually or when we deem that a triggering event has occurred. The Company reviews goodwill for impairment annually on December 31 st During the six month period ended June 30, 2019, the Company performed a goodwill impairment test of goodwill and as a result of a short-fall in the actual overall financial performance of CDI as compared to plan, a recurring need for working capital, and a decrease in the Company’s stock price. As a result of this interim evaluation, the Company recorded an impairment loss to goodwill of $1,988,701 which was charged to operating expenses in the current period. During the year ended December 31, 2018, the Company recognized goodwill related to two business acquisitions as described in Note 3. </t>
  </si>
  <si>
    <t>Intangible Assets and Long-lived Assets</t>
  </si>
  <si>
    <t>Intangible Assets and Long-lived Assets We evaluate our intangible and long-lived assets for impairment when events or circumstances arise that indicate our intangible and long-lived assets may be impaired. Indicators of impairment include, but are not limited to, a significant deterioration in overall economic conditions, a decline in our market capitalization, the loss of significant business, significant decreases in funding for our contracts, or other significant adverse changes in industry or market conditions. The Company completed its qualitative assessment for impairment in December 2018 and determined that there was no impairment as of December 31, 2018. There were no events or circumstances that arose during the six month period ended June 30, 2019, that gave an indication of impairment, except as discussed in Note 3. There can be no assurance, however, that market conditions will not change or demand for the Company’s products will continue, which could result in an impairment of intangible and long-lived assets in the future.</t>
  </si>
  <si>
    <t>Revenue Recognition</t>
  </si>
  <si>
    <t>Revenue Recognition On January 1, 2019, the Company adopted the new accounting standard update ASC 606, Revenue from Contracts with Customers, which superseded nearly all existing revenue recognition guidance under GAAP, to all contracts using the modified retrospective method. The comparative information has not been restated and continues to be reported under the accounting standards in effect for those periods. The Company’s performance obligations are satisfied over time as work is performed or at a point in time. The majority of the Company’s revenue is recognized at a point in time when products ship and control is transferred to the customer.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s contracts are executed through a combination of written agreements along with purchase orders with all customers including certain general terms and conditions. Generally, purchase orders entail products, quantities and prices, which define the performance obligations of each party and are approved and accepted by the Company. The Company’s contracts with customers do not include extended payment terms. Payment terms vary by contract type and type of customer and generally range from 30 to 60 days from invoice. Additionally, taxes assessed by a governmental authority that are both imposed on and concurrent with a specific revenue-producing transaction, that are collected by the Company from a customer and deposited with the relevant government authority, are excluded from revenue. The transaction price is determined based on the consideration to which the Company will be entitled in exchange for transferring goods or services to the customer adjusted for estimated variable consideration, if any. Variable consideration may include discounts, rights of return, refunds, and other similar obligations. The Company allocates the transaction price to each distinct product and service based on its relative standalone selling price. The standalone selling price for products primarily involves the cost to produce the deliverable plus the anticipated margin and for services is estimated based on the Company’s approved list price. In the normal course of business, the Company does not accept product returns unless the items are defective as manufactured. The Company establishes provisions for estimated returns and warranties. In addition, the Company does not typically provide customers with the right to a refund and does not transact for noncash consideration. Customer agreements include one vendor managed inventory program. The Company recognizes revenue under this arrangement when (i) risks of ownership have passed to the customer; (ii) the customer's commitment to purchase the goods is fixed ; ' ; ' , ' ' The Company recorded revenue from product sales that are held in vendor managed inventory under these agreements of $3,674,366 and $1,923,450, for the three month periods ended June 30, 2019 and 2018, respectively, and $5,168,444 and $2,913,851, for the six month periods ended June 30, 2019 and 2018, respectively. Revenues on certain fixed-price contracts where we provide engineering services, prototypes and completed products are recognized over the contract term based on the percentage of completion or based upon milestones delivered that are provided during the period and compared to the total estimated development and milestone goals to be provided over the entire contract. These services require that we perform significant, extensive and complex design, development, modification or implementation of our customers’ systems. Performance will often extend over long periods of time, and our right to receive future payment depends on our future performance in accordance with the agreement. Recognized revenue using the percentage of completion accounting method was $166,573 and $0 during the three month periods ended June 30, 2019 and 2018, respectively, and $201,053 and $0 during the six month periods ended June 30, 2019 and 2018, respectively. The percentage-of-completion methodology involves recognizing probable and reasonably estimable revenue using the percentage of services completed, on a current cumulative cost to estimate total cost basis, using a reasonably consistent profit margin over the period. Due to the long-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we revise our cost and revenue estimates, which may result in increases or decreases in revenues and costs, and such revisions are reflected in earnings in the period in which the revision becomes known. Related billings that are in excess of revenue earned are deferred and recorded as a liability on the balance sheet until the related services are provided. Deferred revenue was $49,436 and $133,995 as of June 30, 2019 and December 31, 2018, respectively. The Company recognizes revenues for non-refundable, upfront implementation fees on a straight-line basis over the period beginning with initiation of ongoing services through the end of the contract term. The Company’s operating segment revenues disaggregated by primary geographic market, which is determined based on a customer’s geographic location, for the three and six month period ended June 30, 2019 is as follows:
For The Three Month Period ended June 30, 2019
For The Six Month Period ended June 30, 2019
Entity:
Domestic
International
Total
Domestic
International
Total
Customized computers and flash arrays
$
5,109,661
$
4,898,143
$
10,007,804
$
7,152,171
$
8,085,719
$
15,237,890
In-flight entertainment &amp; connectivity
881,062
13,500
894,562
1,177,591
16,425
1,194,016
Value-added reseller with minimal customization
27,851
3,956,019
3,983,870
520,830
7,991,399
8,512,229
$
6,018,574
$
8,867,662
$
14,886,236
$
8,850,592
$
16,093,543
$
24,944,135
During the comparative 2018 periods, the Company only had one operating segment.</t>
  </si>
  <si>
    <t>Warranty Reserve</t>
  </si>
  <si>
    <t xml:space="preserve">Warranty Reserve The Company offers product warranties that extend for one year from the date of sale. Such warranties require the Company to repair or replace defective product returned to the Company during the warranty period at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The Company offers customers extended warranties beyond the standard one-year warranty on the product. The customer can purchase extended warranties from one to five years, in the bronze, silver or gold categories. The revenue that was recognized for the warranties sold for the three months periods ended June 30, 2019 and 2018 was $104,474 and $31,747, respectively, and $211,172 and $59,195 for the six months periods ended June 30, 2019 and 2018, respectively. The Company does have recourse with some of its suppliers that offer more than a one-year guarantee on parts, but this is not standard. The few that offer greater than a year warranty, the Company may be able to cover the cost of the part from the manufacturer for the failed part. The amounts of these costs vary in a wide range, but are not material, due to the infrequency of failure. The amount of liability on the Company’s books for revenue not recognized as of June 30, 2019 and December 31, 2018 were $285,298 and $409,334, respectively. </t>
  </si>
  <si>
    <t>Shipping and Handling Costs</t>
  </si>
  <si>
    <t>Shipping and Handling Costs The Company's shipping and handling costs are included in cost of goods sold for all periods presented.</t>
  </si>
  <si>
    <t>Foreign Currency</t>
  </si>
  <si>
    <t xml:space="preserve">Foreign Currency We operate primarily in the United States. Foreign sales of products and services are primarily denominated in U.S. dollars. We also conduct limited business outside the United States through our foreign subsidiary in Germany, where business is largely transacted in non-U.S. dollar currencies, particularly the Euro, which is subject to fluctuations due to changes in foreign currency exchange rates. Accordingly, we are subject to exposure from changes in the exchange rates of local currencies. Foreign currency transaction gains and losses are recorded in other income (expense), net in the consolidated statements of operations OSS GmbH operates as an extension of OS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Consequently, changes in the exchange rates of the currencies may impact the translation of the foreign subsidiaries’ statements of operations into U.S. dollars, which may in turn affect our consolidated statements of operations. </t>
  </si>
  <si>
    <t>Derivative Financial Instruments</t>
  </si>
  <si>
    <t xml:space="preserve">Derivative Financial Instruments We employ derivatives to manage certain market risks through the use of foreign exchange forward contracts. We do not use derivatives for trading or speculative purposes. Our derivatives are designated as a hedge of a forecasted transaction or of the variability of cash flows to be received or paid related to a recognized asset or liability (cash flow hedge). We hedge a portion of the exchange risk involved in anticipation of highly probable foreign currency-denominated transactions. In anticipation of these transactions, we enter into foreign exchange contracts to provide currency at a fixed rate. As of June 30, 2019, the Company had no foreign exchange contracts outstanding.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tion is reported as a component of accumulated other comprehensive income until reclassified into interest expense in the same period the hedged transaction affects earnings. The gain or loss on the ineffective portion is recognized as “Other income (expense) – net” in the consolidated statements of income in each period. </t>
  </si>
  <si>
    <t>Stock-Based Compensation</t>
  </si>
  <si>
    <t xml:space="preserve">Stock-Based Compensation The Company accounts for employee and director share-based compensation in accordance with the provisions of ASC Topic 718 “Compensation – Stock Compensation” All transactions in which goods or services are the consideration received for the issuance of equity instruments to non-employee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The expected term of options granted is calculated using the simplified method, which is the weighted average vesting period and the contractual lives of the options. This calculation is based on a method acceptable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t>
  </si>
  <si>
    <t>Business Combinations</t>
  </si>
  <si>
    <t xml:space="preserve">Business Combinations We utilize the acquisition method of accounting for business combinations and allocate the purchase price of an acquisition to the various tangible and intangible assets acquired and liabilities assumed based on their estimated fair values. We primarily establish fair value using the income approach based upon a discounted cash flow model. The income approach requires the use of many assumptions and estimates including future revenues and expenses, as well as discount factors and income tax rates. Other estimates include:
•
Estimated step-ups or write-downs for fixed assets and inventory;
•
Estimated fair values of intangible assets; and
•
Estimated income tax assets and liabilities assumed from the target While we use our best estimates and assumptions as part of the purchase price allocation process to accurately value assets acquired and liabilities assumed at the business acquisition date, our estimates and assumptions are inherently uncertain and subject to refinement. As a result, during the purchase price allocation period, which is generally one year from the business acquisition date, we record adjustments to the assets acquired and liabilities assumed, with the corresponding offset to goodwill. For changes in the valuation of intangible assets between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Should we issue shares of our common stock in an acquisition, we will be required to estimate the fair value of the shares issued. See Note 3. </t>
  </si>
  <si>
    <t>Advertising Costs</t>
  </si>
  <si>
    <t>Advertising Costs Advertising costs are expensed as incurred and included in marketing and selling expense in the accompanying consolidated statements of operations. Advertising costs for the three month periods ended June 30, 2019 and 2018 were $13,006 and $26,754, respectively, and $22,006 and $44,380 for the six month periods ended June 30, 2019 and 2018.</t>
  </si>
  <si>
    <t>Research and Development Expense</t>
  </si>
  <si>
    <t>Research and Development Expenses Research and development expenditures are expensed in the period incurred. Research and development expenses primarily consist of salaries, benefits and stock-based compensation, as well as consulting expenses and allocated facilities and other overhead costs. Research and development activities include the development of new technologies, features and functionality in support of the Company’s products and customer needs.</t>
  </si>
  <si>
    <t>Income Taxes</t>
  </si>
  <si>
    <t>Income Taxes The Company utilizes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The Company’s policy is to recognize interest and/or penalties related to income tax matters in income tax expense. The Company files income tax returns in the U.S. federal jurisdiction, California and Germany. On December 22, 2017, the U.S. government enacted comprehensive tax legislation commonly referred to as the Tax Cuts and Jobs Act (the “Tax Act”). The Tax Act reduces the corporate tax rate to 21%, effective January 1, 2018. The Company does not foresee material changes to its gross liability of uncertain tax positions within the next twelve months.</t>
  </si>
  <si>
    <t>Interest Expense</t>
  </si>
  <si>
    <t>Interest Expense Interest expense consists primarily of interest associated with the Company’s issued debt including the amortization of debt discounts. The Company recognizes the amortization of debt discounts and the amortization of interest costs using a straight-line method which approximates the effective interest method.</t>
  </si>
  <si>
    <t>Net (Loss) Income Per Share</t>
  </si>
  <si>
    <t xml:space="preserve">Net (Loss) Income Per Share Basic net (loss) income per share is calculated by dividing net (loss) income by the weighted-average common shares outstanding during the period. Diluted net (loss) income per share is calculated by dividing the net (loss) income by the weighted-average shares and dilutive potential common shares outstanding during the period. Dilutive potential shares consist of dilutive shares issuable and the exercise or vesting of outstanding stock options and warrants, respectively, computed using the treasury stock method. During a period where a net loss is incurred, dilutive potential shares are excluded from the computation of dilutive net loss per share, as inclusion is anti-dilutive. On February 1, 2018, in connection with the Company’s initial public offering, the Company’s outstanding Series A, Series B, and Series C, Preferred Stock was automatically converted to common stock, par value $0.0001. </t>
  </si>
  <si>
    <t>Recent Accounting Pronouncements</t>
  </si>
  <si>
    <t>Recent Accounting Pronouncements In February 2016, the FASB issued ASU No. 2016-02, Leases In January 2017, the FASB issued ASU No. 2017-01, Business Combinations (Topic 805): Clarifying the Definition of a Business December 31, 2019 In June 2018, the FASB issued ASU No. 2018-07, Stock-based Compensation: Improvements to Nonemployee Share-based Payment Accounting</t>
  </si>
  <si>
    <t>Recently Implemented Accounting Pronouncements</t>
  </si>
  <si>
    <t xml:space="preserve">Recently implemented accounting pronouncements In May 2014, the FASB issued Accounting Standards Update (“ASU”) No. 2014-09, Revenue from Contracts with Customers Revenue Recognition In January 2017, the FASB issued ASU No. 2017-04, Intangibles - Goodwill and Other (Topic 350): Simplifying the Test for Goodwill Impairment In August 2016, the FASB issued ASU No. 2016-15, Statement of Cash Flows (Topic 230): Classification of Certain Cash Receipts and Cash Payments </t>
  </si>
  <si>
    <t>Fair Value of Financial Instruments</t>
  </si>
  <si>
    <t>The carrying value of financial instruments including cash and cash equivalents accounts receivable and accounts payable and accrued expenses, lines of credit, and other liabilities approximate fair value due to the short-term nature of these instruments. Assets and liabilities assumed in the acquisition of the Ion software, Concept Development Inc., and Bressner Technology GmbH were recorded at fair value based upon the Company’s market assumptions which approximated carrying value (except for acquired intangible assets – Note 2) due to the short-term nature of the instruments. The carrying amounts of Bressner’s existing lines of credit and notes payable approximate their fair values at the stated interest rates and are reflective of the prevailing market rates.</t>
  </si>
  <si>
    <t>The Company and Basis of Presentation (Tables) - SkyScale, LLC</t>
  </si>
  <si>
    <t>Schedule of Assets and Liabilities</t>
  </si>
  <si>
    <t>The assets and liabilities of SkyScale are as follows:
June 30,
December 31,
2019
2018
Cash and cash equivalents
$
-
$
47,663
Receivables
-
-
Other assets
-
-
Fixed assets
-
-
Total assets
$
-
$
47,663
Accounts payable
$
-
$
46,663
Accrued expenses
-
-
Notes payable
-
-
Total liabilities
-
46,663
Members' equity
-
1,000
Total liabilities and members' equity
$
-
$
47,663</t>
  </si>
  <si>
    <t>Schedule of Operating Results</t>
  </si>
  <si>
    <t>Operating results for SkyScale are as follows:
For The Six Months Ended June 30,
2019
2018
Net revenue
$
-
$
120,539
Cost of revenue
-
148,961
Gross margin
-
(28,422
)
Operating expenses:
General and administrative
-
158,013
Marketing and selling
-
40,716
Total operating expenses
-
198,729
Loss from operations
-
(227,151
)
Other (expense) income
-
1,981
Net loss
$
-
$
(225,170
)</t>
  </si>
  <si>
    <t>Significant Accounting Policies (Tables)</t>
  </si>
  <si>
    <t>Schedule of Operating Segment Revenues Disaggregated by Primary Geographic Market Based on Customer's Geographic Location</t>
  </si>
  <si>
    <t>The Company’s operating segment revenues disaggregated by primary geographic market, which is determined based on a customer’s geographic location, for the three and six month period ended June 30, 2019 is as follows:
For The Three Month Period ended June 30, 2019
For The Six Month Period ended June 30, 2019
Entity:
Domestic
International
Total
Domestic
International
Total
Customized computers and flash arrays
$
5,109,661
$
4,898,143
$
10,007,804
$
7,152,171
$
8,085,719
$
15,237,890
In-flight entertainment &amp; connectivity
881,062
13,500
894,562
1,177,591
16,425
1,194,016
Value-added reseller with minimal customization
27,851
3,956,019
3,983,870
520,830
7,991,399
8,512,229
$
6,018,574
$
8,867,662
$
14,886,236
$
8,850,592
$
16,093,543
$
24,944,135</t>
  </si>
  <si>
    <t>Acquisitions (Tables)</t>
  </si>
  <si>
    <t>Schedule of Change in Identified Intangible Assets</t>
  </si>
  <si>
    <t xml:space="preserve">The change in identified intangible assets is as follows:
Preliminary Valuation
Revised Valuation
Change
Customer lists and relationships
$
1,470,000
$
470,000
$
(1,000,000
)
Trade name
100,000
90,000
(10,000
)
Non-compete
200,000
15,000
(185,000
)
$
1,770,000
$
575,000
$
(1,195,000
) </t>
  </si>
  <si>
    <t>Schedule of Definite Lived Intangible Assets</t>
  </si>
  <si>
    <t>Definite lived intangible assets related to acquisitions, after revaluation of CDI intangible assets, are as follows, as of June 30, 2019
Expected Life
Remaining Months
Gross Intangible Assets
Accumulated Amortization
Net Intangible Assets
Customer lists and relationships
36 to 60 months
1 to 50 months
$
2,084,515
$
(869,893
)
$
1,214,622
Drawings and Technology
36 months
1 month
760,207
(749,651
)
$
10,556
Trade name, Trademarks &amp; other
24 to 36 months
1 to 28 months
447,274
(141,052
)
306,222
Non-compete
36 months
26 to 28 months
246,797
(66,510
)
180,287
$
3,538,793
$
(1,827,106
)
$
1,711,687
Definite lived intangibles assets related to acquisitions are as follows, as of December 31, 2018:
Expected Life
Remaining Months
Gross Intangible Assets
Accumulated Amortization
Net Intangible Assets
Customer lists and relationships
36 to 60 months
7 to 56 months
$
3,084,515
$
(492,269
)
$
2,592,246
Drawings and Technology
36 months
7 months
760,207
(622,949
)
$
137,258
Trade name, Trademarks &amp; other
24 to 36 months
7 to 34 months
457,274
(58,218
)
399,056
Non-compete
36 months
32 to 34 months
431,797
(35,100
)
396,697
$
4,733,793
$
(1,208,536
)
$
3,525,257</t>
  </si>
  <si>
    <t>Schedule of Amortization Expense of Definite Lived Intangible Assets</t>
  </si>
  <si>
    <t>The amortization expense of the definite lived intangible assets for the years remaining is as follows:
2019
2020
2021
2022
2023
Total
$
365,495
$
683,935
$
556,872
$
63,231
$
42,154
$
1,711,687</t>
  </si>
  <si>
    <t>Bressner Technology</t>
  </si>
  <si>
    <t>Summary of Allocation of Total Consideration to the Acquired Net Assets</t>
  </si>
  <si>
    <t>The allocation of the total consideration to the acquired net assets as of the acquisition date for Bressner Technology GmbH is as follows:
Cash
$
560,932
Accounts receivable
2,238,881
Inventory
3,721,685
Prepaid expenses and deposits
124,491
Fixed assets
346,637
Customer relationships
1,215,798
Trade name
329,515
Non-compete - Josef Bressner
231,797
Accounts payable and accrued expenses
(2,076,450
)
Notes payable
(2,536,148
)
Deferred tax liability
(43,499
)
Total fair value excluding goodwill
4,113,639
Goodwill
1,489,722
Total allocated purchase price
$
5,603,361</t>
  </si>
  <si>
    <t>CDI</t>
  </si>
  <si>
    <t>The allocation of the total consideration to the acquired net assets as of the acquisition date for CDI is as follows:
Cash
$
139,634
Accounts receivable
489,267
Prepaid expenses
45,683
Inventories
205,635
Property and equipment
45,026
Deposits and other
12,526
Customer lists and relationships
470,000
Trade name
90,000
Non-compete
15,000
Accounts payable
(91,997
)
Accrued expenses
(99,711
)
Deferred revenue
(95,610
)
Deferred income taxes
(258,301
)
Other accrued liabilities
(50,985
)
Working capital loan
(370,096
)
Total fair value excluding goodwill
546,071
Goodwill
4,295,361
Total consideration
$
4,841,432</t>
  </si>
  <si>
    <t>Schedule of Unaudited Consolidated Pro Forma Information</t>
  </si>
  <si>
    <t xml:space="preserve"> The following unaudited consolidated pro forma information presents the results of operations for the three and six month periods ended June 30, 2019 and 2018 as if these two acquisitions occurred on January 1, 2018.
For The Three Months Ended June 30,
For The Six Months Ended June 30,
2019
2018
2019
2018
Revenue
$
14,886,236
$
11,701,055
$
24,944,135
$
22,670,523
Net loss
$
(1,090,176
)
$
(962,168
)
$
(2,034,905
)
$
(1,864,160
)
Acquisition-related pro forma net loss per share attributable to common stockholders
Basic
$
(0.08
)
$
(0.08
)
$
(0.14
)
$
(0.16
)
Diluted
$
(0.08
)
$
(0.08
)
$
(0.14
)
$
(0.16
) </t>
  </si>
  <si>
    <t>Accounts Receivable (Tables)</t>
  </si>
  <si>
    <t>Schedule of Accounts Receivable, Net</t>
  </si>
  <si>
    <t>Accounts receivable, net consists of the following:
June 30,
December 31,
2019
2018
Accounts receivable
$
8,274,313
$
10,488,396
Unbilled receivables
81,826
65,157
8,356,139
10,553,553
Less: allowance for doubtful accounts
(14,727
)
(13,403
)
$
8,341,412
$
10,540,150</t>
  </si>
  <si>
    <t>Inventories (Tables)</t>
  </si>
  <si>
    <t>Summary of Inventories, Net</t>
  </si>
  <si>
    <t>Inventories, net consist of the following:
June 30,
December 31,
2019
2018
Raw materials
$
3,006,116
$
2,248,520
Sub-assemblies
1,356,342
1,198,071
Work-in-process
524,211
311,072
Finished goods
4,388,052
3,466,419
9,274,721
7,224,082
Less: reserves for obsolete and slow-moving inventories
(415,440
)
(400,152
)
$
8,859,281
$
6,823,930</t>
  </si>
  <si>
    <t>Property and Equipment (Tables)</t>
  </si>
  <si>
    <t>Property and Equipment, Net</t>
  </si>
  <si>
    <t>Property and equipment, net consists of the following:
June 30,
December 31,
2019
2018
Computers and computer equipment
$
639,858
$
609,921
Furniture and office equipment
329,519
211,759
Manufacturing equipment and engineering tools
2,439,519
2,211,080
Leasehold improvements
812,167
163,373
4,221,063
3,196,133
Less: accumulated depreciation and amortization
(2,127,611
)
(1,880,167
)
2,093,452
1,315,966
Construction in progress - facilities
4,432
197,619
Software implementation in progress - ERP
742,355
245,501
$
2,840,239
$
1,759,086</t>
  </si>
  <si>
    <t>Accrued Expenses and Other Liabilities (Tables)</t>
  </si>
  <si>
    <t>Schedule of Accrued Expenses and Other Liabilities</t>
  </si>
  <si>
    <t>Accrued expenses and other liabilities consist of the following:
June 30,
December 31,
2019
2018
Accrued compensation and related liabilities
$
975,858
$
1,183,653
Deferred revenue and customer deposits
3,661,717
1,135,470
Warranty reserve
418,862
416,313
Other accrued expenses
960,814
1,195,282
$
6,017,251
$
3,930,718</t>
  </si>
  <si>
    <t>Debt (Tables)</t>
  </si>
  <si>
    <t>Schedule of Total Future Payments under Notes Payable and Related Party Notes Payable</t>
  </si>
  <si>
    <t>Total future payments under notes payable and related-party notes payable as of June 30, 2019 are as follows:
Period Ending June 30,
Related Parties
Third Parties
Foreign
Total
Discount
2019
$
557,145
$
169,541
$
1,566,847
$
2,293,533
$
30,080
2020
505,851
154,230
238,392
898,473
23,812
Total minimum payments
1,062,996
323,771
1,805,239
3,192,006
53,892
Current portion of notes payable
(557,145
)
(169,541
)
(1,566,847
)
(2,293,533
)
(30,080
)
Notes payable, net of current portion
$
505,851
$
154,230
$
238,392
$
898,473
$
23,812</t>
  </si>
  <si>
    <t>Stockholders' Equity (Tables)</t>
  </si>
  <si>
    <t>Summary of Stock Option Activity</t>
  </si>
  <si>
    <t>A summary of stock option activity under each of the Company’s stock option plans during the six month period ended June 30, 2019 is as follows:
Stock Options Outstanding
Number of Shares
Weighted Average Exercise Price
Weighted Average Remaining Contractual Life (in years)
Aggregate Intrinsic Value
Outstanding at January 1, 2019
1,968,747
$
1.14
4.56
$
1,469,525
Granted
56,000
$
2.43
-
-
Forfeited / Cancelled
(12,000
)
$
3.02
-
-
Exercised
(446,669
)
$
0.48
-
-
Outstanding at June 30, 2019
1,566,078
$
1.37
5.80
$
918,390
Exercisable at June 30, 2019
1,278,291
$
1.04
5.14
$
918,390
Vested and expected to vest at June 30, 2019
1,559,217
$
1.35
5.78
$
918,390</t>
  </si>
  <si>
    <t>Schedule of Assumption to Calculate Weighted Average Grant Date Fair Value of Options Grant</t>
  </si>
  <si>
    <t>The following table presents details of the assumptions used to calculate the weighted-average grant date fair value of common stock options granted by the Company:
For The Six Months Ended June 30,
2019
2018
Expected term (in years)
4.65 - 5.87
-
Expected volatility
43.7 - 44.4%
-
Risk-free interest rate
2.49 - 2.55%
-
Weighted average grant date fair value per share
$
1.07
-
Grant date fair value of options vested
$
574,524
$
1,376,865
Intrinsic value of options exercised
$
551,134
$
20,235</t>
  </si>
  <si>
    <t>Schedule of Restricted Stock Unit Activity</t>
  </si>
  <si>
    <t>The Company’s restricted stock unit activity for the six month period ended June 30, 2019 is as follows:
Restricted Stock Units
Number of Shares
Weighted Average Grant Date Fair Value
Unvested at January 1, 2019
173,335
$
4.13
Granted
160,000
$
2.43
Vested
(67,500
)
$
4.15
Cancelled
-
$
-
Unvested at June 30, 2019
265,835
$
3.10</t>
  </si>
  <si>
    <t>Summary of Stock-Based Compensation Expense</t>
  </si>
  <si>
    <t>Stock-based compensation expense for the three and six month periods ended June 30, 2019 and 2018 was comprised of the following:
For The Three Months Ended June 30,
For The Six Months Ended June 30,
Stock-based compensation classified as:
2019
2018
2019
2018
General and administrative
$
119,231
$
104,621
$
244,438
$
126,441
Production
12,146
3,273
27,044
6,463
Marketing and selling
15,067
7,866
29,460
10,815
Research and development
11,363
9,056
24,341
16,414
$
157,807
$
124,816
$
325,283
$
160,133</t>
  </si>
  <si>
    <t>Schedule of Warrant Activity</t>
  </si>
  <si>
    <t>The following table summarizes the Company’s warrant activity during the six month period ended June 30, 2019:
Number of Warrants
Weighted Average Exercise Price
Warrants outstanding – January 1, 2019
578,996
$
4.32
Warrants granted
69,766
$
2.15
Warrants exercised
(17,815
)
$
1.40
Warrants outstanding – June 30, 2019
630,947
$
4.16</t>
  </si>
  <si>
    <t>Net Loss Per Share (Tables)</t>
  </si>
  <si>
    <t>Summary of Basic and Diluted Net Loss Per Share</t>
  </si>
  <si>
    <t xml:space="preserve">Basic and diluted net loss per share was calculated as follows for the three and six month periods ended June 30, 2019 and 2018:
For The Three Months Ended June 30,
For The Six Months Ended June 30,
2019
2018
2019
2018
Basic and diluted net loss per share attributable to common stockholders:
Numerator:
Net loss attributable to common stockholders
$
(1,594,633
)
$
(1,502,822
)
$
(2,539,363
)
$
(2,297,240
)
Denominator:
Weighted average common shares outstanding - basic
14,442,291
12,773,419
14,341,560
11,464,246
Effect of dilutive securities
-
-
-
-
Weighted average common shares outstanding - diluted
14,442,291
12,773,419
14,341,560
11,464,246
Net loss per common share attributable to common stockholders:
Basic
$
(0.11
)
$
(0.12
)
$
(0.18
)
$
(0.20
)
Diluted
$
(0.11
)
$
(0.12
)
$
(0.18
)
$
(0.20
) </t>
  </si>
  <si>
    <t>Segment and Geographic Information (Tables)</t>
  </si>
  <si>
    <t>Schedule of Income (Loss) from Operations by Reporting Segments</t>
  </si>
  <si>
    <t>Segment detail for the three and six month periods ended June 30, 2019 and 2018 is as follows:
For The Three Month Periods ended June 30, 2019
For The Three Month Periods ended June 30, 2018
OSS
CDI
Bressner
Total
OSS
CDI
Bressner
Total
Revenues
$
10,007,804
$
894,562
$
3,983,870
$
14,886,236
$
5,892,666
$
-
$
-
$
5,892,666
Cost of revenues
(5,712,191
)
(717,717
)
(3,043,170
)
(9,473,078
)
(4,252,484
)
-
-
(4,252,484
)
Gross profit
4,295,613
176,845
940,700
5,413,158
1,640,182
-
-
1,640,182
Gross profit %
42.92
%
19.77
%
23.61
%
36.36
%
27.83
%
27.83
%
Total operating expenses
3,240,943
2,222,460
930,235
6,393,638
2,758,801
-
-
2,758,801
Income (loss) from operations
$
1,054,670
$
(2,045,615
)
$
10,465
$
(980,480
)
$
(1,118,619
)
$
-
$
-
$
(1,118,619
)
For The Six Month Periods ended June 30, 2019
For The Six Month Periods ended June 30, 2018
OSS
CDI
Bressner
Total
OSS
CDI
Bressner
Total
Revenues
$
15,237,890
$
1,194,016
$
8,512,229
$
24,944,135
$
13,012,378
$
-
$
-
$
13,012,378
Cost of revenues
(9,441,095
)
(1,063,444
)
(6,614,815
)
(17,119,354
)
(9,159,330
)
-
-
(9,159,330
)
Gross profit
5,796,795
130,572
1,897,414
7,824,781
3,853,048
-
-
3,853,048
Gross profit %
38.04
%
10.94
%
22.29
%
31.37
%
29.61
%
29.61
%
Total operating expenses
6,380,909
2,503,676
1,952,885
10,837,470
5,673,495
-
-
5,673,495
Loss from operations
$
(584,114
)
$
(2,373,104
)
$
(55,471
)
$
(3,012,689
)
$
(1,820,447
)
$
-
$
-
$
(1,820,447
)</t>
  </si>
  <si>
    <t>The Company and Basis of Presentation - Additional Information (Details)</t>
  </si>
  <si>
    <t>Jul. 31, 2019USD ($)shares</t>
  </si>
  <si>
    <t>Jun. 26, 2019USD ($)$ / shares</t>
  </si>
  <si>
    <t>Oct. 31, 2018USD ($)shares</t>
  </si>
  <si>
    <t>Oct. 31, 2018EUR (€)shares</t>
  </si>
  <si>
    <t>Aug. 31, 2018USD ($)</t>
  </si>
  <si>
    <t>Feb. 01, 2018$ / sharesshares</t>
  </si>
  <si>
    <t>Apr. 30, 2017USD ($)</t>
  </si>
  <si>
    <t>Jul. 31, 2017USD ($)</t>
  </si>
  <si>
    <t>Mar. 31, 2018shares</t>
  </si>
  <si>
    <t>Jun. 30, 2019USD ($)$ / shares</t>
  </si>
  <si>
    <t>Jun. 30, 2018USD ($)</t>
  </si>
  <si>
    <t>Dec. 31, 2018USD ($)$ / shares</t>
  </si>
  <si>
    <t>Jun. 19, 2019USD ($)</t>
  </si>
  <si>
    <t>Mar. 20, 2019USD ($)</t>
  </si>
  <si>
    <t>Organization Consolidation And Presentation Of Financial Statements [Line Items]</t>
  </si>
  <si>
    <t>Common stock, par value | $ / shares</t>
  </si>
  <si>
    <t>Gross proceeds from issuance of common stock</t>
  </si>
  <si>
    <t>Compensation payable</t>
  </si>
  <si>
    <t>Common stock sold under public offering | shares</t>
  </si>
  <si>
    <t>Members of Board of Directors</t>
  </si>
  <si>
    <t>Funding commitments, line of credit</t>
  </si>
  <si>
    <t>Funding commitments, line of credit, borrowed</t>
  </si>
  <si>
    <t>Initial Public Offering</t>
  </si>
  <si>
    <t>Public offering price per share | $ / shares</t>
  </si>
  <si>
    <t>Follow-on Public Offering</t>
  </si>
  <si>
    <t>Aggregate of common stock preferred stock debt securities and warrants securities</t>
  </si>
  <si>
    <t>Follow-on Public Offering | Noble Capital Markets, Inc</t>
  </si>
  <si>
    <t>Common stock aggregate offering price</t>
  </si>
  <si>
    <t>Follow-on Public Offering | Common Stock | Noble Capital Markets, Inc | Subsequent Event</t>
  </si>
  <si>
    <t>Net proceeds from issuance of common stock</t>
  </si>
  <si>
    <t>Concept Development Inc</t>
  </si>
  <si>
    <t>Business acquisition date</t>
  </si>
  <si>
    <t>Aug. 31,
		2018</t>
  </si>
  <si>
    <t>Cash paid to acquire businesses</t>
  </si>
  <si>
    <t>Common stock shares issued, Value</t>
  </si>
  <si>
    <t>Percentage of shares acquired</t>
  </si>
  <si>
    <t>100.00%</t>
  </si>
  <si>
    <t>Bressner Technology | Restricted Stock</t>
  </si>
  <si>
    <t>Stock consideration | shares</t>
  </si>
  <si>
    <t>Technology and Software License Agreement | Western Digital</t>
  </si>
  <si>
    <t>Consideration paid for assets acquired</t>
  </si>
  <si>
    <t>Receivable for services rendered</t>
  </si>
  <si>
    <t>Servicer payments period</t>
  </si>
  <si>
    <t>3 years</t>
  </si>
  <si>
    <t>Technology and Software License Agreement | Minimum | Western Digital</t>
  </si>
  <si>
    <t>Prospective royalties payable</t>
  </si>
  <si>
    <t>Technology and Software License Agreement | Maximum | Western Digital</t>
  </si>
  <si>
    <t>SkyScale, LLC</t>
  </si>
  <si>
    <t>Accounts, notes receivable and interest write-off</t>
  </si>
  <si>
    <t>Accounts, notes receivable and interest write-off offset by equipment receipt</t>
  </si>
  <si>
    <t>Income from disposition of assets and liabilities</t>
  </si>
  <si>
    <t>Proceeds from closing of joint venture</t>
  </si>
  <si>
    <t>Total charges related to dissolution</t>
  </si>
  <si>
    <t>Member contribution to joint venture</t>
  </si>
  <si>
    <t>Interest received in joint venture</t>
  </si>
  <si>
    <t>50.00%</t>
  </si>
  <si>
    <t>The Company and Basis of Presentation - Schedule of Assets and Liabilities (Details) - Disposal Group, Not Discontinued Operations - SkyScale, LLC</t>
  </si>
  <si>
    <t>Dec. 31, 2018USD ($)</t>
  </si>
  <si>
    <t>Total assets</t>
  </si>
  <si>
    <t>Members' equity</t>
  </si>
  <si>
    <t>Total liabilities and members' equity</t>
  </si>
  <si>
    <t>The Company and Basis of Presentation - Schedule of Operating Results (Details) - Disposal Group, Not Discontinued Operations - SkyScale, LLC</t>
  </si>
  <si>
    <t>Net revenue</t>
  </si>
  <si>
    <t>Other (expense) income</t>
  </si>
  <si>
    <t>Significant Accounting Policies - Additional Information (Details)</t>
  </si>
  <si>
    <t>12 Months Ended</t>
  </si>
  <si>
    <t>Jun. 30, 2019USD ($)CustomerSupplier$ / shares</t>
  </si>
  <si>
    <t>Jun. 30, 2018USD ($)CustomerSupplier</t>
  </si>
  <si>
    <t>Jun. 30, 2019USD ($)CustomerSupplierContract$ / shares</t>
  </si>
  <si>
    <t>Dec. 31, 2018USD ($)CustomerSegment$ / shares</t>
  </si>
  <si>
    <t>Jun. 30, 2019EUR (€)</t>
  </si>
  <si>
    <t>Feb. 01, 2018$ / shares</t>
  </si>
  <si>
    <t>Significant Accounting Policies [Line Items]</t>
  </si>
  <si>
    <t>Maximum basic deposit coverage per owner</t>
  </si>
  <si>
    <t>Aggregate amount of deposits coverage in excess of insurance limits</t>
  </si>
  <si>
    <t>Allowance for doubtful accounts receivable</t>
  </si>
  <si>
    <t>Unbilled receivables</t>
  </si>
  <si>
    <t>Goodwill impairment</t>
  </si>
  <si>
    <t>Impairment of intangible and long-lived assets</t>
  </si>
  <si>
    <t>Revenue from product sales</t>
  </si>
  <si>
    <t>Recognized revenue</t>
  </si>
  <si>
    <t>Deferred revenue</t>
  </si>
  <si>
    <t>Number of operating segment | Segment</t>
  </si>
  <si>
    <t>Customers extended warranties, description</t>
  </si>
  <si>
    <t>The Company offers customers extended warranties beyond the standard one-year warranty on the product.  The customer can purchase extended warranties from one to five years, in the bronze, silver or gold categories.</t>
  </si>
  <si>
    <t>Term of customers product warranty</t>
  </si>
  <si>
    <t>1 year</t>
  </si>
  <si>
    <t>Amount of warranties sold</t>
  </si>
  <si>
    <t>Purchase price allocation period</t>
  </si>
  <si>
    <t>Advertising costs</t>
  </si>
  <si>
    <t>Corporate tax rate</t>
  </si>
  <si>
    <t>21.00%</t>
  </si>
  <si>
    <t>Series A Convertible Preferred Stock</t>
  </si>
  <si>
    <t>Series B Convertible Preferred Stock</t>
  </si>
  <si>
    <t>Series C Convertible Preferred Stock</t>
  </si>
  <si>
    <t>Designated as Hedging Instrument</t>
  </si>
  <si>
    <t>Number of foreign exchange contracts | Contract</t>
  </si>
  <si>
    <t>Product Warranty</t>
  </si>
  <si>
    <t>Revenue recognized</t>
  </si>
  <si>
    <t>Vendor Managed Inventory Program Agreements</t>
  </si>
  <si>
    <t>Minimum</t>
  </si>
  <si>
    <t>Estimated useful lives</t>
  </si>
  <si>
    <t>Contracts with customers payment terms</t>
  </si>
  <si>
    <t>30 days</t>
  </si>
  <si>
    <t>Term of customers product extended warranty</t>
  </si>
  <si>
    <t>Maximum</t>
  </si>
  <si>
    <t>5 years</t>
  </si>
  <si>
    <t>60 days</t>
  </si>
  <si>
    <t>Percentage of uncertain income tax positions not recognized</t>
  </si>
  <si>
    <t>Sales Revenue | Customer Concentration Risk</t>
  </si>
  <si>
    <t>Concentration risk, number of customers | Customer</t>
  </si>
  <si>
    <t>Concentration risk, percentage</t>
  </si>
  <si>
    <t>52.00%</t>
  </si>
  <si>
    <t>48.00%</t>
  </si>
  <si>
    <t>44.00%</t>
  </si>
  <si>
    <t>49.00%</t>
  </si>
  <si>
    <t>Cost of Goods, Total | Supplier Concentration Risk</t>
  </si>
  <si>
    <t>20.00%</t>
  </si>
  <si>
    <t>29.00%</t>
  </si>
  <si>
    <t>45.00%</t>
  </si>
  <si>
    <t>Concentration risk, number of suppliers | Supplier</t>
  </si>
  <si>
    <t>Net Trade Accounts Receivable | Customer Concentration Risk</t>
  </si>
  <si>
    <t>57.00%</t>
  </si>
  <si>
    <t>64.00%</t>
  </si>
  <si>
    <t>Bressner</t>
  </si>
  <si>
    <t>Maximum basic deposit coverage per owner | €</t>
  </si>
  <si>
    <t>Significant Accounting Policies - Schedule of Operating Segment Revenues Disaggregated by Primary Geographic Market Based on Customer's Geographic Location (Details) - USD ($)</t>
  </si>
  <si>
    <t>Disaggregation Of Revenue [Line Items]</t>
  </si>
  <si>
    <t>Operating segment revenues</t>
  </si>
  <si>
    <t>Customized Computers and Flash Arrays</t>
  </si>
  <si>
    <t>In-flight Entertainment &amp; Connectivity</t>
  </si>
  <si>
    <t>Value-added Reseller with Minimal Customization</t>
  </si>
  <si>
    <t>Domestic</t>
  </si>
  <si>
    <t>Domestic | Customized Computers and Flash Arrays</t>
  </si>
  <si>
    <t>Domestic | In-flight Entertainment &amp; Connectivity</t>
  </si>
  <si>
    <t>Domestic | Value-added Reseller with Minimal Customization</t>
  </si>
  <si>
    <t>International</t>
  </si>
  <si>
    <t>International | Customized Computers and Flash Arrays</t>
  </si>
  <si>
    <t>International | In-flight Entertainment &amp; Connectivity</t>
  </si>
  <si>
    <t>International | Value-added Reseller with Minimal Customization</t>
  </si>
  <si>
    <t>Acquisitions - Additional Information (Details)</t>
  </si>
  <si>
    <t>Oct. 31, 2018USD ($)yr$ / sharesshares</t>
  </si>
  <si>
    <t>Oct. 31, 2018EUR (€)yrshares</t>
  </si>
  <si>
    <t>Aug. 31, 2018USD ($)yr$ / sharesshares</t>
  </si>
  <si>
    <t>Jun. 30, 2019USD ($)</t>
  </si>
  <si>
    <t>Mar. 31, 2019USD ($)</t>
  </si>
  <si>
    <t>Apr. 30, 2019USD ($)</t>
  </si>
  <si>
    <t>Business Acquisition [Line Items]</t>
  </si>
  <si>
    <t>Amortization expense</t>
  </si>
  <si>
    <t>Common stock shares issued | shares</t>
  </si>
  <si>
    <t>Share price | $ / shares</t>
  </si>
  <si>
    <t>Identified intangible assets</t>
  </si>
  <si>
    <t>Acquisition related accounting and legal fees incurred</t>
  </si>
  <si>
    <t>Concept Development Inc | Maximum</t>
  </si>
  <si>
    <t>Concept Development Inc | Discount Rate</t>
  </si>
  <si>
    <t>Business combination fair value assumption equity interest measurement input</t>
  </si>
  <si>
    <t>Concept Development Inc | Lack of Marketability</t>
  </si>
  <si>
    <t>Business combination fair value assumption equity interest measurement input | yr</t>
  </si>
  <si>
    <t>Bressner Technology | Discount Rate</t>
  </si>
  <si>
    <t>Bressner Technology | Lack of Marketability</t>
  </si>
  <si>
    <t>Acquisitions - Summary of Allocation of Total Consideration to the Acquired Net Assets (Details) - USD ($)</t>
  </si>
  <si>
    <t>Apr. 30, 2019</t>
  </si>
  <si>
    <t>Oct. 31, 2018</t>
  </si>
  <si>
    <t>Aug. 31, 2018</t>
  </si>
  <si>
    <t>Cash</t>
  </si>
  <si>
    <t>Prepaid expenses</t>
  </si>
  <si>
    <t>Property and equipment</t>
  </si>
  <si>
    <t>Intangibles</t>
  </si>
  <si>
    <t>Accrued expenses</t>
  </si>
  <si>
    <t>Deferred income taxes</t>
  </si>
  <si>
    <t>Other accrued liabilities</t>
  </si>
  <si>
    <t>Working capital loan</t>
  </si>
  <si>
    <t>Total fair value excluding goodwill</t>
  </si>
  <si>
    <t>Total consideration</t>
  </si>
  <si>
    <t>Concept Development Inc | Customer Lists and Relationships</t>
  </si>
  <si>
    <t>Concept Development Inc | Trade Name</t>
  </si>
  <si>
    <t>Concept Development Inc | Non-Compete</t>
  </si>
  <si>
    <t>Prepaid expenses and deposits</t>
  </si>
  <si>
    <t>Accounts payable and accrued expenses</t>
  </si>
  <si>
    <t>Notes payable</t>
  </si>
  <si>
    <t>Bressner Technology | Customer Lists and Relationships</t>
  </si>
  <si>
    <t>Bressner Technology | Trade Name</t>
  </si>
  <si>
    <t>Bressner Technology | Non-Compete</t>
  </si>
  <si>
    <t>Acquisitions - Schedule of Change in Identified Intangible Assets (Details) - Concept Development Inc - USD ($)</t>
  </si>
  <si>
    <t>1 Months Ended</t>
  </si>
  <si>
    <t>Identified intangible assets, change</t>
  </si>
  <si>
    <t>Customer Lists and Relationships</t>
  </si>
  <si>
    <t>Trade Name</t>
  </si>
  <si>
    <t>Non-Compete</t>
  </si>
  <si>
    <t>Acquisitions - Schedule of Definite Lived Intangible Assets (Details) - USD ($)</t>
  </si>
  <si>
    <t>Definite lived intangible assets, Gross</t>
  </si>
  <si>
    <t>Definite lived intangible assets, Accumulated Amortization</t>
  </si>
  <si>
    <t>Definite lived intangible assets, Net</t>
  </si>
  <si>
    <t>Customer Lists and Relationships | Minimum</t>
  </si>
  <si>
    <t>Definite lived intangible assets, Expected Life</t>
  </si>
  <si>
    <t>36 months</t>
  </si>
  <si>
    <t>Definite lived intangible assets, Remaining Months</t>
  </si>
  <si>
    <t>1 month</t>
  </si>
  <si>
    <t>7 months</t>
  </si>
  <si>
    <t>Customer Lists and Relationships | Maximum</t>
  </si>
  <si>
    <t>60 months</t>
  </si>
  <si>
    <t>50 months</t>
  </si>
  <si>
    <t>56 months</t>
  </si>
  <si>
    <t>Drawings and Technology</t>
  </si>
  <si>
    <t>Trade name, Trademarks &amp; other</t>
  </si>
  <si>
    <t>Trade name, Trademarks &amp; other | Minimum</t>
  </si>
  <si>
    <t>24 months</t>
  </si>
  <si>
    <t>Trade name, Trademarks &amp; other | Maximum</t>
  </si>
  <si>
    <t>28 months</t>
  </si>
  <si>
    <t>34 months</t>
  </si>
  <si>
    <t>Non-Compete | Minimum</t>
  </si>
  <si>
    <t>26 months</t>
  </si>
  <si>
    <t>32 months</t>
  </si>
  <si>
    <t>Non-Compete | Maximum</t>
  </si>
  <si>
    <t>Acquisitions - Schedule of Amortization Expense of Definite Lived Intangible Assets (Details) - USD ($)</t>
  </si>
  <si>
    <t>2020</t>
  </si>
  <si>
    <t>2021</t>
  </si>
  <si>
    <t>2022</t>
  </si>
  <si>
    <t>2023</t>
  </si>
  <si>
    <t>Acquisitions - Schedule of Unaudited Consolidated Pro Forma Information (Details) - USD ($)</t>
  </si>
  <si>
    <t>Acquisition-related pro forma net loss per share attributable to common stockholders</t>
  </si>
  <si>
    <t>Accounts Receivable - Schedule of Accounts Receivable, Net (Details) - USD ($)</t>
  </si>
  <si>
    <t>Accounts Notes And Loans Receivable [Line Items]</t>
  </si>
  <si>
    <t>Accounts receivable gross</t>
  </si>
  <si>
    <t>Less: allowance for doubtful accounts</t>
  </si>
  <si>
    <t>Accounts receivable, total</t>
  </si>
  <si>
    <t>Unbilled Receivables</t>
  </si>
  <si>
    <t>Accounts Receivable - Additional Information (Details) - USD ($)</t>
  </si>
  <si>
    <t>Provision for bad debt expense</t>
  </si>
  <si>
    <t>Inventories - Summary of Inventories, Net (Details) - USD ($)</t>
  </si>
  <si>
    <t>Raw materials</t>
  </si>
  <si>
    <t>Sub-assemblies</t>
  </si>
  <si>
    <t>Work-in-process</t>
  </si>
  <si>
    <t>Finished goods</t>
  </si>
  <si>
    <t>Inventory gross</t>
  </si>
  <si>
    <t>Less: reserves for obsolete and slow-moving inventories</t>
  </si>
  <si>
    <t>Inventory net</t>
  </si>
  <si>
    <t>Property and Equipment - Schedule of Property and Equipment, Net (Details) - USD ($)</t>
  </si>
  <si>
    <t>Property Plant And Equipment [Line Items]</t>
  </si>
  <si>
    <t>Property and equipment, gross</t>
  </si>
  <si>
    <t>Less: accumulated depreciation and amortization</t>
  </si>
  <si>
    <t>Property plant and equipment, net excluding construction in progress and software implementation</t>
  </si>
  <si>
    <t>Computers and Computer Equipment</t>
  </si>
  <si>
    <t>Furniture and Office Equipment</t>
  </si>
  <si>
    <t>Manufacturing Equipment and Engineering Tools</t>
  </si>
  <si>
    <t>Leasehold Improvements</t>
  </si>
  <si>
    <t>Facilities</t>
  </si>
  <si>
    <t>Construction in progress</t>
  </si>
  <si>
    <t>ERP</t>
  </si>
  <si>
    <t>Software implementation in progress</t>
  </si>
  <si>
    <t>Property and Equipment - Additional Information (Details) - USD ($)</t>
  </si>
  <si>
    <t>Accrued Expenses and Other Liabilities - Schedule of Accrued Expenses and Other Liabilities (Details) - USD ($)</t>
  </si>
  <si>
    <t>Accrued compensation and related liabilities</t>
  </si>
  <si>
    <t>Deferred revenue and customer deposits</t>
  </si>
  <si>
    <t>Warranty reserve</t>
  </si>
  <si>
    <t>Other accrued expenses</t>
  </si>
  <si>
    <t>Debt - Additional Information (Details)</t>
  </si>
  <si>
    <t>Jun. 30, 2019USD ($)LineofCreditTermLoan</t>
  </si>
  <si>
    <t>Apr. 30, 2019USD ($)Individual$ / sharesshares</t>
  </si>
  <si>
    <t>Apr. 30, 2019EUR (€)Individual</t>
  </si>
  <si>
    <t>Sep. 30, 2017USD ($)</t>
  </si>
  <si>
    <t>Sep. 30, 2017EUR (€)</t>
  </si>
  <si>
    <t>Aug. 31, 2016USD ($)</t>
  </si>
  <si>
    <t>Aug. 31, 2016EUR (€)</t>
  </si>
  <si>
    <t>Jul. 31, 2016USD ($)$ / sharesshares</t>
  </si>
  <si>
    <t>Aug. 31, 2015USD ($)</t>
  </si>
  <si>
    <t>Aug. 31, 2015EUR (€)</t>
  </si>
  <si>
    <t>Jun. 30, 2019EUR (€)LineofCreditTermLoan</t>
  </si>
  <si>
    <t>Apr. 30, 2019EUR (€)shares</t>
  </si>
  <si>
    <t>Debt Instrument [Line Items]</t>
  </si>
  <si>
    <t>Debt discount amortization | $</t>
  </si>
  <si>
    <t>July 2016 Note</t>
  </si>
  <si>
    <t>Warrants to purchase common stock percentage equal to original principal</t>
  </si>
  <si>
    <t>Warrants exercise price | $ / shares</t>
  </si>
  <si>
    <t>Warrants to purchase common stock | shares</t>
  </si>
  <si>
    <t>Estimated fair value of warrants | $</t>
  </si>
  <si>
    <t>July 2016 Note | Warrants | Exercise Price</t>
  </si>
  <si>
    <t>July 2016 Note | Warrants | Contractual Term</t>
  </si>
  <si>
    <t>Fair value assumptions</t>
  </si>
  <si>
    <t>7 years</t>
  </si>
  <si>
    <t>July 2016 Note | Warrants | Volatility Rate</t>
  </si>
  <si>
    <t>July 2016 Note | Warrants | Dividend Rate</t>
  </si>
  <si>
    <t>July 2016 Note | Warrants | Risk-free Interest Rate</t>
  </si>
  <si>
    <t>April 2019 Related Party Notes</t>
  </si>
  <si>
    <t>10.00%</t>
  </si>
  <si>
    <t>Debt instrument, face amount | $</t>
  </si>
  <si>
    <t>Number of individuals | Individual</t>
  </si>
  <si>
    <t>Term of loan agreement</t>
  </si>
  <si>
    <t>2 years</t>
  </si>
  <si>
    <t>Debt instrument, accrued interest rate</t>
  </si>
  <si>
    <t>9.50%</t>
  </si>
  <si>
    <t>Debt instrument, monthly / quarterly principal and interest payments | $</t>
  </si>
  <si>
    <t>Estimated fair value of each warrants | $ / shares</t>
  </si>
  <si>
    <t>April 2019 Related Party Notes | Warrants</t>
  </si>
  <si>
    <t>April 2019 Related Party Notes | Warrants | Exercise Price</t>
  </si>
  <si>
    <t>April 2019 Related Party Notes | Warrants | Contractual Term</t>
  </si>
  <si>
    <t>April 2019 Related Party Notes | Warrants | Volatility Rate</t>
  </si>
  <si>
    <t>April 2019 Related Party Notes | Warrants | Dividend Rate</t>
  </si>
  <si>
    <t>April 2019 Related Party Notes | Warrants | Risk-free Interest Rate</t>
  </si>
  <si>
    <t>Bressner Technology GmbH</t>
  </si>
  <si>
    <t>Number of term loans outstanding | TermLoan</t>
  </si>
  <si>
    <t>Bressner Technology GmbH | Term Loans</t>
  </si>
  <si>
    <t>Total balance outstanding</t>
  </si>
  <si>
    <t>Bressner Technology GmbH | Unsecured Note Payable Maturing on August 12, 2019</t>
  </si>
  <si>
    <t>Debt instrument, face amount</t>
  </si>
  <si>
    <t>2.125%</t>
  </si>
  <si>
    <t>Debt instrument, monthly / quarterly principal and interest payments</t>
  </si>
  <si>
    <t>Debt instrument, maturity date</t>
  </si>
  <si>
    <t>Aug. 31,
		2019</t>
  </si>
  <si>
    <t>Bressner Technology GmbH | Note Payable Maturing on September 30, 2020</t>
  </si>
  <si>
    <t>Sep. 30,
		2020</t>
  </si>
  <si>
    <t>Bressner Technology GmbH | Note Payable Maturing on April 30, 2020</t>
  </si>
  <si>
    <t>Apr. 30,
		2020</t>
  </si>
  <si>
    <t>2.25%</t>
  </si>
  <si>
    <t>Mar. 30,
		2021</t>
  </si>
  <si>
    <t>1.7075%</t>
  </si>
  <si>
    <t>Jun. 25,
		2020</t>
  </si>
  <si>
    <t>1.65%</t>
  </si>
  <si>
    <t>Mar. 24,
		2020</t>
  </si>
  <si>
    <t>German Institutions | Revolving Credit Facility | Bressner Technology GmbH</t>
  </si>
  <si>
    <t>Number of lines of credit | LineofCredit</t>
  </si>
  <si>
    <t>Line of credit facility, maximum borrowing capacity</t>
  </si>
  <si>
    <t>Total outstanding balance</t>
  </si>
  <si>
    <t>Minimum | German Institutions | Revolving Credit Facility | Bressner Technology GmbH</t>
  </si>
  <si>
    <t>Line of credit current rate</t>
  </si>
  <si>
    <t>3.75%</t>
  </si>
  <si>
    <t>Maximum | German Institutions | Revolving Credit Facility | Bressner Technology GmbH</t>
  </si>
  <si>
    <t>7.99%</t>
  </si>
  <si>
    <t>Debt - Schedule of Total Future Payments under Notes Payable and Related Party Notes Payable (Details) - USD ($)</t>
  </si>
  <si>
    <t>Total minimum payments</t>
  </si>
  <si>
    <t>Current portion of notes payable</t>
  </si>
  <si>
    <t>Notes payable, net of current portion</t>
  </si>
  <si>
    <t>Third Parties</t>
  </si>
  <si>
    <t>Foreign</t>
  </si>
  <si>
    <t>Stockholders' Equity - Additional Information (Details) - USD ($)</t>
  </si>
  <si>
    <t>Jun. 26, 2019</t>
  </si>
  <si>
    <t>Mar. 31, 2019</t>
  </si>
  <si>
    <t>Mar. 31, 2018</t>
  </si>
  <si>
    <t>Jun. 19, 2019</t>
  </si>
  <si>
    <t>Feb. 01, 2018</t>
  </si>
  <si>
    <t>Dec. 14, 2017</t>
  </si>
  <si>
    <t>Class Of Stock [Line Items]</t>
  </si>
  <si>
    <t>Preferred stock, shares authorized</t>
  </si>
  <si>
    <t>Preferred stock, conversion basis</t>
  </si>
  <si>
    <t>one-for-one basis</t>
  </si>
  <si>
    <t>Exercise of stock options and warrants</t>
  </si>
  <si>
    <t>Unearned compensation cost related to unvested common stock options, net of estimated forfeitures</t>
  </si>
  <si>
    <t>Unearned stock-based compensation expected to be recognized</t>
  </si>
  <si>
    <t>1 year 10 months 17 days</t>
  </si>
  <si>
    <t>Cashless Exercise of Stock Options</t>
  </si>
  <si>
    <t>Number of common stock issued for exercise of stock options</t>
  </si>
  <si>
    <t>Restricted Stock Units (RSUs)</t>
  </si>
  <si>
    <t>1 year 3 months 18 days</t>
  </si>
  <si>
    <t>Restricted Stock Units (RSUs) | 2017 Equity Incentive Plan | Minimum</t>
  </si>
  <si>
    <t>Vesting period</t>
  </si>
  <si>
    <t>Restricted Stock Units (RSUs) | 2017 Equity Incentive Plan | Maximum</t>
  </si>
  <si>
    <t>Common stock sold under public offering</t>
  </si>
  <si>
    <t>Number of common stock issued for exercise of stock options and warrants</t>
  </si>
  <si>
    <t>Follow-on Public Offering | Noble Capital Markets, Inc | Common Stock | Subsequent Event</t>
  </si>
  <si>
    <t>Series A, Series B, and Series C, Preferred Stock</t>
  </si>
  <si>
    <t>Stock split, conversion ratio</t>
  </si>
  <si>
    <t>Stockholders' Equity - Summary of Stock Option Activity (Details) - Stock Options - USD ($)</t>
  </si>
  <si>
    <t>Share Based Compensation Arrangement By Share Based Payment Award [Line Items]</t>
  </si>
  <si>
    <t>Number of Shares, Outstanding beginning balance</t>
  </si>
  <si>
    <t>Number of Shares, Granted</t>
  </si>
  <si>
    <t>Number of Shares, Forfeited / Cancelled</t>
  </si>
  <si>
    <t>Number of Shares, Exercised</t>
  </si>
  <si>
    <t>Number of Shares, Outstanding ending balance</t>
  </si>
  <si>
    <t>Number of Shares, Exercisable ending balance</t>
  </si>
  <si>
    <t>Number of Shares, Vested and expected to vest ending balance</t>
  </si>
  <si>
    <t>Weighted Average Exercise Price, Outstanding beginning balance</t>
  </si>
  <si>
    <t>Weighted Average Exercise Price, Granted</t>
  </si>
  <si>
    <t>Weighted Average Exercise Price, Forfeited / Cancelled</t>
  </si>
  <si>
    <t>Weighted Average Exercise Price, Exercised</t>
  </si>
  <si>
    <t>Weighted Average Exercise Price, Outstanding ending balance</t>
  </si>
  <si>
    <t>Weighted Average Exercise Price, Exercisable ending balance</t>
  </si>
  <si>
    <t>Weighted Average Exercise Price, Vested and expected to vest ending balance</t>
  </si>
  <si>
    <t>Weighted Average Remaining Contractual Life (in years), Outstanding balance</t>
  </si>
  <si>
    <t>4 years 6 months 21 days</t>
  </si>
  <si>
    <t>5 years 9 months 18 days</t>
  </si>
  <si>
    <t>Weighted Average Remaining Contractual Life (in years), Exercisable balance</t>
  </si>
  <si>
    <t>5 years 1 month 20 days</t>
  </si>
  <si>
    <t>Weighted Average Remaining Contractual Life (in years), Vested and expected to vest balance</t>
  </si>
  <si>
    <t>5 years 9 months 10 days</t>
  </si>
  <si>
    <t>Aggregate Intrinsic Value, Outstanding balance</t>
  </si>
  <si>
    <t>Aggregate Intrinsic Value, Exercisable balance</t>
  </si>
  <si>
    <t>Aggregate Intrinsic Value, Vested and expected to vest balance</t>
  </si>
  <si>
    <t>Stockholders' Equity - Schedule of Assumption to Calculate Weighted Average Grant Date Fair Value of Options Grant (Details) - Common Stock - USD ($)</t>
  </si>
  <si>
    <t>Expected volatility, minimum</t>
  </si>
  <si>
    <t>43.70%</t>
  </si>
  <si>
    <t>Expected volatility, maximum</t>
  </si>
  <si>
    <t>44.40%</t>
  </si>
  <si>
    <t>Risk-free interest rate, minimum</t>
  </si>
  <si>
    <t>2.49%</t>
  </si>
  <si>
    <t>Risk-free interest rate, maximum</t>
  </si>
  <si>
    <t>2.55%</t>
  </si>
  <si>
    <t>Weighted average grant date fair value per share</t>
  </si>
  <si>
    <t>Grant date fair value of options vested</t>
  </si>
  <si>
    <t>Intrinsic value of options exercised</t>
  </si>
  <si>
    <t>Expected term (in years)</t>
  </si>
  <si>
    <t>4 years 7 months 24 days</t>
  </si>
  <si>
    <t>5 years 10 months 13 days</t>
  </si>
  <si>
    <t>Stockholders' Equity - Summary of Restricted Stock Unit Activity (Details) - Restricted Stock Units (RSUs)</t>
  </si>
  <si>
    <t>Jun. 30, 2019$ / sharesshares</t>
  </si>
  <si>
    <t>Number of Shares, Outstanding beginning balance | shares</t>
  </si>
  <si>
    <t>Number of Shares, Granted | shares</t>
  </si>
  <si>
    <t>Number of shares, Vested | shares</t>
  </si>
  <si>
    <t>Number of Shares, Outstanding ending balance | shares</t>
  </si>
  <si>
    <t>Weighted Average Grant Date Fair Value / Exercise Price, Outstanding beginning balance | $ / shares</t>
  </si>
  <si>
    <t>Weighted Average Grant Date Fair Value, Granted | $ / shares</t>
  </si>
  <si>
    <t>Weighted Average Grant Date Fair Value, Vested | $ / shares</t>
  </si>
  <si>
    <t>Weighted Average Grant Date Fair Value / Exercise Price, Outstanding ending balance | $ / shares</t>
  </si>
  <si>
    <t>Stockholders' Equity - Summary of Stock-Based Compensation Expense (Details) - USD ($)</t>
  </si>
  <si>
    <t>General and Administrative</t>
  </si>
  <si>
    <t>Production</t>
  </si>
  <si>
    <t>Marketing and Selling</t>
  </si>
  <si>
    <t>Research and Development</t>
  </si>
  <si>
    <t>Stockholders' Equity - Schedule of Warrant Activity (Details) - Warrants</t>
  </si>
  <si>
    <t>Number of Beginning Warrants outstanding | shares</t>
  </si>
  <si>
    <t>Number of Warrants granted | shares</t>
  </si>
  <si>
    <t>Number of Warrants exercised | shares</t>
  </si>
  <si>
    <t>Number of Ending Warrants outstanding | shares</t>
  </si>
  <si>
    <t>Weighted Average Exercise Price, Warrant granted | $ / shares</t>
  </si>
  <si>
    <t>Weighted Average Exercise Price, Warrant exercised | $ / shares</t>
  </si>
  <si>
    <t>Employee Benefit Plan - Additional Information (Details) - USD ($)</t>
  </si>
  <si>
    <t>Defined contribution plan name</t>
  </si>
  <si>
    <t>401(k)</t>
  </si>
  <si>
    <t>Employee pre-tax earnings</t>
  </si>
  <si>
    <t>Maximum pretax contribution per employee</t>
  </si>
  <si>
    <t>Defined contribution plan, employer matching contribution, percent</t>
  </si>
  <si>
    <t>5.00%</t>
  </si>
  <si>
    <t>Contributions made by company</t>
  </si>
  <si>
    <t>Commitments and Contingencies - Additional Information (Details)</t>
  </si>
  <si>
    <t>Jun. 30, 2019USD ($)ft²</t>
  </si>
  <si>
    <t>Operating Leased Assets [Line Items]</t>
  </si>
  <si>
    <t>Operating lease, rent expense | $</t>
  </si>
  <si>
    <t>Offices, Manufacturing and Warehouse Facility | Bressner Technology GmbH</t>
  </si>
  <si>
    <t>Operating lease, area</t>
  </si>
  <si>
    <t>Operating lease, expiration date</t>
  </si>
  <si>
    <t>Dec. 31,
		2019</t>
  </si>
  <si>
    <t>Offices, Manufacturing and Warehouse Facility | Escondido, California</t>
  </si>
  <si>
    <t>Operating lease renewal period</t>
  </si>
  <si>
    <t>2018-08</t>
  </si>
  <si>
    <t>Aug. 31,
		2024</t>
  </si>
  <si>
    <t>Offices, Manufacturing and Warehouse Facility | Salt Lake City, Utah</t>
  </si>
  <si>
    <t>Offices, Manufacturing and Warehouse Facility | Irvine, California | CDI</t>
  </si>
  <si>
    <t>Jun. 30,
		2021</t>
  </si>
  <si>
    <t>Related Party Transactions - Additional Information (Details) - USD ($)</t>
  </si>
  <si>
    <t>Aug. 01, 2016</t>
  </si>
  <si>
    <t>Related Party Transaction [Line Items]</t>
  </si>
  <si>
    <t>Interest expense on all the related party</t>
  </si>
  <si>
    <t>Former Chief Executive Officer of Magma</t>
  </si>
  <si>
    <t>Management service, description</t>
  </si>
  <si>
    <t>The agreement calls for payments of $180,000 per year for the first two years paid in monthly installments.  In year three, the amount is reduced to $37,500 for the year paid in monthly installments.  Additionally, the Company granted 30,000 options in conjunction with execution of this agreement.</t>
  </si>
  <si>
    <t>Payments of management services for first two years</t>
  </si>
  <si>
    <t>Annual management services fees reduced to amount in year three</t>
  </si>
  <si>
    <t>Options granted</t>
  </si>
  <si>
    <t>Payments of management services</t>
  </si>
  <si>
    <t>Board of Directors</t>
  </si>
  <si>
    <t>Board of directors fees including stock-based Compensation</t>
  </si>
  <si>
    <t>Related Law Firm | General and Administrative</t>
  </si>
  <si>
    <t>Legal Fees</t>
  </si>
  <si>
    <t>IT Network Support Firm | General and Administrative</t>
  </si>
  <si>
    <t>Fees paid</t>
  </si>
  <si>
    <t>Net Loss Per Share - Summary of Basic and Diluted Net Loss Per Share (Details) - USD ($)</t>
  </si>
  <si>
    <t>Numerator:</t>
  </si>
  <si>
    <t>Denominator:</t>
  </si>
  <si>
    <t>Weighted average common shares outstanding - basic</t>
  </si>
  <si>
    <t>Weighted average common shares outstanding - diluted</t>
  </si>
  <si>
    <t>Net loss per common share attributable to common stockholders:</t>
  </si>
  <si>
    <t>Segment and Geographic Information - Additional Information (Details)</t>
  </si>
  <si>
    <t>Jun. 30, 2019USD ($)Segment</t>
  </si>
  <si>
    <t>Segment Reporting Reconciling Item For Operating Profit Loss From Segment To Consolidated [Line Items]</t>
  </si>
  <si>
    <t>Number of Reportable Segments | Segment</t>
  </si>
  <si>
    <t>Germany</t>
  </si>
  <si>
    <t>Exception of Long-Lived Assets | $</t>
  </si>
  <si>
    <t>Revenue | Customer Concentration Risk</t>
  </si>
  <si>
    <t>Revenue | Customer Concentration Risk | International</t>
  </si>
  <si>
    <t>58.00%</t>
  </si>
  <si>
    <t>55.00%</t>
  </si>
  <si>
    <t>63.00%</t>
  </si>
  <si>
    <t>Segment and Geographic Information - Schedule of Income (Loss) from Operations by Reporting Segments (Details) - USD ($)</t>
  </si>
  <si>
    <t>Cost of revenues</t>
  </si>
  <si>
    <t>Gross profit %</t>
  </si>
  <si>
    <t>36.36%</t>
  </si>
  <si>
    <t>27.83%</t>
  </si>
  <si>
    <t>31.37%</t>
  </si>
  <si>
    <t>29.61%</t>
  </si>
  <si>
    <t>OSS Segment</t>
  </si>
  <si>
    <t>42.92%</t>
  </si>
  <si>
    <t>38.04%</t>
  </si>
  <si>
    <t>CDI Segment</t>
  </si>
  <si>
    <t>19.77%</t>
  </si>
  <si>
    <t>10.94%</t>
  </si>
  <si>
    <t>Bressner Segment</t>
  </si>
  <si>
    <t>23.61%</t>
  </si>
  <si>
    <t>22.29%</t>
  </si>
  <si>
    <t>Subsequent Events - Additional Information (Details) - USD ($)</t>
  </si>
  <si>
    <t>Subsequent Event [Line Items]</t>
  </si>
  <si>
    <t>Common Stock | Follow-on Public Offering | Noble Capital Markets, Inc | Subsequent Event</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_);_(&quot;€ &quot;(#,##0)" numFmtId="167"/>
    <numFmt formatCode="#,##0.0000_);(#,##0.0000)" numFmtId="168"/>
    <numFmt formatCode="_(&quot;$ &quot;#,##0.00000_);_(&quot;$ &quot;(#,##0.00000)" numFmtId="169"/>
    <numFmt formatCode="#,##0.00000_);(#,##0.00000)" numFmtId="170"/>
    <numFmt formatCode="#,##0.000000_);(#,##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8</v>
      </c>
    </row>
    <row r="18" spans="1:3">
      <c r="A18" s="4" t="s">
        <v>31</v>
      </c>
      <c r="B18" s="4" t="s">
        <v>8</v>
      </c>
    </row>
    <row r="19" spans="1:3">
      <c r="A19" s="4" t="s">
        <v>32</v>
      </c>
      <c r="C19" s="5" t="n">
        <v>15516646</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219</v>
      </c>
    </row>
    <row r="4" spans="1:2">
      <c r="A4" s="4" t="s">
        <v>180</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4944853</v>
      </c>
      <c r="C3" s="6" t="n">
        <v>2272256</v>
      </c>
    </row>
    <row r="4" spans="1:3">
      <c r="A4" s="4" t="s">
        <v>53</v>
      </c>
      <c r="B4" s="5" t="n">
        <v>8341412</v>
      </c>
      <c r="C4" s="5" t="n">
        <v>10540150</v>
      </c>
    </row>
    <row r="5" spans="1:3">
      <c r="A5" s="4" t="s">
        <v>54</v>
      </c>
      <c r="B5" s="5" t="n">
        <v>8859281</v>
      </c>
      <c r="C5" s="5" t="n">
        <v>6823930</v>
      </c>
    </row>
    <row r="6" spans="1:3">
      <c r="A6" s="4" t="s">
        <v>55</v>
      </c>
      <c r="B6" s="5" t="n">
        <v>778629</v>
      </c>
      <c r="C6" s="5" t="n">
        <v>666330</v>
      </c>
    </row>
    <row r="7" spans="1:3">
      <c r="A7" s="4" t="s">
        <v>56</v>
      </c>
      <c r="B7" s="5" t="n">
        <v>22924175</v>
      </c>
      <c r="C7" s="5" t="n">
        <v>20302666</v>
      </c>
    </row>
    <row r="8" spans="1:3">
      <c r="A8" s="4" t="s">
        <v>57</v>
      </c>
      <c r="B8" s="5" t="n">
        <v>2840239</v>
      </c>
      <c r="C8" s="5" t="n">
        <v>1759086</v>
      </c>
    </row>
    <row r="9" spans="1:3">
      <c r="A9" s="4" t="s">
        <v>58</v>
      </c>
      <c r="B9" s="5" t="n">
        <v>42088</v>
      </c>
      <c r="C9" s="5" t="n">
        <v>49966</v>
      </c>
    </row>
    <row r="10" spans="1:3">
      <c r="A10" s="4" t="s">
        <v>59</v>
      </c>
      <c r="B10" s="5" t="n">
        <v>3050854</v>
      </c>
      <c r="C10" s="5" t="n">
        <v>2505632</v>
      </c>
    </row>
    <row r="11" spans="1:3">
      <c r="A11" s="4" t="s">
        <v>60</v>
      </c>
      <c r="B11" s="5" t="n">
        <v>7120510</v>
      </c>
      <c r="C11" s="5" t="n">
        <v>7914211</v>
      </c>
    </row>
    <row r="12" spans="1:3">
      <c r="A12" s="4" t="s">
        <v>61</v>
      </c>
      <c r="B12" s="5" t="n">
        <v>1711687</v>
      </c>
      <c r="C12" s="5" t="n">
        <v>3525257</v>
      </c>
    </row>
    <row r="13" spans="1:3">
      <c r="A13" s="4" t="s">
        <v>62</v>
      </c>
      <c r="B13" s="5" t="n">
        <v>37689553</v>
      </c>
      <c r="C13" s="5" t="n">
        <v>36056818</v>
      </c>
    </row>
    <row r="14" spans="1:3">
      <c r="A14" s="3" t="s">
        <v>63</v>
      </c>
    </row>
    <row r="15" spans="1:3">
      <c r="A15" s="4" t="s">
        <v>64</v>
      </c>
      <c r="B15" s="5" t="n">
        <v>3143232</v>
      </c>
      <c r="C15" s="5" t="n">
        <v>3708865</v>
      </c>
    </row>
    <row r="16" spans="1:3">
      <c r="A16" s="4" t="s">
        <v>65</v>
      </c>
      <c r="B16" s="5" t="n">
        <v>6017251</v>
      </c>
      <c r="C16" s="5" t="n">
        <v>3930718</v>
      </c>
    </row>
    <row r="17" spans="1:3">
      <c r="A17" s="4" t="s">
        <v>66</v>
      </c>
      <c r="B17" s="5" t="n">
        <v>1062352</v>
      </c>
      <c r="C17" s="5" t="n">
        <v>422960</v>
      </c>
    </row>
    <row r="18" spans="1:3">
      <c r="A18" s="4" t="s">
        <v>67</v>
      </c>
      <c r="B18" s="5" t="n">
        <v>1729369</v>
      </c>
      <c r="C18" s="5" t="n">
        <v>1156915</v>
      </c>
    </row>
    <row r="19" spans="1:3">
      <c r="A19" s="4" t="s">
        <v>68</v>
      </c>
      <c r="B19" s="5" t="n">
        <v>534084</v>
      </c>
    </row>
    <row r="20" spans="1:3">
      <c r="A20" s="4" t="s">
        <v>69</v>
      </c>
      <c r="B20" s="5" t="n">
        <v>12486288</v>
      </c>
      <c r="C20" s="5" t="n">
        <v>9219458</v>
      </c>
    </row>
    <row r="21" spans="1:3">
      <c r="A21" s="4" t="s">
        <v>70</v>
      </c>
      <c r="B21" s="5" t="n">
        <v>387066</v>
      </c>
      <c r="C21" s="5" t="n">
        <v>265038</v>
      </c>
    </row>
    <row r="22" spans="1:3">
      <c r="A22" s="4" t="s">
        <v>71</v>
      </c>
      <c r="B22" s="5" t="n">
        <v>487595</v>
      </c>
    </row>
    <row r="23" spans="1:3">
      <c r="A23" s="4" t="s">
        <v>72</v>
      </c>
      <c r="B23" s="5" t="n">
        <v>13360949</v>
      </c>
      <c r="C23" s="5" t="n">
        <v>9484496</v>
      </c>
    </row>
    <row r="24" spans="1:3">
      <c r="A24" s="4" t="s">
        <v>73</v>
      </c>
      <c r="B24" s="4" t="s">
        <v>74</v>
      </c>
      <c r="C24" s="4" t="s">
        <v>74</v>
      </c>
    </row>
    <row r="25" spans="1:3">
      <c r="A25" s="3" t="s">
        <v>75</v>
      </c>
    </row>
    <row r="26" spans="1:3">
      <c r="A26" s="4" t="s">
        <v>76</v>
      </c>
      <c r="B26" s="5" t="n">
        <v>1450</v>
      </c>
      <c r="C26" s="5" t="n">
        <v>1422</v>
      </c>
    </row>
    <row r="27" spans="1:3">
      <c r="A27" s="4" t="s">
        <v>77</v>
      </c>
      <c r="B27" s="5" t="n">
        <v>27717796</v>
      </c>
      <c r="C27" s="5" t="n">
        <v>27424113</v>
      </c>
    </row>
    <row r="28" spans="1:3">
      <c r="A28" s="4" t="s">
        <v>78</v>
      </c>
      <c r="B28" s="5" t="n">
        <v>500</v>
      </c>
      <c r="C28" s="5" t="n">
        <v>500</v>
      </c>
    </row>
    <row r="29" spans="1:3">
      <c r="A29" s="4" t="s">
        <v>79</v>
      </c>
      <c r="B29" s="5" t="n">
        <v>3076</v>
      </c>
      <c r="C29" s="5" t="n">
        <v>1142</v>
      </c>
    </row>
    <row r="30" spans="1:3">
      <c r="A30" s="4" t="s">
        <v>80</v>
      </c>
      <c r="B30" s="5" t="n">
        <v>-3394218</v>
      </c>
      <c r="C30" s="5" t="n">
        <v>-854855</v>
      </c>
    </row>
    <row r="31" spans="1:3">
      <c r="A31" s="4" t="s">
        <v>81</v>
      </c>
      <c r="B31" s="5" t="n">
        <v>24328604</v>
      </c>
      <c r="C31" s="5" t="n">
        <v>26572322</v>
      </c>
    </row>
    <row r="32" spans="1:3">
      <c r="A32" s="4" t="s">
        <v>82</v>
      </c>
      <c r="B32" s="6" t="n">
        <v>37689553</v>
      </c>
      <c r="C32" s="6" t="n">
        <v>36056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11</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16</v>
      </c>
      <c r="B10" s="4" t="s">
        <v>267</v>
      </c>
    </row>
    <row r="11" spans="1:2">
      <c r="A11" s="4" t="s">
        <v>180</v>
      </c>
      <c r="B11" s="4" t="s">
        <v>268</v>
      </c>
    </row>
    <row r="12" spans="1:2">
      <c r="A12" s="4" t="s">
        <v>221</v>
      </c>
      <c r="B12" s="4" t="s">
        <v>269</v>
      </c>
    </row>
    <row r="13" spans="1:2">
      <c r="A13" s="4" t="s">
        <v>60</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97</v>
      </c>
      <c r="B27" s="4" t="s">
        <v>298</v>
      </c>
    </row>
    <row r="28" spans="1:2">
      <c r="A28" s="4" t="s">
        <v>299</v>
      </c>
      <c r="B28" s="4" t="s">
        <v>300</v>
      </c>
    </row>
    <row r="29" spans="1:2">
      <c r="A29" s="4" t="s">
        <v>301</v>
      </c>
      <c r="B29"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4" t="s">
        <v>304</v>
      </c>
      <c r="B3" s="4" t="s">
        <v>305</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1</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c r="B5" s="4" t="s">
        <v>317</v>
      </c>
    </row>
    <row r="6" spans="1:2">
      <c r="A6" s="4" t="s">
        <v>318</v>
      </c>
    </row>
    <row r="7" spans="1:2">
      <c r="A7" s="4" t="s">
        <v>319</v>
      </c>
      <c r="B7" s="4" t="s">
        <v>320</v>
      </c>
    </row>
    <row r="8" spans="1:2">
      <c r="A8" s="4" t="s">
        <v>321</v>
      </c>
    </row>
    <row r="9" spans="1:2">
      <c r="A9" s="4" t="s">
        <v>319</v>
      </c>
      <c r="B9" s="4" t="s">
        <v>322</v>
      </c>
    </row>
    <row r="10" spans="1:2">
      <c r="A10" s="4" t="s">
        <v>323</v>
      </c>
      <c r="B10"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217</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3</v>
      </c>
      <c r="B1" s="2" t="s">
        <v>2</v>
      </c>
      <c r="C1" s="2" t="s">
        <v>50</v>
      </c>
    </row>
    <row r="2" spans="1:3">
      <c r="A2" s="4" t="s">
        <v>84</v>
      </c>
      <c r="B2" s="6" t="n">
        <v>30080</v>
      </c>
    </row>
    <row r="3" spans="1:3">
      <c r="A3" s="4" t="s">
        <v>85</v>
      </c>
      <c r="B3" s="6" t="n">
        <v>23812</v>
      </c>
    </row>
    <row r="4" spans="1:3">
      <c r="A4" s="4" t="s">
        <v>86</v>
      </c>
      <c r="B4" s="7" t="n">
        <v>0.0001</v>
      </c>
      <c r="C4" s="7" t="n">
        <v>0.0001</v>
      </c>
    </row>
    <row r="5" spans="1:3">
      <c r="A5" s="4" t="s">
        <v>87</v>
      </c>
      <c r="B5" s="5" t="n">
        <v>50000000</v>
      </c>
      <c r="C5" s="5" t="n">
        <v>50000000</v>
      </c>
    </row>
    <row r="6" spans="1:3">
      <c r="A6" s="4" t="s">
        <v>88</v>
      </c>
      <c r="B6" s="5" t="n">
        <v>14497647</v>
      </c>
      <c r="C6" s="5" t="n">
        <v>14216328</v>
      </c>
    </row>
    <row r="7" spans="1:3">
      <c r="A7" s="4" t="s">
        <v>89</v>
      </c>
      <c r="B7" s="5" t="n">
        <v>14497647</v>
      </c>
      <c r="C7" s="5" t="n">
        <v>14216328</v>
      </c>
    </row>
    <row r="8" spans="1:3">
      <c r="A8" s="4" t="s">
        <v>90</v>
      </c>
    </row>
    <row r="9" spans="1:3">
      <c r="A9" s="4" t="s">
        <v>84</v>
      </c>
      <c r="B9" s="6" t="n">
        <v>7019</v>
      </c>
      <c r="C9" s="6" t="n">
        <v>0</v>
      </c>
    </row>
    <row r="10" spans="1:3">
      <c r="A10" s="4" t="s">
        <v>85</v>
      </c>
      <c r="B10" s="5" t="n">
        <v>5556</v>
      </c>
      <c r="C10" s="5" t="n">
        <v>0</v>
      </c>
    </row>
    <row r="11" spans="1:3">
      <c r="A11" s="4" t="s">
        <v>91</v>
      </c>
    </row>
    <row r="12" spans="1:3">
      <c r="A12" s="4" t="s">
        <v>84</v>
      </c>
      <c r="B12" s="5" t="n">
        <v>23061</v>
      </c>
      <c r="C12" s="5" t="n">
        <v>0</v>
      </c>
    </row>
    <row r="13" spans="1:3">
      <c r="A13" s="4" t="s">
        <v>85</v>
      </c>
      <c r="B13" s="6" t="n">
        <v>18256</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219</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1</v>
      </c>
      <c r="B1" s="2" t="s">
        <v>1</v>
      </c>
    </row>
    <row r="2" spans="1:2">
      <c r="B2" s="2" t="s">
        <v>2</v>
      </c>
    </row>
    <row r="3" spans="1:2">
      <c r="A3" s="3" t="s">
        <v>222</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25</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8</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1</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43</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49</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 customWidth="1" max="5" min="5" width="27"/>
    <col customWidth="1" max="6" min="6" width="21"/>
    <col customWidth="1" max="7" min="7" width="30"/>
    <col customWidth="1" max="8" min="8" width="21"/>
    <col customWidth="1" max="9" min="9" width="21"/>
    <col customWidth="1" max="10" min="10" width="20"/>
    <col customWidth="1" max="11" min="11" width="31"/>
    <col customWidth="1" max="12" min="12" width="21"/>
    <col customWidth="1" max="13" min="13" width="31"/>
    <col customWidth="1" max="14" min="14" width="21"/>
    <col customWidth="1" max="15" min="15" width="21"/>
  </cols>
  <sheetData>
    <row r="1" spans="1:15">
      <c r="A1" s="1" t="s">
        <v>357</v>
      </c>
      <c r="B1" s="2" t="s">
        <v>358</v>
      </c>
      <c r="C1" s="2" t="s">
        <v>359</v>
      </c>
      <c r="D1" s="2" t="s">
        <v>360</v>
      </c>
      <c r="E1" s="2" t="s">
        <v>361</v>
      </c>
      <c r="F1" s="2" t="s">
        <v>362</v>
      </c>
      <c r="G1" s="2" t="s">
        <v>363</v>
      </c>
      <c r="H1" s="2" t="s">
        <v>364</v>
      </c>
      <c r="I1" s="2" t="s">
        <v>365</v>
      </c>
      <c r="J1" s="2" t="s">
        <v>366</v>
      </c>
      <c r="K1" s="2" t="s">
        <v>367</v>
      </c>
      <c r="L1" s="2" t="s">
        <v>368</v>
      </c>
      <c r="M1" s="2" t="s">
        <v>369</v>
      </c>
      <c r="N1" s="2" t="s">
        <v>370</v>
      </c>
      <c r="O1" s="2" t="s">
        <v>371</v>
      </c>
    </row>
    <row r="2" spans="1:15">
      <c r="A2" s="3" t="s">
        <v>372</v>
      </c>
    </row>
    <row r="3" spans="1:15">
      <c r="A3" s="4" t="s">
        <v>373</v>
      </c>
      <c r="G3" s="7" t="n">
        <v>0.0001</v>
      </c>
      <c r="K3" s="7" t="n">
        <v>0.0001</v>
      </c>
      <c r="M3" s="7" t="n">
        <v>0.0001</v>
      </c>
    </row>
    <row r="4" spans="1:15">
      <c r="A4" s="4" t="s">
        <v>374</v>
      </c>
      <c r="L4" s="6" t="n">
        <v>19500000</v>
      </c>
    </row>
    <row r="5" spans="1:15">
      <c r="A5" s="4" t="s">
        <v>375</v>
      </c>
      <c r="L5" s="6" t="n">
        <v>1810902</v>
      </c>
    </row>
    <row r="6" spans="1:15">
      <c r="A6" s="4" t="s">
        <v>129</v>
      </c>
    </row>
    <row r="7" spans="1:15">
      <c r="A7" s="3" t="s">
        <v>372</v>
      </c>
    </row>
    <row r="8" spans="1:15">
      <c r="A8" s="4" t="s">
        <v>376</v>
      </c>
      <c r="J8" s="5" t="n">
        <v>3900000</v>
      </c>
    </row>
    <row r="9" spans="1:15">
      <c r="A9" s="4" t="s">
        <v>377</v>
      </c>
    </row>
    <row r="10" spans="1:15">
      <c r="A10" s="3" t="s">
        <v>372</v>
      </c>
    </row>
    <row r="11" spans="1:15">
      <c r="A11" s="4" t="s">
        <v>378</v>
      </c>
      <c r="O11" s="6" t="n">
        <v>4000000</v>
      </c>
    </row>
    <row r="12" spans="1:15">
      <c r="A12" s="4" t="s">
        <v>379</v>
      </c>
      <c r="K12" s="6" t="n">
        <v>1500000</v>
      </c>
    </row>
    <row r="13" spans="1:15">
      <c r="A13" s="4" t="s">
        <v>380</v>
      </c>
    </row>
    <row r="14" spans="1:15">
      <c r="A14" s="3" t="s">
        <v>372</v>
      </c>
    </row>
    <row r="15" spans="1:15">
      <c r="A15" s="4" t="s">
        <v>376</v>
      </c>
      <c r="G15" s="5" t="n">
        <v>3800000</v>
      </c>
    </row>
    <row r="16" spans="1:15">
      <c r="A16" s="4" t="s">
        <v>381</v>
      </c>
      <c r="G16" s="6" t="n">
        <v>5</v>
      </c>
    </row>
    <row r="17" spans="1:15">
      <c r="A17" s="4" t="s">
        <v>382</v>
      </c>
    </row>
    <row r="18" spans="1:15">
      <c r="A18" s="3" t="s">
        <v>372</v>
      </c>
    </row>
    <row r="19" spans="1:15">
      <c r="A19" s="4" t="s">
        <v>383</v>
      </c>
      <c r="N19" s="6" t="n">
        <v>100000000</v>
      </c>
    </row>
    <row r="20" spans="1:15">
      <c r="A20" s="4" t="s">
        <v>384</v>
      </c>
    </row>
    <row r="21" spans="1:15">
      <c r="A21" s="3" t="s">
        <v>372</v>
      </c>
    </row>
    <row r="22" spans="1:15">
      <c r="A22" s="4" t="s">
        <v>373</v>
      </c>
      <c r="C22" s="7" t="n">
        <v>0.0001</v>
      </c>
    </row>
    <row r="23" spans="1:15">
      <c r="A23" s="4" t="s">
        <v>385</v>
      </c>
      <c r="C23" s="6" t="n">
        <v>10000000</v>
      </c>
    </row>
    <row r="24" spans="1:15">
      <c r="A24" s="4" t="s">
        <v>386</v>
      </c>
    </row>
    <row r="25" spans="1:15">
      <c r="A25" s="3" t="s">
        <v>372</v>
      </c>
    </row>
    <row r="26" spans="1:15">
      <c r="A26" s="4" t="s">
        <v>376</v>
      </c>
      <c r="B26" s="5" t="n">
        <v>1019561</v>
      </c>
    </row>
    <row r="27" spans="1:15">
      <c r="A27" s="4" t="s">
        <v>374</v>
      </c>
      <c r="B27" s="6" t="n">
        <v>1773332</v>
      </c>
    </row>
    <row r="28" spans="1:15">
      <c r="A28" s="4" t="s">
        <v>387</v>
      </c>
      <c r="B28" s="5" t="n">
        <v>1746046</v>
      </c>
    </row>
    <row r="29" spans="1:15">
      <c r="A29" s="4" t="s">
        <v>375</v>
      </c>
      <c r="B29" s="6" t="n">
        <v>27286</v>
      </c>
    </row>
    <row r="30" spans="1:15">
      <c r="A30" s="4" t="s">
        <v>388</v>
      </c>
    </row>
    <row r="31" spans="1:15">
      <c r="A31" s="3" t="s">
        <v>372</v>
      </c>
    </row>
    <row r="32" spans="1:15">
      <c r="A32" s="4" t="s">
        <v>389</v>
      </c>
      <c r="F32" s="4" t="s">
        <v>390</v>
      </c>
    </row>
    <row r="33" spans="1:15">
      <c r="A33" s="4" t="s">
        <v>391</v>
      </c>
      <c r="F33" s="6" t="n">
        <v>646759</v>
      </c>
    </row>
    <row r="34" spans="1:15">
      <c r="A34" s="4" t="s">
        <v>392</v>
      </c>
      <c r="F34" s="6" t="n">
        <v>4194673</v>
      </c>
    </row>
    <row r="35" spans="1:15">
      <c r="A35" s="4" t="s">
        <v>393</v>
      </c>
      <c r="F35" s="4" t="s">
        <v>394</v>
      </c>
    </row>
    <row r="36" spans="1:15">
      <c r="A36" s="4" t="s">
        <v>318</v>
      </c>
    </row>
    <row r="37" spans="1:15">
      <c r="A37" s="3" t="s">
        <v>372</v>
      </c>
    </row>
    <row r="38" spans="1:15">
      <c r="A38" s="4" t="s">
        <v>391</v>
      </c>
      <c r="D38" s="6" t="n">
        <v>5374582</v>
      </c>
      <c r="E38" s="9" t="n">
        <v>4725000</v>
      </c>
    </row>
    <row r="39" spans="1:15">
      <c r="A39" s="4" t="s">
        <v>393</v>
      </c>
      <c r="D39" s="4" t="s">
        <v>394</v>
      </c>
      <c r="E39" s="4" t="s">
        <v>394</v>
      </c>
    </row>
    <row r="40" spans="1:15">
      <c r="A40" s="4" t="s">
        <v>395</v>
      </c>
    </row>
    <row r="41" spans="1:15">
      <c r="A41" s="3" t="s">
        <v>372</v>
      </c>
    </row>
    <row r="42" spans="1:15">
      <c r="A42" s="4" t="s">
        <v>396</v>
      </c>
      <c r="D42" s="5" t="n">
        <v>106463</v>
      </c>
      <c r="E42" s="5" t="n">
        <v>106463</v>
      </c>
    </row>
    <row r="43" spans="1:15">
      <c r="A43" s="4" t="s">
        <v>397</v>
      </c>
    </row>
    <row r="44" spans="1:15">
      <c r="A44" s="3" t="s">
        <v>372</v>
      </c>
    </row>
    <row r="45" spans="1:15">
      <c r="A45" s="4" t="s">
        <v>398</v>
      </c>
      <c r="I45" s="6" t="n">
        <v>67000</v>
      </c>
    </row>
    <row r="46" spans="1:15">
      <c r="A46" s="4" t="s">
        <v>399</v>
      </c>
      <c r="I46" s="6" t="n">
        <v>1400000</v>
      </c>
    </row>
    <row r="47" spans="1:15">
      <c r="A47" s="4" t="s">
        <v>400</v>
      </c>
      <c r="I47" s="4" t="s">
        <v>401</v>
      </c>
    </row>
    <row r="48" spans="1:15">
      <c r="A48" s="4" t="s">
        <v>402</v>
      </c>
    </row>
    <row r="49" spans="1:15">
      <c r="A49" s="3" t="s">
        <v>372</v>
      </c>
    </row>
    <row r="50" spans="1:15">
      <c r="A50" s="4" t="s">
        <v>403</v>
      </c>
      <c r="I50" s="6" t="n">
        <v>2500</v>
      </c>
    </row>
    <row r="51" spans="1:15">
      <c r="A51" s="4" t="s">
        <v>404</v>
      </c>
    </row>
    <row r="52" spans="1:15">
      <c r="A52" s="3" t="s">
        <v>372</v>
      </c>
    </row>
    <row r="53" spans="1:15">
      <c r="A53" s="4" t="s">
        <v>403</v>
      </c>
      <c r="I53" s="6" t="n">
        <v>5000</v>
      </c>
    </row>
    <row r="54" spans="1:15">
      <c r="A54" s="4" t="s">
        <v>405</v>
      </c>
    </row>
    <row r="55" spans="1:15">
      <c r="A55" s="3" t="s">
        <v>372</v>
      </c>
    </row>
    <row r="56" spans="1:15">
      <c r="A56" s="4" t="s">
        <v>406</v>
      </c>
      <c r="M56" s="6" t="n">
        <v>648411</v>
      </c>
    </row>
    <row r="57" spans="1:15">
      <c r="A57" s="4" t="s">
        <v>407</v>
      </c>
      <c r="M57" s="5" t="n">
        <v>160000</v>
      </c>
    </row>
    <row r="58" spans="1:15">
      <c r="A58" s="4" t="s">
        <v>408</v>
      </c>
      <c r="M58" s="5" t="n">
        <v>71502</v>
      </c>
    </row>
    <row r="59" spans="1:15">
      <c r="A59" s="4" t="s">
        <v>409</v>
      </c>
      <c r="M59" s="5" t="n">
        <v>288400</v>
      </c>
    </row>
    <row r="60" spans="1:15">
      <c r="A60" s="4" t="s">
        <v>410</v>
      </c>
      <c r="M60" s="6" t="n">
        <v>705309</v>
      </c>
    </row>
    <row r="61" spans="1:15">
      <c r="A61" s="4" t="s">
        <v>405</v>
      </c>
    </row>
    <row r="62" spans="1:15">
      <c r="A62" s="3" t="s">
        <v>372</v>
      </c>
    </row>
    <row r="63" spans="1:15">
      <c r="A63" s="4" t="s">
        <v>411</v>
      </c>
      <c r="H63" s="6" t="n">
        <v>750000</v>
      </c>
    </row>
    <row r="64" spans="1:15">
      <c r="A64" s="4" t="s">
        <v>412</v>
      </c>
      <c r="H64" s="4" t="s">
        <v>4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372</v>
      </c>
    </row>
    <row r="3" spans="1:2">
      <c r="A3" s="4" t="s">
        <v>52</v>
      </c>
      <c r="B3" s="6" t="n">
        <v>47663</v>
      </c>
    </row>
    <row r="4" spans="1:2">
      <c r="A4" s="4" t="s">
        <v>416</v>
      </c>
      <c r="B4" s="5" t="n">
        <v>47663</v>
      </c>
    </row>
    <row r="5" spans="1:2">
      <c r="A5" s="4" t="s">
        <v>64</v>
      </c>
      <c r="B5" s="5" t="n">
        <v>46663</v>
      </c>
    </row>
    <row r="6" spans="1:2">
      <c r="A6" s="4" t="s">
        <v>72</v>
      </c>
      <c r="B6" s="5" t="n">
        <v>46663</v>
      </c>
    </row>
    <row r="7" spans="1:2">
      <c r="A7" s="4" t="s">
        <v>417</v>
      </c>
      <c r="B7" s="5" t="n">
        <v>1000</v>
      </c>
    </row>
    <row r="8" spans="1:2">
      <c r="A8" s="4" t="s">
        <v>418</v>
      </c>
      <c r="B8" s="6" t="n">
        <v>476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68</v>
      </c>
    </row>
    <row r="3" spans="1:2">
      <c r="A3" s="3" t="s">
        <v>372</v>
      </c>
    </row>
    <row r="4" spans="1:2">
      <c r="A4" s="4" t="s">
        <v>420</v>
      </c>
      <c r="B4" s="6" t="n">
        <v>120539</v>
      </c>
    </row>
    <row r="5" spans="1:2">
      <c r="A5" s="4" t="s">
        <v>97</v>
      </c>
      <c r="B5" s="5" t="n">
        <v>148961</v>
      </c>
    </row>
    <row r="6" spans="1:2">
      <c r="A6" s="4" t="s">
        <v>98</v>
      </c>
      <c r="B6" s="5" t="n">
        <v>-28422</v>
      </c>
    </row>
    <row r="7" spans="1:2">
      <c r="A7" s="3" t="s">
        <v>99</v>
      </c>
    </row>
    <row r="8" spans="1:2">
      <c r="A8" s="4" t="s">
        <v>100</v>
      </c>
      <c r="B8" s="5" t="n">
        <v>158013</v>
      </c>
    </row>
    <row r="9" spans="1:2">
      <c r="A9" s="4" t="s">
        <v>101</v>
      </c>
      <c r="B9" s="5" t="n">
        <v>40716</v>
      </c>
    </row>
    <row r="10" spans="1:2">
      <c r="A10" s="4" t="s">
        <v>103</v>
      </c>
      <c r="B10" s="5" t="n">
        <v>198729</v>
      </c>
    </row>
    <row r="11" spans="1:2">
      <c r="A11" s="4" t="s">
        <v>104</v>
      </c>
      <c r="B11" s="5" t="n">
        <v>-227151</v>
      </c>
    </row>
    <row r="12" spans="1:2">
      <c r="A12" s="4" t="s">
        <v>421</v>
      </c>
      <c r="B12" s="5" t="n">
        <v>1981</v>
      </c>
    </row>
    <row r="13" spans="1:2">
      <c r="A13" s="4" t="s">
        <v>111</v>
      </c>
      <c r="B13" s="6" t="n">
        <v>-2251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14886236</v>
      </c>
      <c r="C4" s="6" t="n">
        <v>5892666</v>
      </c>
      <c r="D4" s="6" t="n">
        <v>24944135</v>
      </c>
      <c r="E4" s="6" t="n">
        <v>13012378</v>
      </c>
    </row>
    <row r="5" spans="1:5">
      <c r="A5" s="4" t="s">
        <v>97</v>
      </c>
      <c r="B5" s="5" t="n">
        <v>9473078</v>
      </c>
      <c r="C5" s="5" t="n">
        <v>4252484</v>
      </c>
      <c r="D5" s="5" t="n">
        <v>17119354</v>
      </c>
      <c r="E5" s="5" t="n">
        <v>9159330</v>
      </c>
    </row>
    <row r="6" spans="1:5">
      <c r="A6" s="4" t="s">
        <v>98</v>
      </c>
      <c r="B6" s="5" t="n">
        <v>5413158</v>
      </c>
      <c r="C6" s="5" t="n">
        <v>1640182</v>
      </c>
      <c r="D6" s="5" t="n">
        <v>7824781</v>
      </c>
      <c r="E6" s="5" t="n">
        <v>3853048</v>
      </c>
    </row>
    <row r="7" spans="1:5">
      <c r="A7" s="3" t="s">
        <v>99</v>
      </c>
    </row>
    <row r="8" spans="1:5">
      <c r="A8" s="4" t="s">
        <v>100</v>
      </c>
      <c r="B8" s="5" t="n">
        <v>3931478</v>
      </c>
      <c r="C8" s="5" t="n">
        <v>1097552</v>
      </c>
      <c r="D8" s="5" t="n">
        <v>5975413</v>
      </c>
      <c r="E8" s="5" t="n">
        <v>2170600</v>
      </c>
    </row>
    <row r="9" spans="1:5">
      <c r="A9" s="4" t="s">
        <v>101</v>
      </c>
      <c r="B9" s="5" t="n">
        <v>1237003</v>
      </c>
      <c r="C9" s="5" t="n">
        <v>702474</v>
      </c>
      <c r="D9" s="5" t="n">
        <v>2374936</v>
      </c>
      <c r="E9" s="5" t="n">
        <v>1571489</v>
      </c>
    </row>
    <row r="10" spans="1:5">
      <c r="A10" s="4" t="s">
        <v>102</v>
      </c>
      <c r="B10" s="5" t="n">
        <v>1225157</v>
      </c>
      <c r="C10" s="5" t="n">
        <v>958775</v>
      </c>
      <c r="D10" s="5" t="n">
        <v>2487121</v>
      </c>
      <c r="E10" s="5" t="n">
        <v>1931406</v>
      </c>
    </row>
    <row r="11" spans="1:5">
      <c r="A11" s="4" t="s">
        <v>103</v>
      </c>
      <c r="B11" s="5" t="n">
        <v>6393638</v>
      </c>
      <c r="C11" s="5" t="n">
        <v>2758801</v>
      </c>
      <c r="D11" s="5" t="n">
        <v>10837470</v>
      </c>
      <c r="E11" s="5" t="n">
        <v>5673495</v>
      </c>
    </row>
    <row r="12" spans="1:5">
      <c r="A12" s="4" t="s">
        <v>104</v>
      </c>
      <c r="B12" s="5" t="n">
        <v>-980480</v>
      </c>
      <c r="C12" s="5" t="n">
        <v>-1118619</v>
      </c>
      <c r="D12" s="5" t="n">
        <v>-3012689</v>
      </c>
      <c r="E12" s="5" t="n">
        <v>-1820447</v>
      </c>
    </row>
    <row r="13" spans="1:5">
      <c r="A13" s="3" t="s">
        <v>105</v>
      </c>
    </row>
    <row r="14" spans="1:5">
      <c r="A14" s="4" t="s">
        <v>106</v>
      </c>
      <c r="B14" s="5" t="n">
        <v>-53013</v>
      </c>
      <c r="D14" s="5" t="n">
        <v>-59281</v>
      </c>
      <c r="E14" s="5" t="n">
        <v>-55661</v>
      </c>
    </row>
    <row r="15" spans="1:5">
      <c r="A15" s="4" t="s">
        <v>107</v>
      </c>
      <c r="B15" s="5" t="n">
        <v>-3068</v>
      </c>
      <c r="C15" s="5" t="n">
        <v>54430</v>
      </c>
      <c r="D15" s="5" t="n">
        <v>-11232</v>
      </c>
      <c r="E15" s="5" t="n">
        <v>122039</v>
      </c>
    </row>
    <row r="16" spans="1:5">
      <c r="A16" s="4" t="s">
        <v>108</v>
      </c>
      <c r="B16" s="5" t="n">
        <v>-56081</v>
      </c>
      <c r="C16" s="5" t="n">
        <v>54430</v>
      </c>
      <c r="D16" s="5" t="n">
        <v>-70513</v>
      </c>
      <c r="E16" s="5" t="n">
        <v>66378</v>
      </c>
    </row>
    <row r="17" spans="1:5">
      <c r="A17" s="4" t="s">
        <v>109</v>
      </c>
      <c r="B17" s="5" t="n">
        <v>-1036561</v>
      </c>
      <c r="C17" s="5" t="n">
        <v>-1064189</v>
      </c>
      <c r="D17" s="5" t="n">
        <v>-3083202</v>
      </c>
      <c r="E17" s="5" t="n">
        <v>-1754069</v>
      </c>
    </row>
    <row r="18" spans="1:5">
      <c r="A18" s="4" t="s">
        <v>110</v>
      </c>
      <c r="B18" s="5" t="n">
        <v>558072</v>
      </c>
      <c r="C18" s="5" t="n">
        <v>555629</v>
      </c>
      <c r="D18" s="5" t="n">
        <v>-543839</v>
      </c>
      <c r="E18" s="5" t="n">
        <v>772752</v>
      </c>
    </row>
    <row r="19" spans="1:5">
      <c r="A19" s="4" t="s">
        <v>111</v>
      </c>
      <c r="B19" s="5" t="n">
        <v>-1594633</v>
      </c>
      <c r="C19" s="5" t="n">
        <v>-1619818</v>
      </c>
      <c r="D19" s="5" t="n">
        <v>-2539363</v>
      </c>
      <c r="E19" s="5" t="n">
        <v>-2526821</v>
      </c>
    </row>
    <row r="20" spans="1:5">
      <c r="A20" s="4" t="s">
        <v>112</v>
      </c>
      <c r="C20" s="5" t="n">
        <v>-116996</v>
      </c>
      <c r="E20" s="5" t="n">
        <v>-229581</v>
      </c>
    </row>
    <row r="21" spans="1:5">
      <c r="A21" s="4" t="s">
        <v>113</v>
      </c>
      <c r="B21" s="6" t="n">
        <v>-1594633</v>
      </c>
      <c r="C21" s="6" t="n">
        <v>-1502822</v>
      </c>
      <c r="D21" s="6" t="n">
        <v>-2539363</v>
      </c>
      <c r="E21" s="6" t="n">
        <v>-2297240</v>
      </c>
    </row>
    <row r="22" spans="1:5">
      <c r="A22" s="3" t="s">
        <v>114</v>
      </c>
    </row>
    <row r="23" spans="1:5">
      <c r="A23" s="4" t="s">
        <v>115</v>
      </c>
      <c r="B23" s="8" t="n">
        <v>-0.11</v>
      </c>
      <c r="C23" s="8" t="n">
        <v>-0.12</v>
      </c>
      <c r="D23" s="8" t="n">
        <v>-0.18</v>
      </c>
      <c r="E23" s="8" t="n">
        <v>-0.2</v>
      </c>
    </row>
    <row r="24" spans="1:5">
      <c r="A24" s="4" t="s">
        <v>116</v>
      </c>
      <c r="B24" s="8" t="n">
        <v>-0.11</v>
      </c>
      <c r="C24" s="8" t="n">
        <v>-0.12</v>
      </c>
      <c r="D24" s="8" t="n">
        <v>-0.18</v>
      </c>
      <c r="E24" s="8" t="n">
        <v>-0.2</v>
      </c>
    </row>
    <row r="25" spans="1:5">
      <c r="A25" s="3" t="s">
        <v>117</v>
      </c>
    </row>
    <row r="26" spans="1:5">
      <c r="A26" s="4" t="s">
        <v>115</v>
      </c>
      <c r="B26" s="5" t="n">
        <v>14442291</v>
      </c>
      <c r="C26" s="5" t="n">
        <v>12773419</v>
      </c>
      <c r="D26" s="5" t="n">
        <v>14341560</v>
      </c>
      <c r="E26" s="5" t="n">
        <v>11464246</v>
      </c>
    </row>
    <row r="27" spans="1:5">
      <c r="A27" s="4" t="s">
        <v>116</v>
      </c>
      <c r="B27" s="5" t="n">
        <v>14442291</v>
      </c>
      <c r="C27" s="5" t="n">
        <v>12773419</v>
      </c>
      <c r="D27" s="5" t="n">
        <v>14341560</v>
      </c>
      <c r="E27" s="5" t="n">
        <v>114642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68"/>
    <col customWidth="1" max="2" min="2" width="47"/>
    <col customWidth="1" max="3" min="3" width="37"/>
    <col customWidth="1" max="4" min="4" width="80"/>
    <col customWidth="1" max="5" min="5" width="37"/>
    <col customWidth="1" max="6" min="6" width="46"/>
    <col customWidth="1" max="7" min="7" width="21"/>
    <col customWidth="1" max="8" min="8" width="24"/>
  </cols>
  <sheetData>
    <row r="1" spans="1:8">
      <c r="A1" s="1" t="s">
        <v>422</v>
      </c>
      <c r="B1" s="2" t="s">
        <v>93</v>
      </c>
      <c r="D1" s="2" t="s">
        <v>1</v>
      </c>
      <c r="F1" s="2" t="s">
        <v>423</v>
      </c>
    </row>
    <row r="2" spans="1:8">
      <c r="B2" s="2" t="s">
        <v>424</v>
      </c>
      <c r="C2" s="2" t="s">
        <v>425</v>
      </c>
      <c r="D2" s="2" t="s">
        <v>426</v>
      </c>
      <c r="E2" s="2" t="s">
        <v>425</v>
      </c>
      <c r="F2" s="2" t="s">
        <v>427</v>
      </c>
      <c r="G2" s="2" t="s">
        <v>428</v>
      </c>
      <c r="H2" s="2" t="s">
        <v>429</v>
      </c>
    </row>
    <row r="3" spans="1:8">
      <c r="A3" s="3" t="s">
        <v>430</v>
      </c>
    </row>
    <row r="4" spans="1:8">
      <c r="A4" s="4" t="s">
        <v>431</v>
      </c>
      <c r="B4" s="6" t="n">
        <v>250000</v>
      </c>
      <c r="D4" s="6" t="n">
        <v>250000</v>
      </c>
    </row>
    <row r="5" spans="1:8">
      <c r="A5" s="4" t="s">
        <v>432</v>
      </c>
      <c r="B5" s="5" t="n">
        <v>4062257</v>
      </c>
      <c r="D5" s="5" t="n">
        <v>4062257</v>
      </c>
    </row>
    <row r="6" spans="1:8">
      <c r="A6" s="4" t="s">
        <v>433</v>
      </c>
      <c r="B6" s="5" t="n">
        <v>14727</v>
      </c>
      <c r="D6" s="5" t="n">
        <v>14727</v>
      </c>
      <c r="F6" s="6" t="n">
        <v>13403</v>
      </c>
    </row>
    <row r="7" spans="1:8">
      <c r="A7" s="4" t="s">
        <v>434</v>
      </c>
      <c r="B7" s="5" t="n">
        <v>81826</v>
      </c>
      <c r="D7" s="5" t="n">
        <v>81826</v>
      </c>
      <c r="F7" s="5" t="n">
        <v>65127</v>
      </c>
    </row>
    <row r="8" spans="1:8">
      <c r="A8" s="4" t="s">
        <v>435</v>
      </c>
      <c r="D8" s="5" t="n">
        <v>1988701</v>
      </c>
      <c r="F8" s="5" t="n">
        <v>0</v>
      </c>
    </row>
    <row r="9" spans="1:8">
      <c r="A9" s="4" t="s">
        <v>436</v>
      </c>
      <c r="F9" s="5" t="n">
        <v>0</v>
      </c>
    </row>
    <row r="10" spans="1:8">
      <c r="A10" s="4" t="s">
        <v>437</v>
      </c>
      <c r="B10" s="5" t="n">
        <v>14886236</v>
      </c>
      <c r="C10" s="6" t="n">
        <v>5892666</v>
      </c>
      <c r="D10" s="5" t="n">
        <v>24944135</v>
      </c>
      <c r="E10" s="6" t="n">
        <v>13012378</v>
      </c>
    </row>
    <row r="11" spans="1:8">
      <c r="A11" s="4" t="s">
        <v>438</v>
      </c>
      <c r="B11" s="5" t="n">
        <v>166573</v>
      </c>
      <c r="C11" s="5" t="n">
        <v>0</v>
      </c>
      <c r="D11" s="5" t="n">
        <v>201053</v>
      </c>
      <c r="E11" s="5" t="n">
        <v>0</v>
      </c>
    </row>
    <row r="12" spans="1:8">
      <c r="A12" s="4" t="s">
        <v>439</v>
      </c>
      <c r="B12" s="5" t="n">
        <v>49436</v>
      </c>
      <c r="D12" s="6" t="n">
        <v>49436</v>
      </c>
      <c r="F12" s="6" t="n">
        <v>133995</v>
      </c>
    </row>
    <row r="13" spans="1:8">
      <c r="A13" s="4" t="s">
        <v>440</v>
      </c>
      <c r="F13" s="5" t="n">
        <v>1</v>
      </c>
    </row>
    <row r="14" spans="1:8">
      <c r="A14" s="4" t="s">
        <v>441</v>
      </c>
      <c r="D14" s="4" t="s">
        <v>442</v>
      </c>
    </row>
    <row r="15" spans="1:8">
      <c r="A15" s="4" t="s">
        <v>443</v>
      </c>
      <c r="D15" s="4" t="s">
        <v>444</v>
      </c>
    </row>
    <row r="16" spans="1:8">
      <c r="A16" s="4" t="s">
        <v>445</v>
      </c>
      <c r="B16" s="5" t="n">
        <v>14886236</v>
      </c>
      <c r="D16" s="6" t="n">
        <v>24944135</v>
      </c>
    </row>
    <row r="17" spans="1:8">
      <c r="A17" s="4" t="s">
        <v>446</v>
      </c>
      <c r="D17" s="4" t="s">
        <v>444</v>
      </c>
    </row>
    <row r="18" spans="1:8">
      <c r="A18" s="4" t="s">
        <v>447</v>
      </c>
      <c r="B18" s="6" t="n">
        <v>13006</v>
      </c>
      <c r="C18" s="5" t="n">
        <v>26754</v>
      </c>
      <c r="D18" s="6" t="n">
        <v>22006</v>
      </c>
      <c r="E18" s="5" t="n">
        <v>44380</v>
      </c>
    </row>
    <row r="19" spans="1:8">
      <c r="A19" s="4" t="s">
        <v>448</v>
      </c>
      <c r="D19" s="4" t="s">
        <v>449</v>
      </c>
    </row>
    <row r="20" spans="1:8">
      <c r="A20" s="4" t="s">
        <v>373</v>
      </c>
      <c r="B20" s="7" t="n">
        <v>0.0001</v>
      </c>
      <c r="D20" s="7" t="n">
        <v>0.0001</v>
      </c>
      <c r="F20" s="7" t="n">
        <v>0.0001</v>
      </c>
      <c r="H20" s="7" t="n">
        <v>0.0001</v>
      </c>
    </row>
    <row r="21" spans="1:8">
      <c r="A21" s="4" t="s">
        <v>450</v>
      </c>
    </row>
    <row r="22" spans="1:8">
      <c r="A22" s="3" t="s">
        <v>430</v>
      </c>
    </row>
    <row r="23" spans="1:8">
      <c r="A23" s="4" t="s">
        <v>373</v>
      </c>
      <c r="H23" s="10" t="n">
        <v>0.0001</v>
      </c>
    </row>
    <row r="24" spans="1:8">
      <c r="A24" s="4" t="s">
        <v>451</v>
      </c>
    </row>
    <row r="25" spans="1:8">
      <c r="A25" s="3" t="s">
        <v>430</v>
      </c>
    </row>
    <row r="26" spans="1:8">
      <c r="A26" s="4" t="s">
        <v>373</v>
      </c>
      <c r="H26" s="10" t="n">
        <v>0.0001</v>
      </c>
    </row>
    <row r="27" spans="1:8">
      <c r="A27" s="4" t="s">
        <v>452</v>
      </c>
    </row>
    <row r="28" spans="1:8">
      <c r="A28" s="3" t="s">
        <v>430</v>
      </c>
    </row>
    <row r="29" spans="1:8">
      <c r="A29" s="4" t="s">
        <v>373</v>
      </c>
      <c r="H29" s="7" t="n">
        <v>0.0001</v>
      </c>
    </row>
    <row r="30" spans="1:8">
      <c r="A30" s="4" t="s">
        <v>453</v>
      </c>
    </row>
    <row r="31" spans="1:8">
      <c r="A31" s="3" t="s">
        <v>430</v>
      </c>
    </row>
    <row r="32" spans="1:8">
      <c r="A32" s="4" t="s">
        <v>454</v>
      </c>
      <c r="D32" s="5" t="n">
        <v>0</v>
      </c>
    </row>
    <row r="33" spans="1:8">
      <c r="A33" s="4" t="s">
        <v>455</v>
      </c>
    </row>
    <row r="34" spans="1:8">
      <c r="A34" s="3" t="s">
        <v>430</v>
      </c>
    </row>
    <row r="35" spans="1:8">
      <c r="A35" s="4" t="s">
        <v>439</v>
      </c>
      <c r="B35" s="6" t="n">
        <v>285298</v>
      </c>
      <c r="D35" s="6" t="n">
        <v>285298</v>
      </c>
      <c r="F35" s="6" t="n">
        <v>409334</v>
      </c>
    </row>
    <row r="36" spans="1:8">
      <c r="A36" s="4" t="s">
        <v>445</v>
      </c>
      <c r="B36" s="5" t="n">
        <v>7014</v>
      </c>
      <c r="C36" s="5" t="n">
        <v>87137</v>
      </c>
      <c r="D36" s="5" t="n">
        <v>93941</v>
      </c>
      <c r="E36" s="5" t="n">
        <v>110125</v>
      </c>
    </row>
    <row r="37" spans="1:8">
      <c r="A37" s="4" t="s">
        <v>456</v>
      </c>
      <c r="B37" s="5" t="n">
        <v>104474</v>
      </c>
      <c r="C37" s="5" t="n">
        <v>31747</v>
      </c>
      <c r="D37" s="5" t="n">
        <v>211172</v>
      </c>
      <c r="E37" s="5" t="n">
        <v>59195</v>
      </c>
    </row>
    <row r="38" spans="1:8">
      <c r="A38" s="4" t="s">
        <v>457</v>
      </c>
    </row>
    <row r="39" spans="1:8">
      <c r="A39" s="3" t="s">
        <v>430</v>
      </c>
    </row>
    <row r="40" spans="1:8">
      <c r="A40" s="4" t="s">
        <v>437</v>
      </c>
      <c r="B40" s="6" t="n">
        <v>3674366</v>
      </c>
      <c r="C40" s="6" t="n">
        <v>1923450</v>
      </c>
      <c r="D40" s="6" t="n">
        <v>5168444</v>
      </c>
      <c r="E40" s="6" t="n">
        <v>2913851</v>
      </c>
    </row>
    <row r="41" spans="1:8">
      <c r="A41" s="4" t="s">
        <v>458</v>
      </c>
    </row>
    <row r="42" spans="1:8">
      <c r="A42" s="3" t="s">
        <v>430</v>
      </c>
    </row>
    <row r="43" spans="1:8">
      <c r="A43" s="4" t="s">
        <v>459</v>
      </c>
      <c r="D43" s="4" t="s">
        <v>401</v>
      </c>
    </row>
    <row r="44" spans="1:8">
      <c r="A44" s="4" t="s">
        <v>460</v>
      </c>
      <c r="D44" s="4" t="s">
        <v>461</v>
      </c>
    </row>
    <row r="45" spans="1:8">
      <c r="A45" s="4" t="s">
        <v>462</v>
      </c>
      <c r="D45" s="4" t="s">
        <v>444</v>
      </c>
    </row>
    <row r="46" spans="1:8">
      <c r="A46" s="4" t="s">
        <v>463</v>
      </c>
    </row>
    <row r="47" spans="1:8">
      <c r="A47" s="3" t="s">
        <v>430</v>
      </c>
    </row>
    <row r="48" spans="1:8">
      <c r="A48" s="4" t="s">
        <v>459</v>
      </c>
      <c r="D48" s="4" t="s">
        <v>464</v>
      </c>
    </row>
    <row r="49" spans="1:8">
      <c r="A49" s="4" t="s">
        <v>460</v>
      </c>
      <c r="D49" s="4" t="s">
        <v>465</v>
      </c>
    </row>
    <row r="50" spans="1:8">
      <c r="A50" s="4" t="s">
        <v>462</v>
      </c>
      <c r="D50" s="4" t="s">
        <v>464</v>
      </c>
    </row>
    <row r="51" spans="1:8">
      <c r="A51" s="4" t="s">
        <v>466</v>
      </c>
      <c r="D51" s="4" t="s">
        <v>413</v>
      </c>
    </row>
    <row r="52" spans="1:8">
      <c r="A52" s="4" t="s">
        <v>467</v>
      </c>
    </row>
    <row r="53" spans="1:8">
      <c r="A53" s="3" t="s">
        <v>430</v>
      </c>
    </row>
    <row r="54" spans="1:8">
      <c r="A54" s="4" t="s">
        <v>468</v>
      </c>
      <c r="B54" s="5" t="n">
        <v>3</v>
      </c>
      <c r="C54" s="5" t="n">
        <v>3</v>
      </c>
      <c r="D54" s="5" t="n">
        <v>3</v>
      </c>
      <c r="E54" s="5" t="n">
        <v>3</v>
      </c>
    </row>
    <row r="55" spans="1:8">
      <c r="A55" s="4" t="s">
        <v>469</v>
      </c>
      <c r="B55" s="4" t="s">
        <v>470</v>
      </c>
      <c r="C55" s="4" t="s">
        <v>471</v>
      </c>
      <c r="D55" s="4" t="s">
        <v>472</v>
      </c>
      <c r="E55" s="4" t="s">
        <v>473</v>
      </c>
    </row>
    <row r="56" spans="1:8">
      <c r="A56" s="4" t="s">
        <v>474</v>
      </c>
    </row>
    <row r="57" spans="1:8">
      <c r="A57" s="3" t="s">
        <v>430</v>
      </c>
    </row>
    <row r="58" spans="1:8">
      <c r="A58" s="4" t="s">
        <v>469</v>
      </c>
      <c r="B58" s="4" t="s">
        <v>475</v>
      </c>
      <c r="C58" s="4" t="s">
        <v>471</v>
      </c>
      <c r="D58" s="4" t="s">
        <v>476</v>
      </c>
      <c r="E58" s="4" t="s">
        <v>477</v>
      </c>
    </row>
    <row r="59" spans="1:8">
      <c r="A59" s="4" t="s">
        <v>478</v>
      </c>
      <c r="B59" s="5" t="n">
        <v>3</v>
      </c>
      <c r="C59" s="5" t="n">
        <v>3</v>
      </c>
      <c r="D59" s="5" t="n">
        <v>3</v>
      </c>
      <c r="E59" s="5" t="n">
        <v>3</v>
      </c>
    </row>
    <row r="60" spans="1:8">
      <c r="A60" s="4" t="s">
        <v>479</v>
      </c>
    </row>
    <row r="61" spans="1:8">
      <c r="A61" s="3" t="s">
        <v>430</v>
      </c>
    </row>
    <row r="62" spans="1:8">
      <c r="A62" s="4" t="s">
        <v>468</v>
      </c>
      <c r="D62" s="5" t="n">
        <v>3</v>
      </c>
      <c r="F62" s="5" t="n">
        <v>3</v>
      </c>
    </row>
    <row r="63" spans="1:8">
      <c r="A63" s="4" t="s">
        <v>469</v>
      </c>
      <c r="D63" s="4" t="s">
        <v>480</v>
      </c>
      <c r="F63" s="4" t="s">
        <v>481</v>
      </c>
    </row>
    <row r="64" spans="1:8">
      <c r="A64" s="4" t="s">
        <v>482</v>
      </c>
    </row>
    <row r="65" spans="1:8">
      <c r="A65" s="3" t="s">
        <v>430</v>
      </c>
    </row>
    <row r="66" spans="1:8">
      <c r="A66" s="4" t="s">
        <v>483</v>
      </c>
      <c r="G66" s="9" t="n">
        <v>100000</v>
      </c>
    </row>
    <row r="67" spans="1:8">
      <c r="A67" s="4" t="s">
        <v>432</v>
      </c>
      <c r="B67" s="6" t="n">
        <v>268798</v>
      </c>
      <c r="D67" s="6" t="n">
        <v>268798</v>
      </c>
      <c r="G67" s="9" t="n">
        <v>236412</v>
      </c>
    </row>
    <row r="68" spans="1:8">
      <c r="A68" s="4" t="s">
        <v>437</v>
      </c>
      <c r="B68" s="6" t="n">
        <v>4018495</v>
      </c>
      <c r="D68" s="6" t="n">
        <v>85540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4</v>
      </c>
      <c r="B1" s="2" t="s">
        <v>93</v>
      </c>
      <c r="C1" s="2" t="s">
        <v>1</v>
      </c>
    </row>
    <row r="2" spans="1:3">
      <c r="B2" s="2" t="s">
        <v>2</v>
      </c>
      <c r="C2" s="2" t="s">
        <v>2</v>
      </c>
    </row>
    <row r="3" spans="1:3">
      <c r="A3" s="3" t="s">
        <v>485</v>
      </c>
    </row>
    <row r="4" spans="1:3">
      <c r="A4" s="4" t="s">
        <v>486</v>
      </c>
      <c r="B4" s="6" t="n">
        <v>14886236</v>
      </c>
      <c r="C4" s="6" t="n">
        <v>24944135</v>
      </c>
    </row>
    <row r="5" spans="1:3">
      <c r="A5" s="4" t="s">
        <v>487</v>
      </c>
    </row>
    <row r="6" spans="1:3">
      <c r="A6" s="3" t="s">
        <v>485</v>
      </c>
    </row>
    <row r="7" spans="1:3">
      <c r="A7" s="4" t="s">
        <v>486</v>
      </c>
      <c r="B7" s="5" t="n">
        <v>10007804</v>
      </c>
      <c r="C7" s="5" t="n">
        <v>15237890</v>
      </c>
    </row>
    <row r="8" spans="1:3">
      <c r="A8" s="4" t="s">
        <v>488</v>
      </c>
    </row>
    <row r="9" spans="1:3">
      <c r="A9" s="3" t="s">
        <v>485</v>
      </c>
    </row>
    <row r="10" spans="1:3">
      <c r="A10" s="4" t="s">
        <v>486</v>
      </c>
      <c r="B10" s="5" t="n">
        <v>894562</v>
      </c>
      <c r="C10" s="5" t="n">
        <v>1194016</v>
      </c>
    </row>
    <row r="11" spans="1:3">
      <c r="A11" s="4" t="s">
        <v>489</v>
      </c>
    </row>
    <row r="12" spans="1:3">
      <c r="A12" s="3" t="s">
        <v>485</v>
      </c>
    </row>
    <row r="13" spans="1:3">
      <c r="A13" s="4" t="s">
        <v>486</v>
      </c>
      <c r="B13" s="5" t="n">
        <v>3983870</v>
      </c>
      <c r="C13" s="5" t="n">
        <v>8512229</v>
      </c>
    </row>
    <row r="14" spans="1:3">
      <c r="A14" s="4" t="s">
        <v>490</v>
      </c>
    </row>
    <row r="15" spans="1:3">
      <c r="A15" s="3" t="s">
        <v>485</v>
      </c>
    </row>
    <row r="16" spans="1:3">
      <c r="A16" s="4" t="s">
        <v>486</v>
      </c>
      <c r="B16" s="5" t="n">
        <v>6018574</v>
      </c>
      <c r="C16" s="5" t="n">
        <v>8850592</v>
      </c>
    </row>
    <row r="17" spans="1:3">
      <c r="A17" s="4" t="s">
        <v>491</v>
      </c>
    </row>
    <row r="18" spans="1:3">
      <c r="A18" s="3" t="s">
        <v>485</v>
      </c>
    </row>
    <row r="19" spans="1:3">
      <c r="A19" s="4" t="s">
        <v>486</v>
      </c>
      <c r="B19" s="5" t="n">
        <v>5109661</v>
      </c>
      <c r="C19" s="5" t="n">
        <v>7152171</v>
      </c>
    </row>
    <row r="20" spans="1:3">
      <c r="A20" s="4" t="s">
        <v>492</v>
      </c>
    </row>
    <row r="21" spans="1:3">
      <c r="A21" s="3" t="s">
        <v>485</v>
      </c>
    </row>
    <row r="22" spans="1:3">
      <c r="A22" s="4" t="s">
        <v>486</v>
      </c>
      <c r="B22" s="5" t="n">
        <v>881062</v>
      </c>
      <c r="C22" s="5" t="n">
        <v>1177591</v>
      </c>
    </row>
    <row r="23" spans="1:3">
      <c r="A23" s="4" t="s">
        <v>493</v>
      </c>
    </row>
    <row r="24" spans="1:3">
      <c r="A24" s="3" t="s">
        <v>485</v>
      </c>
    </row>
    <row r="25" spans="1:3">
      <c r="A25" s="4" t="s">
        <v>486</v>
      </c>
      <c r="B25" s="5" t="n">
        <v>27851</v>
      </c>
      <c r="C25" s="5" t="n">
        <v>520830</v>
      </c>
    </row>
    <row r="26" spans="1:3">
      <c r="A26" s="4" t="s">
        <v>494</v>
      </c>
    </row>
    <row r="27" spans="1:3">
      <c r="A27" s="3" t="s">
        <v>485</v>
      </c>
    </row>
    <row r="28" spans="1:3">
      <c r="A28" s="4" t="s">
        <v>486</v>
      </c>
      <c r="B28" s="5" t="n">
        <v>8867662</v>
      </c>
      <c r="C28" s="5" t="n">
        <v>16093543</v>
      </c>
    </row>
    <row r="29" spans="1:3">
      <c r="A29" s="4" t="s">
        <v>495</v>
      </c>
    </row>
    <row r="30" spans="1:3">
      <c r="A30" s="3" t="s">
        <v>485</v>
      </c>
    </row>
    <row r="31" spans="1:3">
      <c r="A31" s="4" t="s">
        <v>486</v>
      </c>
      <c r="B31" s="5" t="n">
        <v>4898143</v>
      </c>
      <c r="C31" s="5" t="n">
        <v>8085719</v>
      </c>
    </row>
    <row r="32" spans="1:3">
      <c r="A32" s="4" t="s">
        <v>496</v>
      </c>
    </row>
    <row r="33" spans="1:3">
      <c r="A33" s="3" t="s">
        <v>485</v>
      </c>
    </row>
    <row r="34" spans="1:3">
      <c r="A34" s="4" t="s">
        <v>486</v>
      </c>
      <c r="B34" s="5" t="n">
        <v>13500</v>
      </c>
      <c r="C34" s="5" t="n">
        <v>16425</v>
      </c>
    </row>
    <row r="35" spans="1:3">
      <c r="A35" s="4" t="s">
        <v>497</v>
      </c>
    </row>
    <row r="36" spans="1:3">
      <c r="A36" s="3" t="s">
        <v>485</v>
      </c>
    </row>
    <row r="37" spans="1:3">
      <c r="A37" s="4" t="s">
        <v>486</v>
      </c>
      <c r="B37" s="6" t="n">
        <v>3956019</v>
      </c>
      <c r="C37" s="6" t="n">
        <v>7991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39"/>
    <col customWidth="1" max="3" min="3" width="29"/>
    <col customWidth="1" max="4" min="4" width="3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98</v>
      </c>
      <c r="B1" s="2" t="s">
        <v>499</v>
      </c>
      <c r="C1" s="2" t="s">
        <v>500</v>
      </c>
      <c r="D1" s="2" t="s">
        <v>501</v>
      </c>
      <c r="E1" s="2" t="s">
        <v>502</v>
      </c>
      <c r="F1" s="2" t="s">
        <v>503</v>
      </c>
      <c r="G1" s="2" t="s">
        <v>368</v>
      </c>
      <c r="H1" s="2" t="s">
        <v>161</v>
      </c>
      <c r="I1" s="2" t="s">
        <v>502</v>
      </c>
      <c r="J1" s="2" t="s">
        <v>368</v>
      </c>
      <c r="K1" s="2" t="s">
        <v>504</v>
      </c>
      <c r="L1" s="2" t="s">
        <v>415</v>
      </c>
    </row>
    <row r="2" spans="1:12">
      <c r="A2" s="3" t="s">
        <v>505</v>
      </c>
    </row>
    <row r="3" spans="1:12">
      <c r="A3" s="4" t="s">
        <v>60</v>
      </c>
      <c r="E3" s="6" t="n">
        <v>7120510</v>
      </c>
      <c r="I3" s="6" t="n">
        <v>7120510</v>
      </c>
      <c r="L3" s="6" t="n">
        <v>7914211</v>
      </c>
    </row>
    <row r="4" spans="1:12">
      <c r="A4" s="4" t="s">
        <v>506</v>
      </c>
      <c r="E4" s="5" t="n">
        <v>269151</v>
      </c>
      <c r="G4" s="6" t="n">
        <v>98660</v>
      </c>
      <c r="I4" s="5" t="n">
        <v>618570</v>
      </c>
      <c r="J4" s="6" t="n">
        <v>197326</v>
      </c>
    </row>
    <row r="5" spans="1:12">
      <c r="A5" s="4" t="s">
        <v>435</v>
      </c>
      <c r="I5" s="5" t="n">
        <v>1988701</v>
      </c>
      <c r="L5" s="6" t="n">
        <v>0</v>
      </c>
    </row>
    <row r="6" spans="1:12">
      <c r="A6" s="4" t="s">
        <v>96</v>
      </c>
      <c r="E6" s="5" t="n">
        <v>14886236</v>
      </c>
      <c r="G6" s="5" t="n">
        <v>5892666</v>
      </c>
      <c r="I6" s="5" t="n">
        <v>24944135</v>
      </c>
      <c r="J6" s="5" t="n">
        <v>13012378</v>
      </c>
    </row>
    <row r="7" spans="1:12">
      <c r="A7" s="4" t="s">
        <v>111</v>
      </c>
      <c r="E7" s="5" t="n">
        <v>-1594633</v>
      </c>
      <c r="F7" s="6" t="n">
        <v>-944730</v>
      </c>
      <c r="G7" s="6" t="n">
        <v>-1502822</v>
      </c>
      <c r="H7" s="6" t="n">
        <v>-794418</v>
      </c>
      <c r="I7" s="5" t="n">
        <v>-2539363</v>
      </c>
      <c r="J7" s="6" t="n">
        <v>-2297240</v>
      </c>
    </row>
    <row r="8" spans="1:12">
      <c r="A8" s="4" t="s">
        <v>388</v>
      </c>
    </row>
    <row r="9" spans="1:12">
      <c r="A9" s="3" t="s">
        <v>505</v>
      </c>
    </row>
    <row r="10" spans="1:12">
      <c r="A10" s="4" t="s">
        <v>389</v>
      </c>
      <c r="D10" s="4" t="s">
        <v>390</v>
      </c>
    </row>
    <row r="11" spans="1:12">
      <c r="A11" s="4" t="s">
        <v>393</v>
      </c>
      <c r="D11" s="4" t="s">
        <v>394</v>
      </c>
    </row>
    <row r="12" spans="1:12">
      <c r="A12" s="4" t="s">
        <v>391</v>
      </c>
      <c r="D12" s="6" t="n">
        <v>646759</v>
      </c>
    </row>
    <row r="13" spans="1:12">
      <c r="A13" s="4" t="s">
        <v>507</v>
      </c>
      <c r="D13" s="5" t="n">
        <v>1266364</v>
      </c>
    </row>
    <row r="14" spans="1:12">
      <c r="A14" s="4" t="s">
        <v>392</v>
      </c>
      <c r="D14" s="6" t="n">
        <v>4194673</v>
      </c>
    </row>
    <row r="15" spans="1:12">
      <c r="A15" s="4" t="s">
        <v>508</v>
      </c>
      <c r="D15" s="8" t="n">
        <v>3.63</v>
      </c>
    </row>
    <row r="16" spans="1:12">
      <c r="A16" s="4" t="s">
        <v>60</v>
      </c>
      <c r="D16" s="6" t="n">
        <v>3100361</v>
      </c>
      <c r="E16" s="5" t="n">
        <v>4295361</v>
      </c>
      <c r="I16" s="5" t="n">
        <v>4295361</v>
      </c>
      <c r="K16" s="6" t="n">
        <v>1195000</v>
      </c>
    </row>
    <row r="17" spans="1:12">
      <c r="A17" s="4" t="s">
        <v>509</v>
      </c>
      <c r="D17" s="5" t="n">
        <v>1770000</v>
      </c>
      <c r="K17" s="5" t="n">
        <v>575000</v>
      </c>
    </row>
    <row r="18" spans="1:12">
      <c r="A18" s="4" t="s">
        <v>435</v>
      </c>
      <c r="I18" s="5" t="n">
        <v>1988701</v>
      </c>
    </row>
    <row r="19" spans="1:12">
      <c r="A19" s="4" t="s">
        <v>510</v>
      </c>
      <c r="D19" s="6" t="n">
        <v>245028</v>
      </c>
    </row>
    <row r="20" spans="1:12">
      <c r="A20" s="4" t="s">
        <v>96</v>
      </c>
      <c r="E20" s="5" t="n">
        <v>894562</v>
      </c>
      <c r="I20" s="5" t="n">
        <v>1194016</v>
      </c>
    </row>
    <row r="21" spans="1:12">
      <c r="A21" s="4" t="s">
        <v>111</v>
      </c>
      <c r="E21" s="5" t="n">
        <v>2109285</v>
      </c>
      <c r="I21" s="5" t="n">
        <v>2472814</v>
      </c>
    </row>
    <row r="22" spans="1:12">
      <c r="A22" s="4" t="s">
        <v>511</v>
      </c>
    </row>
    <row r="23" spans="1:12">
      <c r="A23" s="3" t="s">
        <v>505</v>
      </c>
    </row>
    <row r="24" spans="1:12">
      <c r="A24" s="4" t="s">
        <v>506</v>
      </c>
      <c r="K24" s="6" t="n">
        <v>177778</v>
      </c>
    </row>
    <row r="25" spans="1:12">
      <c r="A25" s="4" t="s">
        <v>512</v>
      </c>
    </row>
    <row r="26" spans="1:12">
      <c r="A26" s="3" t="s">
        <v>505</v>
      </c>
    </row>
    <row r="27" spans="1:12">
      <c r="A27" s="4" t="s">
        <v>513</v>
      </c>
      <c r="D27" s="11" t="n">
        <v>8.75</v>
      </c>
    </row>
    <row r="28" spans="1:12">
      <c r="A28" s="4" t="s">
        <v>514</v>
      </c>
    </row>
    <row r="29" spans="1:12">
      <c r="A29" s="3" t="s">
        <v>505</v>
      </c>
    </row>
    <row r="30" spans="1:12">
      <c r="A30" s="4" t="s">
        <v>515</v>
      </c>
      <c r="D30" s="5" t="n">
        <v>1</v>
      </c>
    </row>
    <row r="31" spans="1:12">
      <c r="A31" s="4" t="s">
        <v>318</v>
      </c>
    </row>
    <row r="32" spans="1:12">
      <c r="A32" s="3" t="s">
        <v>505</v>
      </c>
    </row>
    <row r="33" spans="1:12">
      <c r="A33" s="4" t="s">
        <v>393</v>
      </c>
      <c r="B33" s="4" t="s">
        <v>394</v>
      </c>
    </row>
    <row r="34" spans="1:12">
      <c r="A34" s="4" t="s">
        <v>391</v>
      </c>
      <c r="B34" s="6" t="n">
        <v>5374582</v>
      </c>
      <c r="C34" s="9" t="n">
        <v>4725000</v>
      </c>
    </row>
    <row r="35" spans="1:12">
      <c r="A35" s="4" t="s">
        <v>507</v>
      </c>
      <c r="B35" s="5" t="n">
        <v>106463</v>
      </c>
      <c r="C35" s="5" t="n">
        <v>106463</v>
      </c>
    </row>
    <row r="36" spans="1:12">
      <c r="A36" s="4" t="s">
        <v>392</v>
      </c>
      <c r="B36" s="6" t="n">
        <v>228779</v>
      </c>
    </row>
    <row r="37" spans="1:12">
      <c r="A37" s="4" t="s">
        <v>508</v>
      </c>
      <c r="B37" s="8" t="n">
        <v>2.47</v>
      </c>
    </row>
    <row r="38" spans="1:12">
      <c r="A38" s="4" t="s">
        <v>60</v>
      </c>
      <c r="B38" s="6" t="n">
        <v>1489722</v>
      </c>
    </row>
    <row r="39" spans="1:12">
      <c r="A39" s="4" t="s">
        <v>509</v>
      </c>
      <c r="B39" s="5" t="n">
        <v>1777110</v>
      </c>
    </row>
    <row r="40" spans="1:12">
      <c r="A40" s="4" t="s">
        <v>510</v>
      </c>
      <c r="B40" s="6" t="n">
        <v>419305</v>
      </c>
    </row>
    <row r="41" spans="1:12">
      <c r="A41" s="4" t="s">
        <v>96</v>
      </c>
      <c r="E41" s="5" t="n">
        <v>4018495</v>
      </c>
      <c r="I41" s="5" t="n">
        <v>8554099</v>
      </c>
    </row>
    <row r="42" spans="1:12">
      <c r="A42" s="4" t="s">
        <v>111</v>
      </c>
      <c r="E42" s="6" t="n">
        <v>31579</v>
      </c>
      <c r="I42" s="6" t="n">
        <v>180738</v>
      </c>
    </row>
    <row r="43" spans="1:12">
      <c r="A43" s="4" t="s">
        <v>516</v>
      </c>
    </row>
    <row r="44" spans="1:12">
      <c r="A44" s="3" t="s">
        <v>505</v>
      </c>
    </row>
    <row r="45" spans="1:12">
      <c r="A45" s="4" t="s">
        <v>513</v>
      </c>
      <c r="B45" s="5" t="n">
        <v>13</v>
      </c>
      <c r="C45" s="5" t="n">
        <v>13</v>
      </c>
    </row>
    <row r="46" spans="1:12">
      <c r="A46" s="4" t="s">
        <v>517</v>
      </c>
    </row>
    <row r="47" spans="1:12">
      <c r="A47" s="3" t="s">
        <v>505</v>
      </c>
    </row>
    <row r="48" spans="1:12">
      <c r="A48" s="4" t="s">
        <v>515</v>
      </c>
      <c r="B48" s="5" t="n">
        <v>2</v>
      </c>
      <c r="C48"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8</v>
      </c>
      <c r="B1" s="2" t="s">
        <v>2</v>
      </c>
      <c r="C1" s="2" t="s">
        <v>519</v>
      </c>
      <c r="D1" s="2" t="s">
        <v>50</v>
      </c>
      <c r="E1" s="2" t="s">
        <v>520</v>
      </c>
      <c r="F1" s="2" t="s">
        <v>521</v>
      </c>
    </row>
    <row r="2" spans="1:6">
      <c r="A2" s="3" t="s">
        <v>505</v>
      </c>
    </row>
    <row r="3" spans="1:6">
      <c r="A3" s="4" t="s">
        <v>60</v>
      </c>
      <c r="B3" s="6" t="n">
        <v>7120510</v>
      </c>
      <c r="D3" s="6" t="n">
        <v>7914211</v>
      </c>
    </row>
    <row r="4" spans="1:6">
      <c r="A4" s="4" t="s">
        <v>388</v>
      </c>
    </row>
    <row r="5" spans="1:6">
      <c r="A5" s="3" t="s">
        <v>505</v>
      </c>
    </row>
    <row r="6" spans="1:6">
      <c r="A6" s="4" t="s">
        <v>522</v>
      </c>
      <c r="B6" s="5" t="n">
        <v>139634</v>
      </c>
    </row>
    <row r="7" spans="1:6">
      <c r="A7" s="4" t="s">
        <v>179</v>
      </c>
      <c r="B7" s="5" t="n">
        <v>489267</v>
      </c>
    </row>
    <row r="8" spans="1:6">
      <c r="A8" s="4" t="s">
        <v>523</v>
      </c>
      <c r="B8" s="5" t="n">
        <v>45683</v>
      </c>
    </row>
    <row r="9" spans="1:6">
      <c r="A9" s="4" t="s">
        <v>180</v>
      </c>
      <c r="B9" s="5" t="n">
        <v>205635</v>
      </c>
    </row>
    <row r="10" spans="1:6">
      <c r="A10" s="4" t="s">
        <v>524</v>
      </c>
      <c r="B10" s="5" t="n">
        <v>45026</v>
      </c>
    </row>
    <row r="11" spans="1:6">
      <c r="A11" s="4" t="s">
        <v>58</v>
      </c>
      <c r="B11" s="5" t="n">
        <v>12526</v>
      </c>
    </row>
    <row r="12" spans="1:6">
      <c r="A12" s="4" t="s">
        <v>525</v>
      </c>
      <c r="C12" s="6" t="n">
        <v>575000</v>
      </c>
      <c r="F12" s="6" t="n">
        <v>1770000</v>
      </c>
    </row>
    <row r="13" spans="1:6">
      <c r="A13" s="4" t="s">
        <v>64</v>
      </c>
      <c r="B13" s="5" t="n">
        <v>-91997</v>
      </c>
    </row>
    <row r="14" spans="1:6">
      <c r="A14" s="4" t="s">
        <v>526</v>
      </c>
      <c r="B14" s="5" t="n">
        <v>-99711</v>
      </c>
    </row>
    <row r="15" spans="1:6">
      <c r="A15" s="4" t="s">
        <v>439</v>
      </c>
      <c r="B15" s="5" t="n">
        <v>-95610</v>
      </c>
    </row>
    <row r="16" spans="1:6">
      <c r="A16" s="4" t="s">
        <v>527</v>
      </c>
      <c r="B16" s="5" t="n">
        <v>-258301</v>
      </c>
    </row>
    <row r="17" spans="1:6">
      <c r="A17" s="4" t="s">
        <v>528</v>
      </c>
      <c r="B17" s="5" t="n">
        <v>-50985</v>
      </c>
    </row>
    <row r="18" spans="1:6">
      <c r="A18" s="4" t="s">
        <v>529</v>
      </c>
      <c r="B18" s="5" t="n">
        <v>-370096</v>
      </c>
    </row>
    <row r="19" spans="1:6">
      <c r="A19" s="4" t="s">
        <v>530</v>
      </c>
      <c r="B19" s="5" t="n">
        <v>546071</v>
      </c>
    </row>
    <row r="20" spans="1:6">
      <c r="A20" s="4" t="s">
        <v>60</v>
      </c>
      <c r="B20" s="5" t="n">
        <v>4295361</v>
      </c>
      <c r="C20" s="5" t="n">
        <v>1195000</v>
      </c>
      <c r="F20" s="5" t="n">
        <v>3100361</v>
      </c>
    </row>
    <row r="21" spans="1:6">
      <c r="A21" s="4" t="s">
        <v>531</v>
      </c>
      <c r="B21" s="5" t="n">
        <v>4841432</v>
      </c>
    </row>
    <row r="22" spans="1:6">
      <c r="A22" s="4" t="s">
        <v>532</v>
      </c>
    </row>
    <row r="23" spans="1:6">
      <c r="A23" s="3" t="s">
        <v>505</v>
      </c>
    </row>
    <row r="24" spans="1:6">
      <c r="A24" s="4" t="s">
        <v>525</v>
      </c>
      <c r="B24" s="5" t="n">
        <v>470000</v>
      </c>
      <c r="C24" s="5" t="n">
        <v>470000</v>
      </c>
      <c r="F24" s="5" t="n">
        <v>1470000</v>
      </c>
    </row>
    <row r="25" spans="1:6">
      <c r="A25" s="4" t="s">
        <v>533</v>
      </c>
    </row>
    <row r="26" spans="1:6">
      <c r="A26" s="3" t="s">
        <v>505</v>
      </c>
    </row>
    <row r="27" spans="1:6">
      <c r="A27" s="4" t="s">
        <v>525</v>
      </c>
      <c r="B27" s="5" t="n">
        <v>90000</v>
      </c>
      <c r="C27" s="5" t="n">
        <v>90000</v>
      </c>
      <c r="F27" s="5" t="n">
        <v>100000</v>
      </c>
    </row>
    <row r="28" spans="1:6">
      <c r="A28" s="4" t="s">
        <v>534</v>
      </c>
    </row>
    <row r="29" spans="1:6">
      <c r="A29" s="3" t="s">
        <v>505</v>
      </c>
    </row>
    <row r="30" spans="1:6">
      <c r="A30" s="4" t="s">
        <v>525</v>
      </c>
      <c r="B30" s="6" t="n">
        <v>15000</v>
      </c>
      <c r="C30" s="6" t="n">
        <v>15000</v>
      </c>
      <c r="F30" s="6" t="n">
        <v>200000</v>
      </c>
    </row>
    <row r="31" spans="1:6">
      <c r="A31" s="4" t="s">
        <v>318</v>
      </c>
    </row>
    <row r="32" spans="1:6">
      <c r="A32" s="3" t="s">
        <v>505</v>
      </c>
    </row>
    <row r="33" spans="1:6">
      <c r="A33" s="4" t="s">
        <v>522</v>
      </c>
      <c r="E33" s="6" t="n">
        <v>560932</v>
      </c>
    </row>
    <row r="34" spans="1:6">
      <c r="A34" s="4" t="s">
        <v>179</v>
      </c>
      <c r="E34" s="5" t="n">
        <v>2238881</v>
      </c>
    </row>
    <row r="35" spans="1:6">
      <c r="A35" s="4" t="s">
        <v>180</v>
      </c>
      <c r="E35" s="5" t="n">
        <v>3721685</v>
      </c>
    </row>
    <row r="36" spans="1:6">
      <c r="A36" s="4" t="s">
        <v>535</v>
      </c>
      <c r="E36" s="5" t="n">
        <v>124491</v>
      </c>
    </row>
    <row r="37" spans="1:6">
      <c r="A37" s="4" t="s">
        <v>524</v>
      </c>
      <c r="E37" s="5" t="n">
        <v>346637</v>
      </c>
    </row>
    <row r="38" spans="1:6">
      <c r="A38" s="4" t="s">
        <v>525</v>
      </c>
      <c r="E38" s="5" t="n">
        <v>1777110</v>
      </c>
    </row>
    <row r="39" spans="1:6">
      <c r="A39" s="4" t="s">
        <v>536</v>
      </c>
      <c r="E39" s="5" t="n">
        <v>-2076450</v>
      </c>
    </row>
    <row r="40" spans="1:6">
      <c r="A40" s="4" t="s">
        <v>537</v>
      </c>
      <c r="E40" s="5" t="n">
        <v>-2536148</v>
      </c>
    </row>
    <row r="41" spans="1:6">
      <c r="A41" s="4" t="s">
        <v>527</v>
      </c>
      <c r="E41" s="5" t="n">
        <v>-43499</v>
      </c>
    </row>
    <row r="42" spans="1:6">
      <c r="A42" s="4" t="s">
        <v>530</v>
      </c>
      <c r="E42" s="5" t="n">
        <v>4113639</v>
      </c>
    </row>
    <row r="43" spans="1:6">
      <c r="A43" s="4" t="s">
        <v>60</v>
      </c>
      <c r="E43" s="5" t="n">
        <v>1489722</v>
      </c>
    </row>
    <row r="44" spans="1:6">
      <c r="A44" s="4" t="s">
        <v>531</v>
      </c>
      <c r="E44" s="5" t="n">
        <v>5603361</v>
      </c>
    </row>
    <row r="45" spans="1:6">
      <c r="A45" s="4" t="s">
        <v>538</v>
      </c>
    </row>
    <row r="46" spans="1:6">
      <c r="A46" s="3" t="s">
        <v>505</v>
      </c>
    </row>
    <row r="47" spans="1:6">
      <c r="A47" s="4" t="s">
        <v>525</v>
      </c>
      <c r="E47" s="5" t="n">
        <v>1215798</v>
      </c>
    </row>
    <row r="48" spans="1:6">
      <c r="A48" s="4" t="s">
        <v>539</v>
      </c>
    </row>
    <row r="49" spans="1:6">
      <c r="A49" s="3" t="s">
        <v>505</v>
      </c>
    </row>
    <row r="50" spans="1:6">
      <c r="A50" s="4" t="s">
        <v>525</v>
      </c>
      <c r="E50" s="5" t="n">
        <v>329515</v>
      </c>
    </row>
    <row r="51" spans="1:6">
      <c r="A51" s="4" t="s">
        <v>540</v>
      </c>
    </row>
    <row r="52" spans="1:6">
      <c r="A52" s="3" t="s">
        <v>505</v>
      </c>
    </row>
    <row r="53" spans="1:6">
      <c r="A53" s="4" t="s">
        <v>525</v>
      </c>
      <c r="E53" s="6" t="n">
        <v>2317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1</v>
      </c>
      <c r="B1" s="2" t="s">
        <v>542</v>
      </c>
    </row>
    <row r="2" spans="1:4">
      <c r="B2" s="2" t="s">
        <v>519</v>
      </c>
      <c r="C2" s="2" t="s">
        <v>2</v>
      </c>
      <c r="D2" s="2" t="s">
        <v>521</v>
      </c>
    </row>
    <row r="3" spans="1:4">
      <c r="A3" s="3" t="s">
        <v>505</v>
      </c>
    </row>
    <row r="4" spans="1:4">
      <c r="A4" s="4" t="s">
        <v>509</v>
      </c>
      <c r="B4" s="6" t="n">
        <v>575000</v>
      </c>
      <c r="D4" s="6" t="n">
        <v>1770000</v>
      </c>
    </row>
    <row r="5" spans="1:4">
      <c r="A5" s="4" t="s">
        <v>543</v>
      </c>
      <c r="B5" s="5" t="n">
        <v>-1195000</v>
      </c>
    </row>
    <row r="6" spans="1:4">
      <c r="A6" s="4" t="s">
        <v>544</v>
      </c>
    </row>
    <row r="7" spans="1:4">
      <c r="A7" s="3" t="s">
        <v>505</v>
      </c>
    </row>
    <row r="8" spans="1:4">
      <c r="A8" s="4" t="s">
        <v>509</v>
      </c>
      <c r="B8" s="5" t="n">
        <v>470000</v>
      </c>
      <c r="C8" s="6" t="n">
        <v>470000</v>
      </c>
      <c r="D8" s="5" t="n">
        <v>1470000</v>
      </c>
    </row>
    <row r="9" spans="1:4">
      <c r="A9" s="4" t="s">
        <v>543</v>
      </c>
      <c r="B9" s="5" t="n">
        <v>-1000000</v>
      </c>
    </row>
    <row r="10" spans="1:4">
      <c r="A10" s="4" t="s">
        <v>545</v>
      </c>
    </row>
    <row r="11" spans="1:4">
      <c r="A11" s="3" t="s">
        <v>505</v>
      </c>
    </row>
    <row r="12" spans="1:4">
      <c r="A12" s="4" t="s">
        <v>509</v>
      </c>
      <c r="B12" s="5" t="n">
        <v>90000</v>
      </c>
      <c r="C12" s="5" t="n">
        <v>90000</v>
      </c>
      <c r="D12" s="5" t="n">
        <v>100000</v>
      </c>
    </row>
    <row r="13" spans="1:4">
      <c r="A13" s="4" t="s">
        <v>543</v>
      </c>
      <c r="B13" s="5" t="n">
        <v>-10000</v>
      </c>
    </row>
    <row r="14" spans="1:4">
      <c r="A14" s="4" t="s">
        <v>546</v>
      </c>
    </row>
    <row r="15" spans="1:4">
      <c r="A15" s="3" t="s">
        <v>505</v>
      </c>
    </row>
    <row r="16" spans="1:4">
      <c r="A16" s="4" t="s">
        <v>509</v>
      </c>
      <c r="B16" s="5" t="n">
        <v>15000</v>
      </c>
      <c r="C16" s="6" t="n">
        <v>15000</v>
      </c>
      <c r="D16" s="6" t="n">
        <v>200000</v>
      </c>
    </row>
    <row r="17" spans="1:4">
      <c r="A17" s="4" t="s">
        <v>543</v>
      </c>
      <c r="B17" s="6" t="n">
        <v>-18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7</v>
      </c>
      <c r="B1" s="2" t="s">
        <v>1</v>
      </c>
      <c r="C1" s="2" t="s">
        <v>423</v>
      </c>
    </row>
    <row r="2" spans="1:3">
      <c r="B2" s="2" t="s">
        <v>2</v>
      </c>
      <c r="C2" s="2" t="s">
        <v>50</v>
      </c>
    </row>
    <row r="3" spans="1:3">
      <c r="A3" s="3" t="s">
        <v>505</v>
      </c>
    </row>
    <row r="4" spans="1:3">
      <c r="A4" s="4" t="s">
        <v>548</v>
      </c>
      <c r="B4" s="6" t="n">
        <v>3538793</v>
      </c>
      <c r="C4" s="6" t="n">
        <v>4733793</v>
      </c>
    </row>
    <row r="5" spans="1:3">
      <c r="A5" s="4" t="s">
        <v>549</v>
      </c>
      <c r="B5" s="5" t="n">
        <v>-1827106</v>
      </c>
      <c r="C5" s="5" t="n">
        <v>-1208536</v>
      </c>
    </row>
    <row r="6" spans="1:3">
      <c r="A6" s="4" t="s">
        <v>550</v>
      </c>
      <c r="B6" s="5" t="n">
        <v>1711687</v>
      </c>
      <c r="C6" s="5" t="n">
        <v>3525257</v>
      </c>
    </row>
    <row r="7" spans="1:3">
      <c r="A7" s="4" t="s">
        <v>544</v>
      </c>
    </row>
    <row r="8" spans="1:3">
      <c r="A8" s="3" t="s">
        <v>505</v>
      </c>
    </row>
    <row r="9" spans="1:3">
      <c r="A9" s="4" t="s">
        <v>548</v>
      </c>
      <c r="B9" s="5" t="n">
        <v>2084515</v>
      </c>
      <c r="C9" s="5" t="n">
        <v>3084515</v>
      </c>
    </row>
    <row r="10" spans="1:3">
      <c r="A10" s="4" t="s">
        <v>549</v>
      </c>
      <c r="B10" s="5" t="n">
        <v>-869893</v>
      </c>
      <c r="C10" s="5" t="n">
        <v>-492269</v>
      </c>
    </row>
    <row r="11" spans="1:3">
      <c r="A11" s="4" t="s">
        <v>550</v>
      </c>
      <c r="B11" s="6" t="n">
        <v>1214622</v>
      </c>
      <c r="C11" s="6" t="n">
        <v>2592246</v>
      </c>
    </row>
    <row r="12" spans="1:3">
      <c r="A12" s="4" t="s">
        <v>551</v>
      </c>
    </row>
    <row r="13" spans="1:3">
      <c r="A13" s="3" t="s">
        <v>505</v>
      </c>
    </row>
    <row r="14" spans="1:3">
      <c r="A14" s="4" t="s">
        <v>552</v>
      </c>
      <c r="B14" s="4" t="s">
        <v>553</v>
      </c>
      <c r="C14" s="4" t="s">
        <v>553</v>
      </c>
    </row>
    <row r="15" spans="1:3">
      <c r="A15" s="4" t="s">
        <v>554</v>
      </c>
      <c r="B15" s="4" t="s">
        <v>555</v>
      </c>
      <c r="C15" s="4" t="s">
        <v>556</v>
      </c>
    </row>
    <row r="16" spans="1:3">
      <c r="A16" s="4" t="s">
        <v>557</v>
      </c>
    </row>
    <row r="17" spans="1:3">
      <c r="A17" s="3" t="s">
        <v>505</v>
      </c>
    </row>
    <row r="18" spans="1:3">
      <c r="A18" s="4" t="s">
        <v>552</v>
      </c>
      <c r="B18" s="4" t="s">
        <v>558</v>
      </c>
      <c r="C18" s="4" t="s">
        <v>558</v>
      </c>
    </row>
    <row r="19" spans="1:3">
      <c r="A19" s="4" t="s">
        <v>554</v>
      </c>
      <c r="B19" s="4" t="s">
        <v>559</v>
      </c>
      <c r="C19" s="4" t="s">
        <v>560</v>
      </c>
    </row>
    <row r="20" spans="1:3">
      <c r="A20" s="4" t="s">
        <v>561</v>
      </c>
    </row>
    <row r="21" spans="1:3">
      <c r="A21" s="3" t="s">
        <v>505</v>
      </c>
    </row>
    <row r="22" spans="1:3">
      <c r="A22" s="4" t="s">
        <v>552</v>
      </c>
      <c r="B22" s="4" t="s">
        <v>553</v>
      </c>
      <c r="C22" s="4" t="s">
        <v>553</v>
      </c>
    </row>
    <row r="23" spans="1:3">
      <c r="A23" s="4" t="s">
        <v>554</v>
      </c>
      <c r="B23" s="4" t="s">
        <v>555</v>
      </c>
      <c r="C23" s="4" t="s">
        <v>556</v>
      </c>
    </row>
    <row r="24" spans="1:3">
      <c r="A24" s="4" t="s">
        <v>548</v>
      </c>
      <c r="B24" s="6" t="n">
        <v>760207</v>
      </c>
      <c r="C24" s="6" t="n">
        <v>760207</v>
      </c>
    </row>
    <row r="25" spans="1:3">
      <c r="A25" s="4" t="s">
        <v>549</v>
      </c>
      <c r="B25" s="5" t="n">
        <v>-749651</v>
      </c>
      <c r="C25" s="5" t="n">
        <v>-622949</v>
      </c>
    </row>
    <row r="26" spans="1:3">
      <c r="A26" s="4" t="s">
        <v>550</v>
      </c>
      <c r="B26" s="5" t="n">
        <v>10556</v>
      </c>
      <c r="C26" s="5" t="n">
        <v>137258</v>
      </c>
    </row>
    <row r="27" spans="1:3">
      <c r="A27" s="4" t="s">
        <v>562</v>
      </c>
    </row>
    <row r="28" spans="1:3">
      <c r="A28" s="3" t="s">
        <v>505</v>
      </c>
    </row>
    <row r="29" spans="1:3">
      <c r="A29" s="4" t="s">
        <v>548</v>
      </c>
      <c r="B29" s="5" t="n">
        <v>447274</v>
      </c>
      <c r="C29" s="5" t="n">
        <v>457274</v>
      </c>
    </row>
    <row r="30" spans="1:3">
      <c r="A30" s="4" t="s">
        <v>549</v>
      </c>
      <c r="B30" s="5" t="n">
        <v>-141052</v>
      </c>
      <c r="C30" s="5" t="n">
        <v>-58218</v>
      </c>
    </row>
    <row r="31" spans="1:3">
      <c r="A31" s="4" t="s">
        <v>550</v>
      </c>
      <c r="B31" s="6" t="n">
        <v>306222</v>
      </c>
      <c r="C31" s="6" t="n">
        <v>399056</v>
      </c>
    </row>
    <row r="32" spans="1:3">
      <c r="A32" s="4" t="s">
        <v>563</v>
      </c>
    </row>
    <row r="33" spans="1:3">
      <c r="A33" s="3" t="s">
        <v>505</v>
      </c>
    </row>
    <row r="34" spans="1:3">
      <c r="A34" s="4" t="s">
        <v>552</v>
      </c>
      <c r="B34" s="4" t="s">
        <v>564</v>
      </c>
      <c r="C34" s="4" t="s">
        <v>564</v>
      </c>
    </row>
    <row r="35" spans="1:3">
      <c r="A35" s="4" t="s">
        <v>554</v>
      </c>
      <c r="B35" s="4" t="s">
        <v>555</v>
      </c>
      <c r="C35" s="4" t="s">
        <v>556</v>
      </c>
    </row>
    <row r="36" spans="1:3">
      <c r="A36" s="4" t="s">
        <v>565</v>
      </c>
    </row>
    <row r="37" spans="1:3">
      <c r="A37" s="3" t="s">
        <v>505</v>
      </c>
    </row>
    <row r="38" spans="1:3">
      <c r="A38" s="4" t="s">
        <v>552</v>
      </c>
      <c r="B38" s="4" t="s">
        <v>553</v>
      </c>
      <c r="C38" s="4" t="s">
        <v>553</v>
      </c>
    </row>
    <row r="39" spans="1:3">
      <c r="A39" s="4" t="s">
        <v>554</v>
      </c>
      <c r="B39" s="4" t="s">
        <v>566</v>
      </c>
      <c r="C39" s="4" t="s">
        <v>567</v>
      </c>
    </row>
    <row r="40" spans="1:3">
      <c r="A40" s="4" t="s">
        <v>546</v>
      </c>
    </row>
    <row r="41" spans="1:3">
      <c r="A41" s="3" t="s">
        <v>505</v>
      </c>
    </row>
    <row r="42" spans="1:3">
      <c r="A42" s="4" t="s">
        <v>552</v>
      </c>
      <c r="B42" s="4" t="s">
        <v>553</v>
      </c>
      <c r="C42" s="4" t="s">
        <v>553</v>
      </c>
    </row>
    <row r="43" spans="1:3">
      <c r="A43" s="4" t="s">
        <v>548</v>
      </c>
      <c r="B43" s="6" t="n">
        <v>246797</v>
      </c>
      <c r="C43" s="6" t="n">
        <v>431797</v>
      </c>
    </row>
    <row r="44" spans="1:3">
      <c r="A44" s="4" t="s">
        <v>549</v>
      </c>
      <c r="B44" s="5" t="n">
        <v>-66510</v>
      </c>
      <c r="C44" s="5" t="n">
        <v>-35100</v>
      </c>
    </row>
    <row r="45" spans="1:3">
      <c r="A45" s="4" t="s">
        <v>550</v>
      </c>
      <c r="B45" s="6" t="n">
        <v>180287</v>
      </c>
      <c r="C45" s="6" t="n">
        <v>396697</v>
      </c>
    </row>
    <row r="46" spans="1:3">
      <c r="A46" s="4" t="s">
        <v>568</v>
      </c>
    </row>
    <row r="47" spans="1:3">
      <c r="A47" s="3" t="s">
        <v>505</v>
      </c>
    </row>
    <row r="48" spans="1:3">
      <c r="A48" s="4" t="s">
        <v>554</v>
      </c>
      <c r="B48" s="4" t="s">
        <v>569</v>
      </c>
      <c r="C48" s="4" t="s">
        <v>570</v>
      </c>
    </row>
    <row r="49" spans="1:3">
      <c r="A49" s="4" t="s">
        <v>571</v>
      </c>
    </row>
    <row r="50" spans="1:3">
      <c r="A50" s="3" t="s">
        <v>505</v>
      </c>
    </row>
    <row r="51" spans="1:3">
      <c r="A51" s="4" t="s">
        <v>554</v>
      </c>
      <c r="B51" s="4" t="s">
        <v>566</v>
      </c>
      <c r="C51" s="4" t="s">
        <v>5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0</v>
      </c>
    </row>
    <row r="2" spans="1:3">
      <c r="A2" s="3" t="s">
        <v>214</v>
      </c>
    </row>
    <row r="3" spans="1:3">
      <c r="A3" s="4" t="s">
        <v>12</v>
      </c>
      <c r="B3" s="6" t="n">
        <v>365495</v>
      </c>
    </row>
    <row r="4" spans="1:3">
      <c r="A4" s="4" t="s">
        <v>573</v>
      </c>
      <c r="B4" s="5" t="n">
        <v>683935</v>
      </c>
    </row>
    <row r="5" spans="1:3">
      <c r="A5" s="4" t="s">
        <v>574</v>
      </c>
      <c r="B5" s="5" t="n">
        <v>556872</v>
      </c>
    </row>
    <row r="6" spans="1:3">
      <c r="A6" s="4" t="s">
        <v>575</v>
      </c>
      <c r="B6" s="5" t="n">
        <v>63231</v>
      </c>
    </row>
    <row r="7" spans="1:3">
      <c r="A7" s="4" t="s">
        <v>576</v>
      </c>
      <c r="B7" s="5" t="n">
        <v>42154</v>
      </c>
    </row>
    <row r="8" spans="1:3">
      <c r="A8" s="4" t="s">
        <v>550</v>
      </c>
      <c r="B8" s="6" t="n">
        <v>1711687</v>
      </c>
      <c r="C8" s="6" t="n">
        <v>35252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93</v>
      </c>
      <c r="D1" s="2" t="s">
        <v>1</v>
      </c>
    </row>
    <row r="2" spans="1:5">
      <c r="B2" s="2" t="s">
        <v>2</v>
      </c>
      <c r="C2" s="2" t="s">
        <v>94</v>
      </c>
      <c r="D2" s="2" t="s">
        <v>2</v>
      </c>
      <c r="E2" s="2" t="s">
        <v>94</v>
      </c>
    </row>
    <row r="3" spans="1:5">
      <c r="A3" s="3" t="s">
        <v>214</v>
      </c>
    </row>
    <row r="4" spans="1:5">
      <c r="A4" s="4" t="s">
        <v>96</v>
      </c>
      <c r="B4" s="6" t="n">
        <v>14886236</v>
      </c>
      <c r="C4" s="6" t="n">
        <v>11701055</v>
      </c>
      <c r="D4" s="6" t="n">
        <v>24944135</v>
      </c>
      <c r="E4" s="6" t="n">
        <v>22670523</v>
      </c>
    </row>
    <row r="5" spans="1:5">
      <c r="A5" s="4" t="s">
        <v>111</v>
      </c>
      <c r="B5" s="6" t="n">
        <v>-1090176</v>
      </c>
      <c r="C5" s="6" t="n">
        <v>-962168</v>
      </c>
      <c r="D5" s="6" t="n">
        <v>-2034905</v>
      </c>
      <c r="E5" s="6" t="n">
        <v>-1864160</v>
      </c>
    </row>
    <row r="6" spans="1:5">
      <c r="A6" s="3" t="s">
        <v>578</v>
      </c>
    </row>
    <row r="7" spans="1:5">
      <c r="A7" s="4" t="s">
        <v>115</v>
      </c>
      <c r="B7" s="8" t="n">
        <v>-0.08</v>
      </c>
      <c r="C7" s="8" t="n">
        <v>-0.08</v>
      </c>
      <c r="D7" s="8" t="n">
        <v>-0.14</v>
      </c>
      <c r="E7" s="8" t="n">
        <v>-0.16</v>
      </c>
    </row>
    <row r="8" spans="1:5">
      <c r="A8" s="4" t="s">
        <v>116</v>
      </c>
      <c r="B8" s="8" t="n">
        <v>-0.08</v>
      </c>
      <c r="C8" s="8" t="n">
        <v>-0.08</v>
      </c>
      <c r="D8" s="8" t="n">
        <v>-0.14</v>
      </c>
      <c r="E8" s="8" t="n">
        <v>-0.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9</v>
      </c>
      <c r="B1" s="2" t="s">
        <v>2</v>
      </c>
      <c r="C1" s="2" t="s">
        <v>50</v>
      </c>
    </row>
    <row r="2" spans="1:3">
      <c r="A2" s="3" t="s">
        <v>580</v>
      </c>
    </row>
    <row r="3" spans="1:3">
      <c r="A3" s="4" t="s">
        <v>581</v>
      </c>
      <c r="B3" s="6" t="n">
        <v>8356139</v>
      </c>
      <c r="C3" s="6" t="n">
        <v>10553553</v>
      </c>
    </row>
    <row r="4" spans="1:3">
      <c r="A4" s="4" t="s">
        <v>582</v>
      </c>
      <c r="B4" s="5" t="n">
        <v>-14727</v>
      </c>
      <c r="C4" s="5" t="n">
        <v>-13403</v>
      </c>
    </row>
    <row r="5" spans="1:3">
      <c r="A5" s="4" t="s">
        <v>583</v>
      </c>
      <c r="B5" s="5" t="n">
        <v>8341412</v>
      </c>
      <c r="C5" s="5" t="n">
        <v>10540150</v>
      </c>
    </row>
    <row r="6" spans="1:3">
      <c r="A6" s="4" t="s">
        <v>216</v>
      </c>
    </row>
    <row r="7" spans="1:3">
      <c r="A7" s="3" t="s">
        <v>580</v>
      </c>
    </row>
    <row r="8" spans="1:3">
      <c r="A8" s="4" t="s">
        <v>581</v>
      </c>
      <c r="B8" s="5" t="n">
        <v>8274313</v>
      </c>
      <c r="C8" s="5" t="n">
        <v>10488396</v>
      </c>
    </row>
    <row r="9" spans="1:3">
      <c r="A9" s="4" t="s">
        <v>584</v>
      </c>
    </row>
    <row r="10" spans="1:3">
      <c r="A10" s="3" t="s">
        <v>580</v>
      </c>
    </row>
    <row r="11" spans="1:3">
      <c r="A11" s="4" t="s">
        <v>581</v>
      </c>
      <c r="B11" s="6" t="n">
        <v>81826</v>
      </c>
      <c r="C11" s="6" t="n">
        <v>651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85</v>
      </c>
      <c r="B1" s="2" t="s">
        <v>93</v>
      </c>
      <c r="D1" s="2" t="s">
        <v>1</v>
      </c>
    </row>
    <row r="2" spans="1:5">
      <c r="B2" s="2" t="s">
        <v>2</v>
      </c>
      <c r="C2" s="2" t="s">
        <v>94</v>
      </c>
      <c r="D2" s="2" t="s">
        <v>2</v>
      </c>
      <c r="E2" s="2" t="s">
        <v>94</v>
      </c>
    </row>
    <row r="3" spans="1:5">
      <c r="A3" s="3" t="s">
        <v>217</v>
      </c>
    </row>
    <row r="4" spans="1:5">
      <c r="A4" s="4" t="s">
        <v>586</v>
      </c>
      <c r="B4" s="6" t="n">
        <v>1446</v>
      </c>
      <c r="C4" s="6" t="n">
        <v>3304</v>
      </c>
      <c r="D4" s="6" t="n">
        <v>1358</v>
      </c>
      <c r="E4" s="6" t="n">
        <v>944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18</v>
      </c>
      <c r="B1" s="2" t="s">
        <v>93</v>
      </c>
      <c r="D1" s="2" t="s">
        <v>1</v>
      </c>
    </row>
    <row r="2" spans="1:5">
      <c r="B2" s="2" t="s">
        <v>2</v>
      </c>
      <c r="C2" s="2" t="s">
        <v>94</v>
      </c>
      <c r="D2" s="2" t="s">
        <v>2</v>
      </c>
      <c r="E2" s="2" t="s">
        <v>94</v>
      </c>
    </row>
    <row r="3" spans="1:5">
      <c r="A3" s="3" t="s">
        <v>119</v>
      </c>
    </row>
    <row r="4" spans="1:5">
      <c r="A4" s="4" t="s">
        <v>113</v>
      </c>
      <c r="B4" s="6" t="n">
        <v>-1594633</v>
      </c>
      <c r="C4" s="6" t="n">
        <v>-1502822</v>
      </c>
      <c r="D4" s="6" t="n">
        <v>-2539363</v>
      </c>
      <c r="E4" s="6" t="n">
        <v>-2297240</v>
      </c>
    </row>
    <row r="5" spans="1:5">
      <c r="A5" s="3" t="s">
        <v>120</v>
      </c>
    </row>
    <row r="6" spans="1:5">
      <c r="A6" s="4" t="s">
        <v>121</v>
      </c>
      <c r="B6" s="5" t="n">
        <v>43803</v>
      </c>
      <c r="D6" s="5" t="n">
        <v>1934</v>
      </c>
    </row>
    <row r="7" spans="1:5">
      <c r="A7" s="4" t="s">
        <v>122</v>
      </c>
      <c r="B7" s="5" t="n">
        <v>43803</v>
      </c>
      <c r="D7" s="5" t="n">
        <v>1934</v>
      </c>
    </row>
    <row r="8" spans="1:5">
      <c r="A8" s="4" t="s">
        <v>123</v>
      </c>
      <c r="B8" s="6" t="n">
        <v>-1550830</v>
      </c>
      <c r="C8" s="6" t="n">
        <v>-1502822</v>
      </c>
      <c r="D8" s="6" t="n">
        <v>-2537429</v>
      </c>
      <c r="E8" s="6" t="n">
        <v>-22972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7</v>
      </c>
      <c r="B1" s="2" t="s">
        <v>2</v>
      </c>
      <c r="C1" s="2" t="s">
        <v>50</v>
      </c>
    </row>
    <row r="2" spans="1:3">
      <c r="A2" s="3" t="s">
        <v>219</v>
      </c>
    </row>
    <row r="3" spans="1:3">
      <c r="A3" s="4" t="s">
        <v>588</v>
      </c>
      <c r="B3" s="6" t="n">
        <v>3006116</v>
      </c>
      <c r="C3" s="6" t="n">
        <v>2248520</v>
      </c>
    </row>
    <row r="4" spans="1:3">
      <c r="A4" s="4" t="s">
        <v>589</v>
      </c>
      <c r="B4" s="5" t="n">
        <v>1356342</v>
      </c>
      <c r="C4" s="5" t="n">
        <v>1198071</v>
      </c>
    </row>
    <row r="5" spans="1:3">
      <c r="A5" s="4" t="s">
        <v>590</v>
      </c>
      <c r="B5" s="5" t="n">
        <v>524211</v>
      </c>
      <c r="C5" s="5" t="n">
        <v>311072</v>
      </c>
    </row>
    <row r="6" spans="1:3">
      <c r="A6" s="4" t="s">
        <v>591</v>
      </c>
      <c r="B6" s="5" t="n">
        <v>4388052</v>
      </c>
      <c r="C6" s="5" t="n">
        <v>3466419</v>
      </c>
    </row>
    <row r="7" spans="1:3">
      <c r="A7" s="4" t="s">
        <v>592</v>
      </c>
      <c r="B7" s="5" t="n">
        <v>9274721</v>
      </c>
      <c r="C7" s="5" t="n">
        <v>7224082</v>
      </c>
    </row>
    <row r="8" spans="1:3">
      <c r="A8" s="4" t="s">
        <v>593</v>
      </c>
      <c r="B8" s="5" t="n">
        <v>-415440</v>
      </c>
      <c r="C8" s="5" t="n">
        <v>-400152</v>
      </c>
    </row>
    <row r="9" spans="1:3">
      <c r="A9" s="4" t="s">
        <v>594</v>
      </c>
      <c r="B9" s="6" t="n">
        <v>8859281</v>
      </c>
      <c r="C9" s="6" t="n">
        <v>68239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50</v>
      </c>
    </row>
    <row r="2" spans="1:3">
      <c r="A2" s="3" t="s">
        <v>596</v>
      </c>
    </row>
    <row r="3" spans="1:3">
      <c r="A3" s="4" t="s">
        <v>597</v>
      </c>
      <c r="B3" s="6" t="n">
        <v>4221063</v>
      </c>
      <c r="C3" s="6" t="n">
        <v>3196133</v>
      </c>
    </row>
    <row r="4" spans="1:3">
      <c r="A4" s="4" t="s">
        <v>598</v>
      </c>
      <c r="B4" s="5" t="n">
        <v>-2127611</v>
      </c>
      <c r="C4" s="5" t="n">
        <v>-1880167</v>
      </c>
    </row>
    <row r="5" spans="1:3">
      <c r="A5" s="4" t="s">
        <v>599</v>
      </c>
      <c r="B5" s="5" t="n">
        <v>2093452</v>
      </c>
      <c r="C5" s="5" t="n">
        <v>1315966</v>
      </c>
    </row>
    <row r="6" spans="1:3">
      <c r="A6" s="4" t="s">
        <v>57</v>
      </c>
      <c r="B6" s="5" t="n">
        <v>2840239</v>
      </c>
      <c r="C6" s="5" t="n">
        <v>1759086</v>
      </c>
    </row>
    <row r="7" spans="1:3">
      <c r="A7" s="4" t="s">
        <v>600</v>
      </c>
    </row>
    <row r="8" spans="1:3">
      <c r="A8" s="3" t="s">
        <v>596</v>
      </c>
    </row>
    <row r="9" spans="1:3">
      <c r="A9" s="4" t="s">
        <v>597</v>
      </c>
      <c r="B9" s="5" t="n">
        <v>639858</v>
      </c>
      <c r="C9" s="5" t="n">
        <v>609921</v>
      </c>
    </row>
    <row r="10" spans="1:3">
      <c r="A10" s="4" t="s">
        <v>601</v>
      </c>
    </row>
    <row r="11" spans="1:3">
      <c r="A11" s="3" t="s">
        <v>596</v>
      </c>
    </row>
    <row r="12" spans="1:3">
      <c r="A12" s="4" t="s">
        <v>597</v>
      </c>
      <c r="B12" s="5" t="n">
        <v>329519</v>
      </c>
      <c r="C12" s="5" t="n">
        <v>211759</v>
      </c>
    </row>
    <row r="13" spans="1:3">
      <c r="A13" s="4" t="s">
        <v>602</v>
      </c>
    </row>
    <row r="14" spans="1:3">
      <c r="A14" s="3" t="s">
        <v>596</v>
      </c>
    </row>
    <row r="15" spans="1:3">
      <c r="A15" s="4" t="s">
        <v>597</v>
      </c>
      <c r="B15" s="5" t="n">
        <v>2439519</v>
      </c>
      <c r="C15" s="5" t="n">
        <v>2211080</v>
      </c>
    </row>
    <row r="16" spans="1:3">
      <c r="A16" s="4" t="s">
        <v>603</v>
      </c>
    </row>
    <row r="17" spans="1:3">
      <c r="A17" s="3" t="s">
        <v>596</v>
      </c>
    </row>
    <row r="18" spans="1:3">
      <c r="A18" s="4" t="s">
        <v>597</v>
      </c>
      <c r="B18" s="5" t="n">
        <v>812167</v>
      </c>
      <c r="C18" s="5" t="n">
        <v>163373</v>
      </c>
    </row>
    <row r="19" spans="1:3">
      <c r="A19" s="4" t="s">
        <v>604</v>
      </c>
    </row>
    <row r="20" spans="1:3">
      <c r="A20" s="3" t="s">
        <v>596</v>
      </c>
    </row>
    <row r="21" spans="1:3">
      <c r="A21" s="4" t="s">
        <v>605</v>
      </c>
      <c r="B21" s="5" t="n">
        <v>4432</v>
      </c>
      <c r="C21" s="5" t="n">
        <v>197619</v>
      </c>
    </row>
    <row r="22" spans="1:3">
      <c r="A22" s="4" t="s">
        <v>606</v>
      </c>
    </row>
    <row r="23" spans="1:3">
      <c r="A23" s="3" t="s">
        <v>596</v>
      </c>
    </row>
    <row r="24" spans="1:3">
      <c r="A24" s="4" t="s">
        <v>607</v>
      </c>
      <c r="B24" s="6" t="n">
        <v>742355</v>
      </c>
      <c r="C24" s="6" t="n">
        <v>2455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08</v>
      </c>
      <c r="B1" s="2" t="s">
        <v>93</v>
      </c>
      <c r="D1" s="2" t="s">
        <v>1</v>
      </c>
    </row>
    <row r="2" spans="1:5">
      <c r="B2" s="2" t="s">
        <v>2</v>
      </c>
      <c r="C2" s="2" t="s">
        <v>94</v>
      </c>
      <c r="D2" s="2" t="s">
        <v>2</v>
      </c>
      <c r="E2" s="2" t="s">
        <v>94</v>
      </c>
    </row>
    <row r="3" spans="1:5">
      <c r="A3" s="3" t="s">
        <v>596</v>
      </c>
    </row>
    <row r="4" spans="1:5">
      <c r="A4" s="4" t="s">
        <v>174</v>
      </c>
      <c r="D4" s="6" t="n">
        <v>886982</v>
      </c>
      <c r="E4" s="6" t="n">
        <v>528494</v>
      </c>
    </row>
    <row r="5" spans="1:5">
      <c r="A5" s="4" t="s">
        <v>221</v>
      </c>
    </row>
    <row r="6" spans="1:5">
      <c r="A6" s="3" t="s">
        <v>596</v>
      </c>
    </row>
    <row r="7" spans="1:5">
      <c r="A7" s="4" t="s">
        <v>174</v>
      </c>
      <c r="B7" s="6" t="n">
        <v>163301</v>
      </c>
      <c r="C7" s="6" t="n">
        <v>176072</v>
      </c>
      <c r="D7" s="6" t="n">
        <v>268412</v>
      </c>
      <c r="E7" s="6" t="n">
        <v>3311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50</v>
      </c>
    </row>
    <row r="2" spans="1:3">
      <c r="A2" s="3" t="s">
        <v>225</v>
      </c>
    </row>
    <row r="3" spans="1:3">
      <c r="A3" s="4" t="s">
        <v>610</v>
      </c>
      <c r="B3" s="6" t="n">
        <v>975858</v>
      </c>
      <c r="C3" s="6" t="n">
        <v>1183653</v>
      </c>
    </row>
    <row r="4" spans="1:3">
      <c r="A4" s="4" t="s">
        <v>611</v>
      </c>
      <c r="B4" s="5" t="n">
        <v>3661717</v>
      </c>
      <c r="C4" s="5" t="n">
        <v>1135470</v>
      </c>
    </row>
    <row r="5" spans="1:3">
      <c r="A5" s="4" t="s">
        <v>612</v>
      </c>
      <c r="B5" s="5" t="n">
        <v>418862</v>
      </c>
      <c r="C5" s="5" t="n">
        <v>416313</v>
      </c>
    </row>
    <row r="6" spans="1:3">
      <c r="A6" s="4" t="s">
        <v>613</v>
      </c>
      <c r="B6" s="5" t="n">
        <v>960814</v>
      </c>
      <c r="C6" s="5" t="n">
        <v>1195282</v>
      </c>
    </row>
    <row r="7" spans="1:3">
      <c r="A7" s="4" t="s">
        <v>65</v>
      </c>
      <c r="B7" s="6" t="n">
        <v>6017251</v>
      </c>
      <c r="C7" s="6" t="n">
        <v>39307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T14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7"/>
    <col customWidth="1" max="5" min="5" width="31"/>
    <col customWidth="1" max="6" min="6" width="21"/>
    <col customWidth="1" max="7" min="7" width="21"/>
    <col customWidth="1" max="8" min="8" width="21"/>
    <col customWidth="1" max="9" min="9" width="21"/>
    <col customWidth="1" max="10" min="10" width="37"/>
    <col customWidth="1" max="11" min="11" width="21"/>
    <col customWidth="1" max="12" min="12" width="21"/>
    <col customWidth="1" max="13" min="13" width="41"/>
    <col customWidth="1" max="14" min="14" width="41"/>
    <col customWidth="1" max="15" min="15" width="21"/>
    <col customWidth="1" max="16" min="16" width="41"/>
    <col customWidth="1" max="17" min="17" width="27"/>
    <col customWidth="1" max="18" min="18" width="21"/>
    <col customWidth="1" max="19" min="19" width="21"/>
    <col customWidth="1" max="20" min="20" width="21"/>
  </cols>
  <sheetData>
    <row r="1" spans="1:20">
      <c r="A1" s="1" t="s">
        <v>614</v>
      </c>
      <c r="B1" s="2" t="s">
        <v>542</v>
      </c>
      <c r="M1" s="2" t="s">
        <v>93</v>
      </c>
      <c r="N1" s="2" t="s">
        <v>1</v>
      </c>
    </row>
    <row r="2" spans="1:20">
      <c r="B2" s="2" t="s">
        <v>615</v>
      </c>
      <c r="C2" s="2" t="s">
        <v>428</v>
      </c>
      <c r="D2" s="2" t="s">
        <v>616</v>
      </c>
      <c r="E2" s="2" t="s">
        <v>617</v>
      </c>
      <c r="F2" s="2" t="s">
        <v>618</v>
      </c>
      <c r="G2" s="2" t="s">
        <v>619</v>
      </c>
      <c r="H2" s="2" t="s">
        <v>620</v>
      </c>
      <c r="I2" s="2" t="s">
        <v>621</v>
      </c>
      <c r="J2" s="2" t="s">
        <v>622</v>
      </c>
      <c r="K2" s="2" t="s">
        <v>623</v>
      </c>
      <c r="L2" s="2" t="s">
        <v>624</v>
      </c>
      <c r="M2" s="2" t="s">
        <v>615</v>
      </c>
      <c r="N2" s="2" t="s">
        <v>615</v>
      </c>
      <c r="O2" s="2" t="s">
        <v>368</v>
      </c>
      <c r="P2" s="2" t="s">
        <v>625</v>
      </c>
      <c r="Q2" s="2" t="s">
        <v>626</v>
      </c>
      <c r="R2" s="2" t="s">
        <v>619</v>
      </c>
      <c r="S2" s="2" t="s">
        <v>621</v>
      </c>
      <c r="T2" s="2" t="s">
        <v>624</v>
      </c>
    </row>
    <row r="3" spans="1:20">
      <c r="A3" s="3" t="s">
        <v>627</v>
      </c>
    </row>
    <row r="4" spans="1:20">
      <c r="A4" s="4" t="s">
        <v>628</v>
      </c>
      <c r="M4" s="6" t="n">
        <v>6266</v>
      </c>
      <c r="N4" s="6" t="n">
        <v>6266</v>
      </c>
      <c r="O4" s="6" t="n">
        <v>24830</v>
      </c>
    </row>
    <row r="5" spans="1:20">
      <c r="A5" s="4" t="s">
        <v>629</v>
      </c>
    </row>
    <row r="6" spans="1:20">
      <c r="A6" s="3" t="s">
        <v>627</v>
      </c>
    </row>
    <row r="7" spans="1:20">
      <c r="A7" s="4" t="s">
        <v>630</v>
      </c>
      <c r="J7" s="4" t="s">
        <v>475</v>
      </c>
    </row>
    <row r="8" spans="1:20">
      <c r="A8" s="4" t="s">
        <v>631</v>
      </c>
      <c r="J8" s="8" t="n">
        <v>1.78</v>
      </c>
    </row>
    <row r="9" spans="1:20">
      <c r="A9" s="4" t="s">
        <v>632</v>
      </c>
      <c r="J9" s="5" t="n">
        <v>28090</v>
      </c>
    </row>
    <row r="10" spans="1:20">
      <c r="A10" s="4" t="s">
        <v>633</v>
      </c>
      <c r="J10" s="6" t="n">
        <v>24830</v>
      </c>
    </row>
    <row r="11" spans="1:20">
      <c r="A11" s="4" t="s">
        <v>634</v>
      </c>
    </row>
    <row r="12" spans="1:20">
      <c r="A12" s="3" t="s">
        <v>627</v>
      </c>
    </row>
    <row r="13" spans="1:20">
      <c r="A13" s="4" t="s">
        <v>631</v>
      </c>
      <c r="J13" s="8" t="n">
        <v>1.78</v>
      </c>
    </row>
    <row r="14" spans="1:20">
      <c r="A14" s="4" t="s">
        <v>635</v>
      </c>
    </row>
    <row r="15" spans="1:20">
      <c r="A15" s="3" t="s">
        <v>627</v>
      </c>
    </row>
    <row r="16" spans="1:20">
      <c r="A16" s="4" t="s">
        <v>636</v>
      </c>
      <c r="J16" s="4" t="s">
        <v>637</v>
      </c>
    </row>
    <row r="17" spans="1:20">
      <c r="A17" s="4" t="s">
        <v>638</v>
      </c>
    </row>
    <row r="18" spans="1:20">
      <c r="A18" s="3" t="s">
        <v>627</v>
      </c>
    </row>
    <row r="19" spans="1:20">
      <c r="A19" s="4" t="s">
        <v>636</v>
      </c>
      <c r="J19" s="11" t="n">
        <v>0.54</v>
      </c>
    </row>
    <row r="20" spans="1:20">
      <c r="A20" s="4" t="s">
        <v>639</v>
      </c>
    </row>
    <row r="21" spans="1:20">
      <c r="A21" s="3" t="s">
        <v>627</v>
      </c>
    </row>
    <row r="22" spans="1:20">
      <c r="A22" s="4" t="s">
        <v>636</v>
      </c>
      <c r="J22" s="5" t="n">
        <v>0</v>
      </c>
    </row>
    <row r="23" spans="1:20">
      <c r="A23" s="4" t="s">
        <v>640</v>
      </c>
    </row>
    <row r="24" spans="1:20">
      <c r="A24" s="3" t="s">
        <v>627</v>
      </c>
    </row>
    <row r="25" spans="1:20">
      <c r="A25" s="4" t="s">
        <v>636</v>
      </c>
      <c r="J25" s="10" t="n">
        <v>0.0142</v>
      </c>
    </row>
    <row r="26" spans="1:20">
      <c r="A26" s="4" t="s">
        <v>641</v>
      </c>
    </row>
    <row r="27" spans="1:20">
      <c r="A27" s="3" t="s">
        <v>627</v>
      </c>
    </row>
    <row r="28" spans="1:20">
      <c r="A28" s="4" t="s">
        <v>630</v>
      </c>
      <c r="D28" s="4" t="s">
        <v>642</v>
      </c>
      <c r="E28" s="4" t="s">
        <v>642</v>
      </c>
    </row>
    <row r="29" spans="1:20">
      <c r="A29" s="4" t="s">
        <v>631</v>
      </c>
      <c r="D29" s="8" t="n">
        <v>2.15</v>
      </c>
    </row>
    <row r="30" spans="1:20">
      <c r="A30" s="4" t="s">
        <v>632</v>
      </c>
      <c r="D30" s="5" t="n">
        <v>16276</v>
      </c>
      <c r="Q30" s="5" t="n">
        <v>16276</v>
      </c>
    </row>
    <row r="31" spans="1:20">
      <c r="A31" s="4" t="s">
        <v>643</v>
      </c>
      <c r="D31" s="6" t="n">
        <v>350000</v>
      </c>
    </row>
    <row r="32" spans="1:20">
      <c r="A32" s="4" t="s">
        <v>644</v>
      </c>
      <c r="D32" s="5" t="n">
        <v>3</v>
      </c>
      <c r="E32" s="5" t="n">
        <v>3</v>
      </c>
    </row>
    <row r="33" spans="1:20">
      <c r="A33" s="4" t="s">
        <v>645</v>
      </c>
      <c r="D33" s="4" t="s">
        <v>646</v>
      </c>
      <c r="E33" s="4" t="s">
        <v>646</v>
      </c>
    </row>
    <row r="34" spans="1:20">
      <c r="A34" s="4" t="s">
        <v>647</v>
      </c>
      <c r="D34" s="4" t="s">
        <v>648</v>
      </c>
      <c r="Q34" s="4" t="s">
        <v>648</v>
      </c>
    </row>
    <row r="35" spans="1:20">
      <c r="A35" s="4" t="s">
        <v>649</v>
      </c>
      <c r="D35" s="6" t="n">
        <v>16100</v>
      </c>
    </row>
    <row r="36" spans="1:20">
      <c r="A36" s="4" t="s">
        <v>650</v>
      </c>
      <c r="D36" s="12" t="n">
        <v>0.8983100000000001</v>
      </c>
    </row>
    <row r="37" spans="1:20">
      <c r="A37" s="4" t="s">
        <v>651</v>
      </c>
    </row>
    <row r="38" spans="1:20">
      <c r="A38" s="3" t="s">
        <v>627</v>
      </c>
    </row>
    <row r="39" spans="1:20">
      <c r="A39" s="4" t="s">
        <v>633</v>
      </c>
      <c r="D39" s="6" t="n">
        <v>14037</v>
      </c>
    </row>
    <row r="40" spans="1:20">
      <c r="A40" s="4" t="s">
        <v>652</v>
      </c>
    </row>
    <row r="41" spans="1:20">
      <c r="A41" s="3" t="s">
        <v>627</v>
      </c>
    </row>
    <row r="42" spans="1:20">
      <c r="A42" s="4" t="s">
        <v>631</v>
      </c>
      <c r="D42" s="8" t="n">
        <v>2.15</v>
      </c>
    </row>
    <row r="43" spans="1:20">
      <c r="A43" s="4" t="s">
        <v>653</v>
      </c>
    </row>
    <row r="44" spans="1:20">
      <c r="A44" s="3" t="s">
        <v>627</v>
      </c>
    </row>
    <row r="45" spans="1:20">
      <c r="A45" s="4" t="s">
        <v>636</v>
      </c>
      <c r="D45" s="4" t="s">
        <v>464</v>
      </c>
      <c r="Q45" s="4" t="s">
        <v>464</v>
      </c>
    </row>
    <row r="46" spans="1:20">
      <c r="A46" s="4" t="s">
        <v>654</v>
      </c>
    </row>
    <row r="47" spans="1:20">
      <c r="A47" s="3" t="s">
        <v>627</v>
      </c>
    </row>
    <row r="48" spans="1:20">
      <c r="A48" s="4" t="s">
        <v>636</v>
      </c>
      <c r="D48" s="10" t="n">
        <v>0.446</v>
      </c>
      <c r="Q48" s="10" t="n">
        <v>0.446</v>
      </c>
    </row>
    <row r="49" spans="1:20">
      <c r="A49" s="4" t="s">
        <v>655</v>
      </c>
    </row>
    <row r="50" spans="1:20">
      <c r="A50" s="3" t="s">
        <v>627</v>
      </c>
    </row>
    <row r="51" spans="1:20">
      <c r="A51" s="4" t="s">
        <v>636</v>
      </c>
      <c r="D51" s="5" t="n">
        <v>0</v>
      </c>
      <c r="Q51" s="5" t="n">
        <v>0</v>
      </c>
    </row>
    <row r="52" spans="1:20">
      <c r="A52" s="4" t="s">
        <v>656</v>
      </c>
    </row>
    <row r="53" spans="1:20">
      <c r="A53" s="3" t="s">
        <v>627</v>
      </c>
    </row>
    <row r="54" spans="1:20">
      <c r="A54" s="4" t="s">
        <v>636</v>
      </c>
      <c r="D54" s="13" t="n">
        <v>0.02307</v>
      </c>
      <c r="Q54" s="13" t="n">
        <v>0.02307</v>
      </c>
    </row>
    <row r="55" spans="1:20">
      <c r="A55" s="4" t="s">
        <v>641</v>
      </c>
    </row>
    <row r="56" spans="1:20">
      <c r="A56" s="3" t="s">
        <v>627</v>
      </c>
    </row>
    <row r="57" spans="1:20">
      <c r="A57" s="4" t="s">
        <v>630</v>
      </c>
      <c r="D57" s="4" t="s">
        <v>642</v>
      </c>
      <c r="E57" s="4" t="s">
        <v>642</v>
      </c>
    </row>
    <row r="58" spans="1:20">
      <c r="A58" s="4" t="s">
        <v>631</v>
      </c>
      <c r="D58" s="8" t="n">
        <v>2.15</v>
      </c>
    </row>
    <row r="59" spans="1:20">
      <c r="A59" s="4" t="s">
        <v>632</v>
      </c>
      <c r="D59" s="5" t="n">
        <v>53490</v>
      </c>
      <c r="Q59" s="5" t="n">
        <v>53490</v>
      </c>
    </row>
    <row r="60" spans="1:20">
      <c r="A60" s="4" t="s">
        <v>643</v>
      </c>
      <c r="D60" s="6" t="n">
        <v>1150000</v>
      </c>
    </row>
    <row r="61" spans="1:20">
      <c r="A61" s="4" t="s">
        <v>644</v>
      </c>
      <c r="D61" s="5" t="n">
        <v>3</v>
      </c>
      <c r="E61" s="5" t="n">
        <v>3</v>
      </c>
    </row>
    <row r="62" spans="1:20">
      <c r="A62" s="4" t="s">
        <v>645</v>
      </c>
      <c r="D62" s="4" t="s">
        <v>646</v>
      </c>
      <c r="E62" s="4" t="s">
        <v>646</v>
      </c>
    </row>
    <row r="63" spans="1:20">
      <c r="A63" s="4" t="s">
        <v>647</v>
      </c>
      <c r="D63" s="4" t="s">
        <v>648</v>
      </c>
      <c r="Q63" s="4" t="s">
        <v>648</v>
      </c>
    </row>
    <row r="64" spans="1:20">
      <c r="A64" s="4" t="s">
        <v>649</v>
      </c>
      <c r="D64" s="6" t="n">
        <v>52900</v>
      </c>
    </row>
    <row r="65" spans="1:20">
      <c r="A65" s="4" t="s">
        <v>650</v>
      </c>
      <c r="D65" s="12" t="n">
        <v>0.8983100000000001</v>
      </c>
    </row>
    <row r="66" spans="1:20">
      <c r="A66" s="4" t="s">
        <v>651</v>
      </c>
    </row>
    <row r="67" spans="1:20">
      <c r="A67" s="3" t="s">
        <v>627</v>
      </c>
    </row>
    <row r="68" spans="1:20">
      <c r="A68" s="4" t="s">
        <v>633</v>
      </c>
      <c r="D68" s="6" t="n">
        <v>46121</v>
      </c>
    </row>
    <row r="69" spans="1:20">
      <c r="A69" s="4" t="s">
        <v>652</v>
      </c>
    </row>
    <row r="70" spans="1:20">
      <c r="A70" s="3" t="s">
        <v>627</v>
      </c>
    </row>
    <row r="71" spans="1:20">
      <c r="A71" s="4" t="s">
        <v>631</v>
      </c>
      <c r="D71" s="8" t="n">
        <v>2.15</v>
      </c>
    </row>
    <row r="72" spans="1:20">
      <c r="A72" s="4" t="s">
        <v>653</v>
      </c>
    </row>
    <row r="73" spans="1:20">
      <c r="A73" s="3" t="s">
        <v>627</v>
      </c>
    </row>
    <row r="74" spans="1:20">
      <c r="A74" s="4" t="s">
        <v>636</v>
      </c>
      <c r="D74" s="4" t="s">
        <v>464</v>
      </c>
      <c r="Q74" s="4" t="s">
        <v>464</v>
      </c>
    </row>
    <row r="75" spans="1:20">
      <c r="A75" s="4" t="s">
        <v>654</v>
      </c>
    </row>
    <row r="76" spans="1:20">
      <c r="A76" s="3" t="s">
        <v>627</v>
      </c>
    </row>
    <row r="77" spans="1:20">
      <c r="A77" s="4" t="s">
        <v>636</v>
      </c>
      <c r="D77" s="10" t="n">
        <v>0.426</v>
      </c>
      <c r="Q77" s="10" t="n">
        <v>0.426</v>
      </c>
    </row>
    <row r="78" spans="1:20">
      <c r="A78" s="4" t="s">
        <v>655</v>
      </c>
    </row>
    <row r="79" spans="1:20">
      <c r="A79" s="3" t="s">
        <v>627</v>
      </c>
    </row>
    <row r="80" spans="1:20">
      <c r="A80" s="4" t="s">
        <v>636</v>
      </c>
      <c r="D80" s="5" t="n">
        <v>0</v>
      </c>
      <c r="Q80" s="5" t="n">
        <v>0</v>
      </c>
    </row>
    <row r="81" spans="1:20">
      <c r="A81" s="4" t="s">
        <v>656</v>
      </c>
    </row>
    <row r="82" spans="1:20">
      <c r="A82" s="3" t="s">
        <v>627</v>
      </c>
    </row>
    <row r="83" spans="1:20">
      <c r="A83" s="4" t="s">
        <v>636</v>
      </c>
      <c r="D83" s="14" t="n">
        <v>0.023067</v>
      </c>
      <c r="Q83" s="14" t="n">
        <v>0.023067</v>
      </c>
    </row>
    <row r="84" spans="1:20">
      <c r="A84" s="4" t="s">
        <v>657</v>
      </c>
    </row>
    <row r="85" spans="1:20">
      <c r="A85" s="3" t="s">
        <v>627</v>
      </c>
    </row>
    <row r="86" spans="1:20">
      <c r="A86" s="4" t="s">
        <v>658</v>
      </c>
      <c r="B86" s="5" t="n">
        <v>6</v>
      </c>
      <c r="M86" s="5" t="n">
        <v>6</v>
      </c>
      <c r="N86" s="5" t="n">
        <v>6</v>
      </c>
      <c r="P86" s="5" t="n">
        <v>6</v>
      </c>
    </row>
    <row r="87" spans="1:20">
      <c r="A87" s="4" t="s">
        <v>659</v>
      </c>
    </row>
    <row r="88" spans="1:20">
      <c r="A88" s="3" t="s">
        <v>627</v>
      </c>
    </row>
    <row r="89" spans="1:20">
      <c r="A89" s="4" t="s">
        <v>660</v>
      </c>
      <c r="B89" s="6" t="n">
        <v>1805239</v>
      </c>
      <c r="M89" s="6" t="n">
        <v>1805239</v>
      </c>
      <c r="N89" s="6" t="n">
        <v>1805239</v>
      </c>
      <c r="P89" s="9" t="n">
        <v>1587734</v>
      </c>
    </row>
    <row r="90" spans="1:20">
      <c r="A90" s="4" t="s">
        <v>661</v>
      </c>
    </row>
    <row r="91" spans="1:20">
      <c r="A91" s="3" t="s">
        <v>627</v>
      </c>
    </row>
    <row r="92" spans="1:20">
      <c r="A92" s="4" t="s">
        <v>662</v>
      </c>
      <c r="K92" s="6" t="n">
        <v>284248</v>
      </c>
      <c r="T92" s="9" t="n">
        <v>250000</v>
      </c>
    </row>
    <row r="93" spans="1:20">
      <c r="A93" s="4" t="s">
        <v>647</v>
      </c>
      <c r="K93" s="4" t="s">
        <v>663</v>
      </c>
      <c r="T93" s="4" t="s">
        <v>663</v>
      </c>
    </row>
    <row r="94" spans="1:20">
      <c r="A94" s="4" t="s">
        <v>664</v>
      </c>
      <c r="K94" s="6" t="n">
        <v>17618</v>
      </c>
      <c r="L94" s="9" t="n">
        <v>15703</v>
      </c>
    </row>
    <row r="95" spans="1:20">
      <c r="A95" s="4" t="s">
        <v>660</v>
      </c>
      <c r="B95" s="5" t="n">
        <v>19968</v>
      </c>
      <c r="M95" s="5" t="n">
        <v>19968</v>
      </c>
      <c r="N95" s="5" t="n">
        <v>19968</v>
      </c>
      <c r="P95" s="5" t="n">
        <v>17562</v>
      </c>
    </row>
    <row r="96" spans="1:20">
      <c r="A96" s="4" t="s">
        <v>665</v>
      </c>
      <c r="K96" s="4" t="s">
        <v>666</v>
      </c>
      <c r="L96" s="4" t="s">
        <v>666</v>
      </c>
    </row>
    <row r="97" spans="1:20">
      <c r="A97" s="4" t="s">
        <v>667</v>
      </c>
    </row>
    <row r="98" spans="1:20">
      <c r="A98" s="3" t="s">
        <v>627</v>
      </c>
    </row>
    <row r="99" spans="1:20">
      <c r="A99" s="4" t="s">
        <v>662</v>
      </c>
      <c r="H99" s="6" t="n">
        <v>284248</v>
      </c>
      <c r="S99" s="9" t="n">
        <v>250000</v>
      </c>
    </row>
    <row r="100" spans="1:20">
      <c r="A100" s="4" t="s">
        <v>647</v>
      </c>
      <c r="H100" s="4" t="s">
        <v>663</v>
      </c>
      <c r="S100" s="4" t="s">
        <v>663</v>
      </c>
    </row>
    <row r="101" spans="1:20">
      <c r="A101" s="4" t="s">
        <v>664</v>
      </c>
      <c r="H101" s="6" t="n">
        <v>17504</v>
      </c>
      <c r="I101" s="9" t="n">
        <v>15600</v>
      </c>
    </row>
    <row r="102" spans="1:20">
      <c r="A102" s="4" t="s">
        <v>660</v>
      </c>
      <c r="B102" s="5" t="n">
        <v>71403</v>
      </c>
      <c r="M102" s="5" t="n">
        <v>71403</v>
      </c>
      <c r="N102" s="5" t="n">
        <v>71403</v>
      </c>
      <c r="P102" s="5" t="n">
        <v>62800</v>
      </c>
    </row>
    <row r="103" spans="1:20">
      <c r="A103" s="4" t="s">
        <v>665</v>
      </c>
      <c r="H103" s="4" t="s">
        <v>668</v>
      </c>
      <c r="I103" s="4" t="s">
        <v>668</v>
      </c>
    </row>
    <row r="104" spans="1:20">
      <c r="A104" s="4" t="s">
        <v>669</v>
      </c>
    </row>
    <row r="105" spans="1:20">
      <c r="A105" s="3" t="s">
        <v>627</v>
      </c>
    </row>
    <row r="106" spans="1:20">
      <c r="A106" s="4" t="s">
        <v>662</v>
      </c>
      <c r="F106" s="6" t="n">
        <v>454796</v>
      </c>
      <c r="R106" s="9" t="n">
        <v>400000</v>
      </c>
    </row>
    <row r="107" spans="1:20">
      <c r="A107" s="4" t="s">
        <v>647</v>
      </c>
      <c r="F107" s="4" t="s">
        <v>663</v>
      </c>
      <c r="R107" s="4" t="s">
        <v>663</v>
      </c>
    </row>
    <row r="108" spans="1:20">
      <c r="A108" s="4" t="s">
        <v>664</v>
      </c>
      <c r="F108" s="6" t="n">
        <v>28051</v>
      </c>
      <c r="G108" s="9" t="n">
        <v>25000</v>
      </c>
    </row>
    <row r="109" spans="1:20">
      <c r="A109" s="4" t="s">
        <v>660</v>
      </c>
      <c r="B109" s="5" t="n">
        <v>284248</v>
      </c>
      <c r="M109" s="5" t="n">
        <v>284248</v>
      </c>
      <c r="N109" s="5" t="n">
        <v>284248</v>
      </c>
      <c r="P109" s="5" t="n">
        <v>250000</v>
      </c>
    </row>
    <row r="110" spans="1:20">
      <c r="A110" s="4" t="s">
        <v>665</v>
      </c>
      <c r="F110" s="4" t="s">
        <v>670</v>
      </c>
      <c r="G110" s="4" t="s">
        <v>670</v>
      </c>
    </row>
    <row r="111" spans="1:20">
      <c r="A111" s="4" t="s">
        <v>669</v>
      </c>
    </row>
    <row r="112" spans="1:20">
      <c r="A112" s="3" t="s">
        <v>627</v>
      </c>
    </row>
    <row r="113" spans="1:20">
      <c r="A113" s="4" t="s">
        <v>662</v>
      </c>
      <c r="D113" s="6" t="n">
        <v>568495</v>
      </c>
      <c r="Q113" s="9" t="n">
        <v>500000</v>
      </c>
    </row>
    <row r="114" spans="1:20">
      <c r="A114" s="4" t="s">
        <v>647</v>
      </c>
      <c r="D114" s="4" t="s">
        <v>671</v>
      </c>
      <c r="Q114" s="4" t="s">
        <v>671</v>
      </c>
    </row>
    <row r="115" spans="1:20">
      <c r="A115" s="4" t="s">
        <v>664</v>
      </c>
      <c r="D115" s="6" t="n">
        <v>24244</v>
      </c>
      <c r="E115" s="9" t="n">
        <v>21324</v>
      </c>
    </row>
    <row r="116" spans="1:20">
      <c r="A116" s="4" t="s">
        <v>660</v>
      </c>
      <c r="B116" s="5" t="n">
        <v>520027</v>
      </c>
      <c r="M116" s="5" t="n">
        <v>520027</v>
      </c>
      <c r="N116" s="5" t="n">
        <v>520027</v>
      </c>
      <c r="P116" s="5" t="n">
        <v>457372</v>
      </c>
    </row>
    <row r="117" spans="1:20">
      <c r="A117" s="4" t="s">
        <v>665</v>
      </c>
      <c r="D117" s="4" t="s">
        <v>672</v>
      </c>
      <c r="E117" s="4" t="s">
        <v>672</v>
      </c>
    </row>
    <row r="118" spans="1:20">
      <c r="A118" s="4" t="s">
        <v>669</v>
      </c>
    </row>
    <row r="119" spans="1:20">
      <c r="A119" s="3" t="s">
        <v>627</v>
      </c>
    </row>
    <row r="120" spans="1:20">
      <c r="A120" s="4" t="s">
        <v>662</v>
      </c>
      <c r="B120" s="6" t="n">
        <v>568495</v>
      </c>
      <c r="M120" s="6" t="n">
        <v>568495</v>
      </c>
      <c r="N120" s="6" t="n">
        <v>568495</v>
      </c>
      <c r="P120" s="9" t="n">
        <v>500000</v>
      </c>
    </row>
    <row r="121" spans="1:20">
      <c r="A121" s="4" t="s">
        <v>647</v>
      </c>
      <c r="B121" s="4" t="s">
        <v>673</v>
      </c>
      <c r="M121" s="4" t="s">
        <v>673</v>
      </c>
      <c r="N121" s="4" t="s">
        <v>673</v>
      </c>
      <c r="P121" s="4" t="s">
        <v>673</v>
      </c>
    </row>
    <row r="122" spans="1:20">
      <c r="A122" s="4" t="s">
        <v>664</v>
      </c>
      <c r="B122" s="6" t="n">
        <v>578362</v>
      </c>
      <c r="C122" s="9" t="n">
        <v>508679</v>
      </c>
    </row>
    <row r="123" spans="1:20">
      <c r="A123" s="4" t="s">
        <v>665</v>
      </c>
      <c r="B123" s="4" t="s">
        <v>674</v>
      </c>
      <c r="C123" s="4" t="s">
        <v>674</v>
      </c>
    </row>
    <row r="124" spans="1:20">
      <c r="A124" s="4" t="s">
        <v>669</v>
      </c>
    </row>
    <row r="125" spans="1:20">
      <c r="A125" s="3" t="s">
        <v>627</v>
      </c>
    </row>
    <row r="126" spans="1:20">
      <c r="A126" s="4" t="s">
        <v>662</v>
      </c>
      <c r="B126" s="6" t="n">
        <v>341096</v>
      </c>
      <c r="M126" s="6" t="n">
        <v>341096</v>
      </c>
      <c r="N126" s="6" t="n">
        <v>341096</v>
      </c>
      <c r="P126" s="9" t="n">
        <v>300000</v>
      </c>
    </row>
    <row r="127" spans="1:20">
      <c r="A127" s="4" t="s">
        <v>647</v>
      </c>
      <c r="B127" s="4" t="s">
        <v>675</v>
      </c>
      <c r="M127" s="4" t="s">
        <v>675</v>
      </c>
      <c r="N127" s="4" t="s">
        <v>675</v>
      </c>
      <c r="P127" s="4" t="s">
        <v>675</v>
      </c>
    </row>
    <row r="128" spans="1:20">
      <c r="A128" s="4" t="s">
        <v>664</v>
      </c>
      <c r="B128" s="6" t="n">
        <v>345322</v>
      </c>
      <c r="C128" s="9" t="n">
        <v>303716</v>
      </c>
    </row>
    <row r="129" spans="1:20">
      <c r="A129" s="4" t="s">
        <v>665</v>
      </c>
      <c r="B129" s="4" t="s">
        <v>676</v>
      </c>
      <c r="C129" s="4" t="s">
        <v>676</v>
      </c>
    </row>
    <row r="130" spans="1:20">
      <c r="A130" s="4" t="s">
        <v>677</v>
      </c>
    </row>
    <row r="131" spans="1:20">
      <c r="A131" s="3" t="s">
        <v>627</v>
      </c>
    </row>
    <row r="132" spans="1:20">
      <c r="A132" s="4" t="s">
        <v>678</v>
      </c>
      <c r="B132" s="5" t="n">
        <v>4</v>
      </c>
      <c r="M132" s="5" t="n">
        <v>4</v>
      </c>
      <c r="N132" s="5" t="n">
        <v>4</v>
      </c>
      <c r="P132" s="5" t="n">
        <v>4</v>
      </c>
    </row>
    <row r="133" spans="1:20">
      <c r="A133" s="4" t="s">
        <v>679</v>
      </c>
      <c r="B133" s="6" t="n">
        <v>4320562</v>
      </c>
      <c r="M133" s="6" t="n">
        <v>4320562</v>
      </c>
      <c r="N133" s="6" t="n">
        <v>4320562</v>
      </c>
      <c r="P133" s="9" t="n">
        <v>3800000</v>
      </c>
    </row>
    <row r="134" spans="1:20">
      <c r="A134" s="4" t="s">
        <v>680</v>
      </c>
      <c r="B134" s="6" t="n">
        <v>1062352</v>
      </c>
      <c r="M134" s="6" t="n">
        <v>1062352</v>
      </c>
      <c r="N134" s="6" t="n">
        <v>1062352</v>
      </c>
      <c r="P134" s="9" t="n">
        <v>934354</v>
      </c>
    </row>
    <row r="135" spans="1:20">
      <c r="A135" s="4" t="s">
        <v>681</v>
      </c>
    </row>
    <row r="136" spans="1:20">
      <c r="A136" s="3" t="s">
        <v>627</v>
      </c>
    </row>
    <row r="137" spans="1:20">
      <c r="A137" s="4" t="s">
        <v>682</v>
      </c>
      <c r="N137" s="4" t="s">
        <v>683</v>
      </c>
    </row>
    <row r="138" spans="1:20">
      <c r="A138" s="4" t="s">
        <v>684</v>
      </c>
    </row>
    <row r="139" spans="1:20">
      <c r="A139" s="3" t="s">
        <v>627</v>
      </c>
    </row>
    <row r="140" spans="1:20">
      <c r="A140" s="4" t="s">
        <v>682</v>
      </c>
      <c r="N140" s="4" t="s">
        <v>685</v>
      </c>
    </row>
  </sheetData>
  <mergeCells count="3">
    <mergeCell ref="A1:A2"/>
    <mergeCell ref="B1:L1"/>
    <mergeCell ref="N1:O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50</v>
      </c>
    </row>
    <row r="2" spans="1:3">
      <c r="A2" s="3" t="s">
        <v>627</v>
      </c>
    </row>
    <row r="3" spans="1:3">
      <c r="A3" s="4" t="s">
        <v>12</v>
      </c>
      <c r="B3" s="6" t="n">
        <v>2293533</v>
      </c>
    </row>
    <row r="4" spans="1:3">
      <c r="A4" s="4" t="s">
        <v>573</v>
      </c>
      <c r="B4" s="5" t="n">
        <v>898473</v>
      </c>
    </row>
    <row r="5" spans="1:3">
      <c r="A5" s="4" t="s">
        <v>687</v>
      </c>
      <c r="B5" s="5" t="n">
        <v>3192006</v>
      </c>
    </row>
    <row r="6" spans="1:3">
      <c r="A6" s="4" t="s">
        <v>688</v>
      </c>
      <c r="B6" s="5" t="n">
        <v>-2293533</v>
      </c>
    </row>
    <row r="7" spans="1:3">
      <c r="A7" s="4" t="s">
        <v>689</v>
      </c>
      <c r="B7" s="5" t="n">
        <v>898473</v>
      </c>
    </row>
    <row r="8" spans="1:3">
      <c r="A8" s="4" t="s">
        <v>12</v>
      </c>
      <c r="B8" s="5" t="n">
        <v>30080</v>
      </c>
    </row>
    <row r="9" spans="1:3">
      <c r="A9" s="4" t="s">
        <v>573</v>
      </c>
      <c r="B9" s="5" t="n">
        <v>23812</v>
      </c>
    </row>
    <row r="10" spans="1:3">
      <c r="A10" s="4" t="s">
        <v>687</v>
      </c>
      <c r="B10" s="5" t="n">
        <v>53892</v>
      </c>
    </row>
    <row r="11" spans="1:3">
      <c r="A11" s="4" t="s">
        <v>688</v>
      </c>
      <c r="B11" s="5" t="n">
        <v>-30080</v>
      </c>
    </row>
    <row r="12" spans="1:3">
      <c r="A12" s="4" t="s">
        <v>85</v>
      </c>
      <c r="B12" s="5" t="n">
        <v>23812</v>
      </c>
    </row>
    <row r="13" spans="1:3">
      <c r="A13" s="4" t="s">
        <v>91</v>
      </c>
    </row>
    <row r="14" spans="1:3">
      <c r="A14" s="3" t="s">
        <v>627</v>
      </c>
    </row>
    <row r="15" spans="1:3">
      <c r="A15" s="4" t="s">
        <v>12</v>
      </c>
      <c r="B15" s="5" t="n">
        <v>557145</v>
      </c>
    </row>
    <row r="16" spans="1:3">
      <c r="A16" s="4" t="s">
        <v>573</v>
      </c>
      <c r="B16" s="5" t="n">
        <v>505851</v>
      </c>
    </row>
    <row r="17" spans="1:3">
      <c r="A17" s="4" t="s">
        <v>687</v>
      </c>
      <c r="B17" s="5" t="n">
        <v>1062996</v>
      </c>
    </row>
    <row r="18" spans="1:3">
      <c r="A18" s="4" t="s">
        <v>688</v>
      </c>
      <c r="B18" s="5" t="n">
        <v>-557145</v>
      </c>
    </row>
    <row r="19" spans="1:3">
      <c r="A19" s="4" t="s">
        <v>689</v>
      </c>
      <c r="B19" s="5" t="n">
        <v>505851</v>
      </c>
    </row>
    <row r="20" spans="1:3">
      <c r="A20" s="4" t="s">
        <v>688</v>
      </c>
      <c r="B20" s="5" t="n">
        <v>-23061</v>
      </c>
      <c r="C20" s="6" t="n">
        <v>0</v>
      </c>
    </row>
    <row r="21" spans="1:3">
      <c r="A21" s="4" t="s">
        <v>85</v>
      </c>
      <c r="B21" s="5" t="n">
        <v>18256</v>
      </c>
      <c r="C21" s="6" t="n">
        <v>0</v>
      </c>
    </row>
    <row r="22" spans="1:3">
      <c r="A22" s="4" t="s">
        <v>690</v>
      </c>
    </row>
    <row r="23" spans="1:3">
      <c r="A23" s="3" t="s">
        <v>627</v>
      </c>
    </row>
    <row r="24" spans="1:3">
      <c r="A24" s="4" t="s">
        <v>12</v>
      </c>
      <c r="B24" s="5" t="n">
        <v>169541</v>
      </c>
    </row>
    <row r="25" spans="1:3">
      <c r="A25" s="4" t="s">
        <v>573</v>
      </c>
      <c r="B25" s="5" t="n">
        <v>154230</v>
      </c>
    </row>
    <row r="26" spans="1:3">
      <c r="A26" s="4" t="s">
        <v>687</v>
      </c>
      <c r="B26" s="5" t="n">
        <v>323771</v>
      </c>
    </row>
    <row r="27" spans="1:3">
      <c r="A27" s="4" t="s">
        <v>688</v>
      </c>
      <c r="B27" s="5" t="n">
        <v>-169541</v>
      </c>
    </row>
    <row r="28" spans="1:3">
      <c r="A28" s="4" t="s">
        <v>689</v>
      </c>
      <c r="B28" s="5" t="n">
        <v>154230</v>
      </c>
    </row>
    <row r="29" spans="1:3">
      <c r="A29" s="4" t="s">
        <v>691</v>
      </c>
    </row>
    <row r="30" spans="1:3">
      <c r="A30" s="3" t="s">
        <v>627</v>
      </c>
    </row>
    <row r="31" spans="1:3">
      <c r="A31" s="4" t="s">
        <v>12</v>
      </c>
      <c r="B31" s="5" t="n">
        <v>1566847</v>
      </c>
    </row>
    <row r="32" spans="1:3">
      <c r="A32" s="4" t="s">
        <v>573</v>
      </c>
      <c r="B32" s="5" t="n">
        <v>238392</v>
      </c>
    </row>
    <row r="33" spans="1:3">
      <c r="A33" s="4" t="s">
        <v>687</v>
      </c>
      <c r="B33" s="5" t="n">
        <v>1805239</v>
      </c>
    </row>
    <row r="34" spans="1:3">
      <c r="A34" s="4" t="s">
        <v>688</v>
      </c>
      <c r="B34" s="5" t="n">
        <v>-1566847</v>
      </c>
    </row>
    <row r="35" spans="1:3">
      <c r="A35" s="4" t="s">
        <v>689</v>
      </c>
      <c r="B35" s="6" t="n">
        <v>2383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 customWidth="1" max="12" min="12" width="14"/>
    <col customWidth="1" max="13" min="13" width="14"/>
  </cols>
  <sheetData>
    <row r="1" spans="1:13">
      <c r="A1" s="1" t="s">
        <v>692</v>
      </c>
      <c r="B1" s="2" t="s">
        <v>3</v>
      </c>
      <c r="C1" s="2" t="s">
        <v>693</v>
      </c>
      <c r="D1" s="2" t="s">
        <v>2</v>
      </c>
      <c r="E1" s="2" t="s">
        <v>694</v>
      </c>
      <c r="F1" s="2" t="s">
        <v>94</v>
      </c>
      <c r="G1" s="2" t="s">
        <v>695</v>
      </c>
      <c r="H1" s="2" t="s">
        <v>2</v>
      </c>
      <c r="I1" s="2" t="s">
        <v>94</v>
      </c>
      <c r="J1" s="2" t="s">
        <v>696</v>
      </c>
      <c r="K1" s="2" t="s">
        <v>50</v>
      </c>
      <c r="L1" s="2" t="s">
        <v>697</v>
      </c>
      <c r="M1" s="2" t="s">
        <v>698</v>
      </c>
    </row>
    <row r="2" spans="1:13">
      <c r="A2" s="3" t="s">
        <v>699</v>
      </c>
    </row>
    <row r="3" spans="1:13">
      <c r="A3" s="4" t="s">
        <v>700</v>
      </c>
      <c r="M3" s="5" t="n">
        <v>10000000</v>
      </c>
    </row>
    <row r="4" spans="1:13">
      <c r="A4" s="4" t="s">
        <v>87</v>
      </c>
      <c r="D4" s="5" t="n">
        <v>50000000</v>
      </c>
      <c r="H4" s="5" t="n">
        <v>50000000</v>
      </c>
      <c r="K4" s="5" t="n">
        <v>50000000</v>
      </c>
      <c r="M4" s="5" t="n">
        <v>50000000</v>
      </c>
    </row>
    <row r="5" spans="1:13">
      <c r="A5" s="4" t="s">
        <v>86</v>
      </c>
      <c r="D5" s="7" t="n">
        <v>0.0001</v>
      </c>
      <c r="H5" s="7" t="n">
        <v>0.0001</v>
      </c>
      <c r="K5" s="7" t="n">
        <v>0.0001</v>
      </c>
      <c r="L5" s="7" t="n">
        <v>0.0001</v>
      </c>
    </row>
    <row r="6" spans="1:13">
      <c r="A6" s="4" t="s">
        <v>701</v>
      </c>
      <c r="H6" s="4" t="s">
        <v>702</v>
      </c>
    </row>
    <row r="7" spans="1:13">
      <c r="A7" s="4" t="s">
        <v>374</v>
      </c>
      <c r="I7" s="6" t="n">
        <v>19500000</v>
      </c>
    </row>
    <row r="8" spans="1:13">
      <c r="A8" s="4" t="s">
        <v>375</v>
      </c>
      <c r="I8" s="6" t="n">
        <v>1810902</v>
      </c>
    </row>
    <row r="9" spans="1:13">
      <c r="A9" s="4" t="s">
        <v>703</v>
      </c>
      <c r="H9" s="6" t="n">
        <v>21149</v>
      </c>
    </row>
    <row r="10" spans="1:13">
      <c r="A10" s="4" t="s">
        <v>704</v>
      </c>
      <c r="D10" s="6" t="n">
        <v>263505</v>
      </c>
      <c r="H10" s="6" t="n">
        <v>263505</v>
      </c>
    </row>
    <row r="11" spans="1:13">
      <c r="A11" s="4" t="s">
        <v>705</v>
      </c>
      <c r="H11" s="4" t="s">
        <v>706</v>
      </c>
    </row>
    <row r="12" spans="1:13">
      <c r="A12" s="4" t="s">
        <v>707</v>
      </c>
    </row>
    <row r="13" spans="1:13">
      <c r="A13" s="3" t="s">
        <v>699</v>
      </c>
    </row>
    <row r="14" spans="1:13">
      <c r="A14" s="4" t="s">
        <v>708</v>
      </c>
      <c r="H14" s="5" t="n">
        <v>234619</v>
      </c>
    </row>
    <row r="15" spans="1:13">
      <c r="A15" s="4" t="s">
        <v>709</v>
      </c>
    </row>
    <row r="16" spans="1:13">
      <c r="A16" s="3" t="s">
        <v>699</v>
      </c>
    </row>
    <row r="17" spans="1:13">
      <c r="A17" s="4" t="s">
        <v>704</v>
      </c>
      <c r="D17" s="6" t="n">
        <v>652907</v>
      </c>
      <c r="H17" s="6" t="n">
        <v>652907</v>
      </c>
    </row>
    <row r="18" spans="1:13">
      <c r="A18" s="4" t="s">
        <v>705</v>
      </c>
      <c r="H18" s="4" t="s">
        <v>710</v>
      </c>
    </row>
    <row r="19" spans="1:13">
      <c r="A19" s="4" t="s">
        <v>711</v>
      </c>
    </row>
    <row r="20" spans="1:13">
      <c r="A20" s="3" t="s">
        <v>699</v>
      </c>
    </row>
    <row r="21" spans="1:13">
      <c r="A21" s="4" t="s">
        <v>712</v>
      </c>
      <c r="D21" s="4" t="s">
        <v>444</v>
      </c>
      <c r="H21" s="4" t="s">
        <v>444</v>
      </c>
    </row>
    <row r="22" spans="1:13">
      <c r="A22" s="4" t="s">
        <v>713</v>
      </c>
    </row>
    <row r="23" spans="1:13">
      <c r="A23" s="3" t="s">
        <v>699</v>
      </c>
    </row>
    <row r="24" spans="1:13">
      <c r="A24" s="4" t="s">
        <v>712</v>
      </c>
      <c r="D24" s="4" t="s">
        <v>401</v>
      </c>
      <c r="H24" s="4" t="s">
        <v>401</v>
      </c>
    </row>
    <row r="25" spans="1:13">
      <c r="A25" s="4" t="s">
        <v>129</v>
      </c>
    </row>
    <row r="26" spans="1:13">
      <c r="A26" s="3" t="s">
        <v>699</v>
      </c>
    </row>
    <row r="27" spans="1:13">
      <c r="A27" s="4" t="s">
        <v>714</v>
      </c>
      <c r="G27" s="5" t="n">
        <v>3900000</v>
      </c>
    </row>
    <row r="28" spans="1:13">
      <c r="A28" s="4" t="s">
        <v>715</v>
      </c>
      <c r="D28" s="5" t="n">
        <v>227221</v>
      </c>
      <c r="E28" s="5" t="n">
        <v>54098</v>
      </c>
      <c r="H28" s="5" t="n">
        <v>281319</v>
      </c>
    </row>
    <row r="29" spans="1:13">
      <c r="A29" s="4" t="s">
        <v>708</v>
      </c>
      <c r="F29" s="5" t="n">
        <v>5921</v>
      </c>
      <c r="G29" s="5" t="n">
        <v>321366</v>
      </c>
    </row>
    <row r="30" spans="1:13">
      <c r="A30" s="4" t="s">
        <v>382</v>
      </c>
    </row>
    <row r="31" spans="1:13">
      <c r="A31" s="3" t="s">
        <v>699</v>
      </c>
    </row>
    <row r="32" spans="1:13">
      <c r="A32" s="4" t="s">
        <v>383</v>
      </c>
      <c r="J32" s="6" t="n">
        <v>100000000</v>
      </c>
    </row>
    <row r="33" spans="1:13">
      <c r="A33" s="4" t="s">
        <v>384</v>
      </c>
    </row>
    <row r="34" spans="1:13">
      <c r="A34" s="3" t="s">
        <v>699</v>
      </c>
    </row>
    <row r="35" spans="1:13">
      <c r="A35" s="4" t="s">
        <v>86</v>
      </c>
      <c r="C35" s="7" t="n">
        <v>0.0001</v>
      </c>
    </row>
    <row r="36" spans="1:13">
      <c r="A36" s="4" t="s">
        <v>385</v>
      </c>
      <c r="C36" s="6" t="n">
        <v>10000000</v>
      </c>
    </row>
    <row r="37" spans="1:13">
      <c r="A37" s="4" t="s">
        <v>716</v>
      </c>
    </row>
    <row r="38" spans="1:13">
      <c r="A38" s="3" t="s">
        <v>699</v>
      </c>
    </row>
    <row r="39" spans="1:13">
      <c r="A39" s="4" t="s">
        <v>714</v>
      </c>
      <c r="B39" s="5" t="n">
        <v>1019561</v>
      </c>
    </row>
    <row r="40" spans="1:13">
      <c r="A40" s="4" t="s">
        <v>374</v>
      </c>
      <c r="B40" s="6" t="n">
        <v>1773332</v>
      </c>
    </row>
    <row r="41" spans="1:13">
      <c r="A41" s="4" t="s">
        <v>387</v>
      </c>
      <c r="B41" s="5" t="n">
        <v>1746046</v>
      </c>
    </row>
    <row r="42" spans="1:13">
      <c r="A42" s="4" t="s">
        <v>375</v>
      </c>
      <c r="B42" s="6" t="n">
        <v>27286</v>
      </c>
    </row>
    <row r="43" spans="1:13">
      <c r="A43" s="4" t="s">
        <v>717</v>
      </c>
    </row>
    <row r="44" spans="1:13">
      <c r="A44" s="3" t="s">
        <v>699</v>
      </c>
    </row>
    <row r="45" spans="1:13">
      <c r="A45" s="4" t="s">
        <v>718</v>
      </c>
      <c r="L45"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9</v>
      </c>
      <c r="B1" s="2" t="s">
        <v>1</v>
      </c>
      <c r="C1" s="2" t="s">
        <v>423</v>
      </c>
    </row>
    <row r="2" spans="1:3">
      <c r="B2" s="2" t="s">
        <v>2</v>
      </c>
      <c r="C2" s="2" t="s">
        <v>50</v>
      </c>
    </row>
    <row r="3" spans="1:3">
      <c r="A3" s="3" t="s">
        <v>720</v>
      </c>
    </row>
    <row r="4" spans="1:3">
      <c r="A4" s="4" t="s">
        <v>721</v>
      </c>
      <c r="B4" s="5" t="n">
        <v>1968747</v>
      </c>
    </row>
    <row r="5" spans="1:3">
      <c r="A5" s="4" t="s">
        <v>722</v>
      </c>
      <c r="B5" s="5" t="n">
        <v>56000</v>
      </c>
    </row>
    <row r="6" spans="1:3">
      <c r="A6" s="4" t="s">
        <v>723</v>
      </c>
      <c r="B6" s="5" t="n">
        <v>-12000</v>
      </c>
    </row>
    <row r="7" spans="1:3">
      <c r="A7" s="4" t="s">
        <v>724</v>
      </c>
      <c r="B7" s="5" t="n">
        <v>-446669</v>
      </c>
    </row>
    <row r="8" spans="1:3">
      <c r="A8" s="4" t="s">
        <v>725</v>
      </c>
      <c r="B8" s="5" t="n">
        <v>1566078</v>
      </c>
      <c r="C8" s="5" t="n">
        <v>1968747</v>
      </c>
    </row>
    <row r="9" spans="1:3">
      <c r="A9" s="4" t="s">
        <v>726</v>
      </c>
      <c r="B9" s="5" t="n">
        <v>1278291</v>
      </c>
    </row>
    <row r="10" spans="1:3">
      <c r="A10" s="4" t="s">
        <v>727</v>
      </c>
      <c r="B10" s="5" t="n">
        <v>1559217</v>
      </c>
    </row>
    <row r="11" spans="1:3">
      <c r="A11" s="4" t="s">
        <v>728</v>
      </c>
      <c r="B11" s="8" t="n">
        <v>1.14</v>
      </c>
    </row>
    <row r="12" spans="1:3">
      <c r="A12" s="4" t="s">
        <v>729</v>
      </c>
      <c r="B12" s="11" t="n">
        <v>2.43</v>
      </c>
    </row>
    <row r="13" spans="1:3">
      <c r="A13" s="4" t="s">
        <v>730</v>
      </c>
      <c r="B13" s="11" t="n">
        <v>3.02</v>
      </c>
    </row>
    <row r="14" spans="1:3">
      <c r="A14" s="4" t="s">
        <v>731</v>
      </c>
      <c r="B14" s="11" t="n">
        <v>0.48</v>
      </c>
    </row>
    <row r="15" spans="1:3">
      <c r="A15" s="4" t="s">
        <v>732</v>
      </c>
      <c r="B15" s="11" t="n">
        <v>1.37</v>
      </c>
      <c r="C15" s="8" t="n">
        <v>1.14</v>
      </c>
    </row>
    <row r="16" spans="1:3">
      <c r="A16" s="4" t="s">
        <v>733</v>
      </c>
      <c r="B16" s="11" t="n">
        <v>1.04</v>
      </c>
    </row>
    <row r="17" spans="1:3">
      <c r="A17" s="4" t="s">
        <v>734</v>
      </c>
      <c r="B17" s="8" t="n">
        <v>1.35</v>
      </c>
    </row>
    <row r="18" spans="1:3">
      <c r="A18" s="4" t="s">
        <v>735</v>
      </c>
      <c r="C18" s="4" t="s">
        <v>736</v>
      </c>
    </row>
    <row r="19" spans="1:3">
      <c r="A19" s="4" t="s">
        <v>735</v>
      </c>
      <c r="B19" s="4" t="s">
        <v>737</v>
      </c>
    </row>
    <row r="20" spans="1:3">
      <c r="A20" s="4" t="s">
        <v>738</v>
      </c>
      <c r="B20" s="4" t="s">
        <v>739</v>
      </c>
    </row>
    <row r="21" spans="1:3">
      <c r="A21" s="4" t="s">
        <v>740</v>
      </c>
      <c r="B21" s="4" t="s">
        <v>741</v>
      </c>
    </row>
    <row r="22" spans="1:3">
      <c r="A22" s="4" t="s">
        <v>742</v>
      </c>
      <c r="B22" s="6" t="n">
        <v>918390</v>
      </c>
      <c r="C22" s="6" t="n">
        <v>1469525</v>
      </c>
    </row>
    <row r="23" spans="1:3">
      <c r="A23" s="4" t="s">
        <v>743</v>
      </c>
      <c r="B23" s="5" t="n">
        <v>918390</v>
      </c>
    </row>
    <row r="24" spans="1:3">
      <c r="A24" s="4" t="s">
        <v>744</v>
      </c>
      <c r="B24" s="6" t="n">
        <v>9183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45</v>
      </c>
      <c r="B1" s="2" t="s">
        <v>1</v>
      </c>
    </row>
    <row r="2" spans="1:3">
      <c r="B2" s="2" t="s">
        <v>2</v>
      </c>
      <c r="C2" s="2" t="s">
        <v>94</v>
      </c>
    </row>
    <row r="3" spans="1:3">
      <c r="A3" s="3" t="s">
        <v>699</v>
      </c>
    </row>
    <row r="4" spans="1:3">
      <c r="A4" s="4" t="s">
        <v>746</v>
      </c>
      <c r="B4" s="4" t="s">
        <v>747</v>
      </c>
    </row>
    <row r="5" spans="1:3">
      <c r="A5" s="4" t="s">
        <v>748</v>
      </c>
      <c r="B5" s="4" t="s">
        <v>749</v>
      </c>
    </row>
    <row r="6" spans="1:3">
      <c r="A6" s="4" t="s">
        <v>750</v>
      </c>
      <c r="B6" s="4" t="s">
        <v>751</v>
      </c>
    </row>
    <row r="7" spans="1:3">
      <c r="A7" s="4" t="s">
        <v>752</v>
      </c>
      <c r="B7" s="4" t="s">
        <v>753</v>
      </c>
    </row>
    <row r="8" spans="1:3">
      <c r="A8" s="4" t="s">
        <v>754</v>
      </c>
      <c r="B8" s="8" t="n">
        <v>1.07</v>
      </c>
    </row>
    <row r="9" spans="1:3">
      <c r="A9" s="4" t="s">
        <v>755</v>
      </c>
      <c r="B9" s="6" t="n">
        <v>574524</v>
      </c>
      <c r="C9" s="6" t="n">
        <v>1376865</v>
      </c>
    </row>
    <row r="10" spans="1:3">
      <c r="A10" s="4" t="s">
        <v>756</v>
      </c>
      <c r="B10" s="6" t="n">
        <v>551134</v>
      </c>
      <c r="C10" s="6" t="n">
        <v>20235</v>
      </c>
    </row>
    <row r="11" spans="1:3">
      <c r="A11" s="4" t="s">
        <v>458</v>
      </c>
    </row>
    <row r="12" spans="1:3">
      <c r="A12" s="3" t="s">
        <v>699</v>
      </c>
    </row>
    <row r="13" spans="1:3">
      <c r="A13" s="4" t="s">
        <v>757</v>
      </c>
      <c r="B13" s="4" t="s">
        <v>758</v>
      </c>
    </row>
    <row r="14" spans="1:3">
      <c r="A14" s="4" t="s">
        <v>463</v>
      </c>
    </row>
    <row r="15" spans="1:3">
      <c r="A15" s="3" t="s">
        <v>699</v>
      </c>
    </row>
    <row r="16" spans="1:3">
      <c r="A16" s="4" t="s">
        <v>757</v>
      </c>
      <c r="B16" s="4" t="s">
        <v>7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60</v>
      </c>
      <c r="B1" s="2" t="s">
        <v>1</v>
      </c>
    </row>
    <row r="2" spans="1:2">
      <c r="B2" s="2" t="s">
        <v>761</v>
      </c>
    </row>
    <row r="3" spans="1:2">
      <c r="A3" s="3" t="s">
        <v>720</v>
      </c>
    </row>
    <row r="4" spans="1:2">
      <c r="A4" s="4" t="s">
        <v>762</v>
      </c>
      <c r="B4" s="5" t="n">
        <v>173335</v>
      </c>
    </row>
    <row r="5" spans="1:2">
      <c r="A5" s="4" t="s">
        <v>763</v>
      </c>
      <c r="B5" s="5" t="n">
        <v>160000</v>
      </c>
    </row>
    <row r="6" spans="1:2">
      <c r="A6" s="4" t="s">
        <v>764</v>
      </c>
      <c r="B6" s="5" t="n">
        <v>-67500</v>
      </c>
    </row>
    <row r="7" spans="1:2">
      <c r="A7" s="4" t="s">
        <v>765</v>
      </c>
      <c r="B7" s="5" t="n">
        <v>265835</v>
      </c>
    </row>
    <row r="8" spans="1:2">
      <c r="A8" s="4" t="s">
        <v>766</v>
      </c>
      <c r="B8" s="8" t="n">
        <v>4.13</v>
      </c>
    </row>
    <row r="9" spans="1:2">
      <c r="A9" s="4" t="s">
        <v>767</v>
      </c>
      <c r="B9" s="11" t="n">
        <v>2.43</v>
      </c>
    </row>
    <row r="10" spans="1:2">
      <c r="A10" s="4" t="s">
        <v>768</v>
      </c>
      <c r="B10" s="11" t="n">
        <v>4.15</v>
      </c>
    </row>
    <row r="11" spans="1:2">
      <c r="A11" s="4" t="s">
        <v>769</v>
      </c>
      <c r="B11" s="8" t="n">
        <v>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 customWidth="1" max="5" min="5" width="25"/>
    <col customWidth="1" max="6" min="6" width="13"/>
    <col customWidth="1" max="7" min="7" width="27"/>
    <col customWidth="1" max="8" min="8" width="24"/>
    <col customWidth="1" max="9" min="9" width="39"/>
    <col customWidth="1" max="10" min="10" width="20"/>
  </cols>
  <sheetData>
    <row r="1" spans="1:10">
      <c r="A1" s="1" t="s">
        <v>124</v>
      </c>
      <c r="B1" s="2" t="s">
        <v>125</v>
      </c>
      <c r="C1" s="2" t="s">
        <v>126</v>
      </c>
      <c r="D1" s="2" t="s">
        <v>127</v>
      </c>
      <c r="E1" s="2" t="s">
        <v>128</v>
      </c>
      <c r="F1" s="2" t="s">
        <v>129</v>
      </c>
      <c r="G1" s="2" t="s">
        <v>130</v>
      </c>
      <c r="H1" s="2" t="s">
        <v>131</v>
      </c>
      <c r="I1" s="2" t="s">
        <v>132</v>
      </c>
      <c r="J1" s="2" t="s">
        <v>133</v>
      </c>
    </row>
    <row r="2" spans="1:10">
      <c r="A2" s="4" t="s">
        <v>134</v>
      </c>
      <c r="B2" s="6" t="n">
        <v>6619771</v>
      </c>
      <c r="C2" s="6" t="n">
        <v>1604101</v>
      </c>
      <c r="D2" s="6" t="n">
        <v>697996</v>
      </c>
      <c r="E2" s="6" t="n">
        <v>114430</v>
      </c>
      <c r="F2" s="6" t="n">
        <v>551</v>
      </c>
      <c r="G2" s="6" t="n">
        <v>3484428</v>
      </c>
      <c r="H2" s="6" t="n">
        <v>436842</v>
      </c>
      <c r="J2" s="6" t="n">
        <v>281423</v>
      </c>
    </row>
    <row r="3" spans="1:10">
      <c r="A3" s="4" t="s">
        <v>135</v>
      </c>
      <c r="C3" s="5" t="n">
        <v>1087006</v>
      </c>
      <c r="D3" s="5" t="n">
        <v>1450000</v>
      </c>
      <c r="E3" s="5" t="n">
        <v>500000</v>
      </c>
      <c r="F3" s="5" t="n">
        <v>5514917</v>
      </c>
    </row>
    <row r="4" spans="1:10">
      <c r="A4" s="4" t="s">
        <v>136</v>
      </c>
      <c r="C4" s="6" t="n">
        <v>-1604101</v>
      </c>
      <c r="D4" s="6" t="n">
        <v>-697996</v>
      </c>
      <c r="E4" s="6" t="n">
        <v>-114430</v>
      </c>
      <c r="F4" s="6" t="n">
        <v>304</v>
      </c>
      <c r="G4" s="5" t="n">
        <v>2416223</v>
      </c>
    </row>
    <row r="5" spans="1:10">
      <c r="A5" s="4" t="s">
        <v>137</v>
      </c>
      <c r="C5" s="5" t="n">
        <v>-1087006</v>
      </c>
      <c r="D5" s="5" t="n">
        <v>-1450000</v>
      </c>
      <c r="E5" s="5" t="n">
        <v>-500000</v>
      </c>
      <c r="F5" s="5" t="n">
        <v>3037006</v>
      </c>
    </row>
    <row r="6" spans="1:10">
      <c r="A6" s="4" t="s">
        <v>138</v>
      </c>
      <c r="B6" s="5" t="n">
        <v>35318</v>
      </c>
      <c r="G6" s="5" t="n">
        <v>35318</v>
      </c>
    </row>
    <row r="7" spans="1:10">
      <c r="A7" s="4" t="s">
        <v>139</v>
      </c>
      <c r="B7" s="5" t="n">
        <v>54575</v>
      </c>
      <c r="F7" s="6" t="n">
        <v>32</v>
      </c>
      <c r="G7" s="5" t="n">
        <v>54543</v>
      </c>
    </row>
    <row r="8" spans="1:10">
      <c r="A8" s="4" t="s">
        <v>140</v>
      </c>
      <c r="F8" s="5" t="n">
        <v>321366</v>
      </c>
    </row>
    <row r="9" spans="1:10">
      <c r="A9" s="4" t="s">
        <v>141</v>
      </c>
      <c r="B9" s="5" t="n">
        <v>-274663</v>
      </c>
      <c r="G9" s="5" t="n">
        <v>-274663</v>
      </c>
    </row>
    <row r="10" spans="1:10">
      <c r="A10" s="4" t="s">
        <v>142</v>
      </c>
      <c r="B10" s="5" t="n">
        <v>669408</v>
      </c>
      <c r="G10" s="5" t="n">
        <v>669408</v>
      </c>
    </row>
    <row r="11" spans="1:10">
      <c r="A11" s="4" t="s">
        <v>143</v>
      </c>
      <c r="B11" s="5" t="n">
        <v>16132240</v>
      </c>
      <c r="F11" s="6" t="n">
        <v>390</v>
      </c>
      <c r="G11" s="5" t="n">
        <v>16131850</v>
      </c>
    </row>
    <row r="12" spans="1:10">
      <c r="A12" s="4" t="s">
        <v>144</v>
      </c>
      <c r="F12" s="5" t="n">
        <v>3900000</v>
      </c>
    </row>
    <row r="13" spans="1:10">
      <c r="A13" s="4" t="s">
        <v>145</v>
      </c>
      <c r="B13" s="5" t="n">
        <v>-112585</v>
      </c>
      <c r="H13" s="5" t="n">
        <v>-112585</v>
      </c>
    </row>
    <row r="14" spans="1:10">
      <c r="A14" s="4" t="s">
        <v>111</v>
      </c>
      <c r="B14" s="5" t="n">
        <v>-794418</v>
      </c>
      <c r="J14" s="5" t="n">
        <v>-794418</v>
      </c>
    </row>
    <row r="15" spans="1:10">
      <c r="A15" s="4" t="s">
        <v>146</v>
      </c>
      <c r="B15" s="5" t="n">
        <v>22329646</v>
      </c>
      <c r="F15" s="6" t="n">
        <v>1277</v>
      </c>
      <c r="G15" s="5" t="n">
        <v>22517107</v>
      </c>
      <c r="H15" s="5" t="n">
        <v>324257</v>
      </c>
      <c r="J15" s="5" t="n">
        <v>-512995</v>
      </c>
    </row>
    <row r="16" spans="1:10">
      <c r="A16" s="4" t="s">
        <v>147</v>
      </c>
      <c r="F16" s="5" t="n">
        <v>12773289</v>
      </c>
    </row>
    <row r="17" spans="1:10">
      <c r="A17" s="4" t="s">
        <v>134</v>
      </c>
      <c r="B17" s="5" t="n">
        <v>6619771</v>
      </c>
      <c r="C17" s="6" t="n">
        <v>1604101</v>
      </c>
      <c r="D17" s="6" t="n">
        <v>697996</v>
      </c>
      <c r="E17" s="6" t="n">
        <v>114430</v>
      </c>
      <c r="F17" s="6" t="n">
        <v>551</v>
      </c>
      <c r="G17" s="5" t="n">
        <v>3484428</v>
      </c>
      <c r="H17" s="5" t="n">
        <v>436842</v>
      </c>
      <c r="J17" s="5" t="n">
        <v>281423</v>
      </c>
    </row>
    <row r="18" spans="1:10">
      <c r="A18" s="4" t="s">
        <v>135</v>
      </c>
      <c r="C18" s="5" t="n">
        <v>1087006</v>
      </c>
      <c r="D18" s="5" t="n">
        <v>1450000</v>
      </c>
      <c r="E18" s="5" t="n">
        <v>500000</v>
      </c>
      <c r="F18" s="5" t="n">
        <v>5514917</v>
      </c>
    </row>
    <row r="19" spans="1:10">
      <c r="A19" s="4" t="s">
        <v>111</v>
      </c>
      <c r="B19" s="5" t="n">
        <v>-2297240</v>
      </c>
    </row>
    <row r="20" spans="1:10">
      <c r="A20" s="4" t="s">
        <v>148</v>
      </c>
      <c r="B20" s="5" t="n">
        <v>20839218</v>
      </c>
      <c r="F20" s="6" t="n">
        <v>1278</v>
      </c>
      <c r="G20" s="5" t="n">
        <v>22646496</v>
      </c>
      <c r="H20" s="5" t="n">
        <v>207261</v>
      </c>
      <c r="J20" s="5" t="n">
        <v>-2015817</v>
      </c>
    </row>
    <row r="21" spans="1:10">
      <c r="A21" s="4" t="s">
        <v>149</v>
      </c>
      <c r="F21" s="5" t="n">
        <v>12779210</v>
      </c>
    </row>
    <row r="22" spans="1:10">
      <c r="A22" s="4" t="s">
        <v>146</v>
      </c>
      <c r="B22" s="5" t="n">
        <v>22329646</v>
      </c>
      <c r="F22" s="6" t="n">
        <v>1277</v>
      </c>
      <c r="G22" s="5" t="n">
        <v>22517107</v>
      </c>
      <c r="H22" s="5" t="n">
        <v>324257</v>
      </c>
      <c r="J22" s="5" t="n">
        <v>-512995</v>
      </c>
    </row>
    <row r="23" spans="1:10">
      <c r="A23" s="4" t="s">
        <v>147</v>
      </c>
      <c r="F23" s="5" t="n">
        <v>12773289</v>
      </c>
    </row>
    <row r="24" spans="1:10">
      <c r="A24" s="4" t="s">
        <v>138</v>
      </c>
      <c r="B24" s="5" t="n">
        <v>124815</v>
      </c>
      <c r="G24" s="5" t="n">
        <v>124815</v>
      </c>
    </row>
    <row r="25" spans="1:10">
      <c r="A25" s="4" t="s">
        <v>139</v>
      </c>
      <c r="B25" s="5" t="n">
        <v>4575</v>
      </c>
      <c r="F25" s="6" t="n">
        <v>1</v>
      </c>
      <c r="G25" s="5" t="n">
        <v>4574</v>
      </c>
    </row>
    <row r="26" spans="1:10">
      <c r="A26" s="4" t="s">
        <v>140</v>
      </c>
      <c r="F26" s="5" t="n">
        <v>5921</v>
      </c>
    </row>
    <row r="27" spans="1:10">
      <c r="A27" s="4" t="s">
        <v>145</v>
      </c>
      <c r="B27" s="5" t="n">
        <v>-116996</v>
      </c>
      <c r="H27" s="5" t="n">
        <v>-116996</v>
      </c>
    </row>
    <row r="28" spans="1:10">
      <c r="A28" s="4" t="s">
        <v>111</v>
      </c>
      <c r="B28" s="5" t="n">
        <v>-1502822</v>
      </c>
      <c r="J28" s="5" t="n">
        <v>-1502822</v>
      </c>
    </row>
    <row r="29" spans="1:10">
      <c r="A29" s="4" t="s">
        <v>148</v>
      </c>
      <c r="B29" s="5" t="n">
        <v>20839218</v>
      </c>
      <c r="F29" s="6" t="n">
        <v>1278</v>
      </c>
      <c r="G29" s="5" t="n">
        <v>22646496</v>
      </c>
      <c r="H29" s="5" t="n">
        <v>207261</v>
      </c>
      <c r="J29" s="5" t="n">
        <v>-2015817</v>
      </c>
    </row>
    <row r="30" spans="1:10">
      <c r="A30" s="4" t="s">
        <v>149</v>
      </c>
      <c r="F30" s="5" t="n">
        <v>12779210</v>
      </c>
    </row>
    <row r="31" spans="1:10">
      <c r="A31" s="4" t="s">
        <v>150</v>
      </c>
      <c r="B31" s="5" t="n">
        <v>26572322</v>
      </c>
      <c r="F31" s="6" t="n">
        <v>1422</v>
      </c>
      <c r="G31" s="5" t="n">
        <v>27424113</v>
      </c>
      <c r="H31" s="5" t="n">
        <v>500</v>
      </c>
      <c r="I31" s="6" t="n">
        <v>1142</v>
      </c>
      <c r="J31" s="5" t="n">
        <v>-854855</v>
      </c>
    </row>
    <row r="32" spans="1:10">
      <c r="A32" s="4" t="s">
        <v>151</v>
      </c>
      <c r="F32" s="5" t="n">
        <v>14216328</v>
      </c>
    </row>
    <row r="33" spans="1:10">
      <c r="A33" s="4" t="s">
        <v>138</v>
      </c>
      <c r="B33" s="5" t="n">
        <v>167474</v>
      </c>
      <c r="G33" s="5" t="n">
        <v>167474</v>
      </c>
    </row>
    <row r="34" spans="1:10">
      <c r="A34" s="4" t="s">
        <v>152</v>
      </c>
      <c r="B34" s="5" t="n">
        <v>14201</v>
      </c>
      <c r="F34" s="6" t="n">
        <v>5</v>
      </c>
      <c r="G34" s="5" t="n">
        <v>14196</v>
      </c>
    </row>
    <row r="35" spans="1:10">
      <c r="A35" s="4" t="s">
        <v>153</v>
      </c>
      <c r="F35" s="5" t="n">
        <v>54098</v>
      </c>
    </row>
    <row r="36" spans="1:10">
      <c r="A36" s="4" t="s">
        <v>154</v>
      </c>
      <c r="B36" s="5" t="n">
        <v>-41869</v>
      </c>
      <c r="I36" s="5" t="n">
        <v>-41869</v>
      </c>
    </row>
    <row r="37" spans="1:10">
      <c r="A37" s="4" t="s">
        <v>111</v>
      </c>
      <c r="B37" s="5" t="n">
        <v>-944730</v>
      </c>
      <c r="J37" s="5" t="n">
        <v>-944730</v>
      </c>
    </row>
    <row r="38" spans="1:10">
      <c r="A38" s="4" t="s">
        <v>155</v>
      </c>
      <c r="B38" s="5" t="n">
        <v>25767398</v>
      </c>
      <c r="F38" s="6" t="n">
        <v>1427</v>
      </c>
      <c r="G38" s="5" t="n">
        <v>27605783</v>
      </c>
      <c r="H38" s="5" t="n">
        <v>500</v>
      </c>
      <c r="I38" s="5" t="n">
        <v>-40727</v>
      </c>
      <c r="J38" s="5" t="n">
        <v>-1799585</v>
      </c>
    </row>
    <row r="39" spans="1:10">
      <c r="A39" s="4" t="s">
        <v>156</v>
      </c>
      <c r="F39" s="5" t="n">
        <v>14270426</v>
      </c>
    </row>
    <row r="40" spans="1:10">
      <c r="A40" s="4" t="s">
        <v>150</v>
      </c>
      <c r="B40" s="5" t="n">
        <v>26572322</v>
      </c>
      <c r="F40" s="6" t="n">
        <v>1422</v>
      </c>
      <c r="G40" s="5" t="n">
        <v>27424113</v>
      </c>
      <c r="H40" s="5" t="n">
        <v>500</v>
      </c>
      <c r="I40" s="5" t="n">
        <v>1142</v>
      </c>
      <c r="J40" s="5" t="n">
        <v>-854855</v>
      </c>
    </row>
    <row r="41" spans="1:10">
      <c r="A41" s="4" t="s">
        <v>151</v>
      </c>
      <c r="F41" s="5" t="n">
        <v>14216328</v>
      </c>
    </row>
    <row r="42" spans="1:10">
      <c r="A42" s="4" t="s">
        <v>153</v>
      </c>
      <c r="F42" s="5" t="n">
        <v>281319</v>
      </c>
    </row>
    <row r="43" spans="1:10">
      <c r="A43" s="4" t="s">
        <v>154</v>
      </c>
      <c r="B43" s="5" t="n">
        <v>1934</v>
      </c>
    </row>
    <row r="44" spans="1:10">
      <c r="A44" s="4" t="s">
        <v>111</v>
      </c>
      <c r="B44" s="5" t="n">
        <v>-2539363</v>
      </c>
    </row>
    <row r="45" spans="1:10">
      <c r="A45" s="4" t="s">
        <v>157</v>
      </c>
      <c r="B45" s="5" t="n">
        <v>24328604</v>
      </c>
      <c r="F45" s="6" t="n">
        <v>1450</v>
      </c>
      <c r="G45" s="5" t="n">
        <v>27717796</v>
      </c>
      <c r="H45" s="5" t="n">
        <v>500</v>
      </c>
      <c r="I45" s="5" t="n">
        <v>3076</v>
      </c>
      <c r="J45" s="5" t="n">
        <v>-3394218</v>
      </c>
    </row>
    <row r="46" spans="1:10">
      <c r="A46" s="4" t="s">
        <v>158</v>
      </c>
      <c r="F46" s="5" t="n">
        <v>14497647</v>
      </c>
    </row>
    <row r="47" spans="1:10">
      <c r="A47" s="4" t="s">
        <v>155</v>
      </c>
      <c r="B47" s="5" t="n">
        <v>25767398</v>
      </c>
      <c r="F47" s="6" t="n">
        <v>1427</v>
      </c>
      <c r="G47" s="5" t="n">
        <v>27605783</v>
      </c>
      <c r="H47" s="5" t="n">
        <v>500</v>
      </c>
      <c r="I47" s="5" t="n">
        <v>-40727</v>
      </c>
      <c r="J47" s="5" t="n">
        <v>-1799585</v>
      </c>
    </row>
    <row r="48" spans="1:10">
      <c r="A48" s="4" t="s">
        <v>156</v>
      </c>
      <c r="F48" s="5" t="n">
        <v>14270426</v>
      </c>
    </row>
    <row r="49" spans="1:10">
      <c r="A49" s="4" t="s">
        <v>138</v>
      </c>
      <c r="B49" s="5" t="n">
        <v>157809</v>
      </c>
      <c r="G49" s="5" t="n">
        <v>157809</v>
      </c>
    </row>
    <row r="50" spans="1:10">
      <c r="A50" s="4" t="s">
        <v>159</v>
      </c>
      <c r="B50" s="5" t="n">
        <v>60158</v>
      </c>
      <c r="G50" s="5" t="n">
        <v>60158</v>
      </c>
    </row>
    <row r="51" spans="1:10">
      <c r="A51" s="4" t="s">
        <v>152</v>
      </c>
      <c r="B51" s="5" t="n">
        <v>6948</v>
      </c>
      <c r="F51" s="6" t="n">
        <v>23</v>
      </c>
      <c r="G51" s="5" t="n">
        <v>6925</v>
      </c>
    </row>
    <row r="52" spans="1:10">
      <c r="A52" s="4" t="s">
        <v>153</v>
      </c>
      <c r="F52" s="5" t="n">
        <v>227221</v>
      </c>
    </row>
    <row r="53" spans="1:10">
      <c r="A53" s="4" t="s">
        <v>141</v>
      </c>
      <c r="B53" s="5" t="n">
        <v>-112879</v>
      </c>
      <c r="G53" s="5" t="n">
        <v>-112879</v>
      </c>
    </row>
    <row r="54" spans="1:10">
      <c r="A54" s="4" t="s">
        <v>154</v>
      </c>
      <c r="B54" s="5" t="n">
        <v>43803</v>
      </c>
      <c r="I54" s="5" t="n">
        <v>43803</v>
      </c>
    </row>
    <row r="55" spans="1:10">
      <c r="A55" s="4" t="s">
        <v>111</v>
      </c>
      <c r="B55" s="5" t="n">
        <v>-1594633</v>
      </c>
      <c r="J55" s="5" t="n">
        <v>-1594633</v>
      </c>
    </row>
    <row r="56" spans="1:10">
      <c r="A56" s="4" t="s">
        <v>157</v>
      </c>
      <c r="B56" s="6" t="n">
        <v>24328604</v>
      </c>
      <c r="F56" s="6" t="n">
        <v>1450</v>
      </c>
      <c r="G56" s="6" t="n">
        <v>27717796</v>
      </c>
      <c r="H56" s="6" t="n">
        <v>500</v>
      </c>
      <c r="I56" s="6" t="n">
        <v>3076</v>
      </c>
      <c r="J56" s="6" t="n">
        <v>-3394218</v>
      </c>
    </row>
    <row r="57" spans="1:10">
      <c r="A57" s="4" t="s">
        <v>158</v>
      </c>
      <c r="F57" s="5" t="n">
        <v>144976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93</v>
      </c>
      <c r="D1" s="2" t="s">
        <v>1</v>
      </c>
    </row>
    <row r="2" spans="1:5">
      <c r="B2" s="2" t="s">
        <v>2</v>
      </c>
      <c r="C2" s="2" t="s">
        <v>94</v>
      </c>
      <c r="D2" s="2" t="s">
        <v>2</v>
      </c>
      <c r="E2" s="2" t="s">
        <v>94</v>
      </c>
    </row>
    <row r="3" spans="1:5">
      <c r="A3" s="3" t="s">
        <v>720</v>
      </c>
    </row>
    <row r="4" spans="1:5">
      <c r="A4" s="4" t="s">
        <v>177</v>
      </c>
      <c r="B4" s="6" t="n">
        <v>157807</v>
      </c>
      <c r="C4" s="6" t="n">
        <v>124816</v>
      </c>
      <c r="D4" s="6" t="n">
        <v>325283</v>
      </c>
      <c r="E4" s="6" t="n">
        <v>160133</v>
      </c>
    </row>
    <row r="5" spans="1:5">
      <c r="A5" s="4" t="s">
        <v>771</v>
      </c>
    </row>
    <row r="6" spans="1:5">
      <c r="A6" s="3" t="s">
        <v>720</v>
      </c>
    </row>
    <row r="7" spans="1:5">
      <c r="A7" s="4" t="s">
        <v>177</v>
      </c>
      <c r="B7" s="5" t="n">
        <v>119231</v>
      </c>
      <c r="C7" s="5" t="n">
        <v>104621</v>
      </c>
      <c r="D7" s="5" t="n">
        <v>244438</v>
      </c>
      <c r="E7" s="5" t="n">
        <v>126441</v>
      </c>
    </row>
    <row r="8" spans="1:5">
      <c r="A8" s="4" t="s">
        <v>772</v>
      </c>
    </row>
    <row r="9" spans="1:5">
      <c r="A9" s="3" t="s">
        <v>720</v>
      </c>
    </row>
    <row r="10" spans="1:5">
      <c r="A10" s="4" t="s">
        <v>177</v>
      </c>
      <c r="B10" s="5" t="n">
        <v>12146</v>
      </c>
      <c r="C10" s="5" t="n">
        <v>3273</v>
      </c>
      <c r="D10" s="5" t="n">
        <v>27044</v>
      </c>
      <c r="E10" s="5" t="n">
        <v>6463</v>
      </c>
    </row>
    <row r="11" spans="1:5">
      <c r="A11" s="4" t="s">
        <v>773</v>
      </c>
    </row>
    <row r="12" spans="1:5">
      <c r="A12" s="3" t="s">
        <v>720</v>
      </c>
    </row>
    <row r="13" spans="1:5">
      <c r="A13" s="4" t="s">
        <v>177</v>
      </c>
      <c r="B13" s="5" t="n">
        <v>15067</v>
      </c>
      <c r="C13" s="5" t="n">
        <v>7866</v>
      </c>
      <c r="D13" s="5" t="n">
        <v>29460</v>
      </c>
      <c r="E13" s="5" t="n">
        <v>10815</v>
      </c>
    </row>
    <row r="14" spans="1:5">
      <c r="A14" s="4" t="s">
        <v>774</v>
      </c>
    </row>
    <row r="15" spans="1:5">
      <c r="A15" s="3" t="s">
        <v>720</v>
      </c>
    </row>
    <row r="16" spans="1:5">
      <c r="A16" s="4" t="s">
        <v>177</v>
      </c>
      <c r="B16" s="6" t="n">
        <v>11363</v>
      </c>
      <c r="C16" s="6" t="n">
        <v>9056</v>
      </c>
      <c r="D16" s="6" t="n">
        <v>24341</v>
      </c>
      <c r="E16" s="6" t="n">
        <v>164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75</v>
      </c>
      <c r="B1" s="2" t="s">
        <v>1</v>
      </c>
    </row>
    <row r="2" spans="1:2">
      <c r="B2" s="2" t="s">
        <v>761</v>
      </c>
    </row>
    <row r="3" spans="1:2">
      <c r="A3" s="3" t="s">
        <v>699</v>
      </c>
    </row>
    <row r="4" spans="1:2">
      <c r="A4" s="4" t="s">
        <v>776</v>
      </c>
      <c r="B4" s="5" t="n">
        <v>578996</v>
      </c>
    </row>
    <row r="5" spans="1:2">
      <c r="A5" s="4" t="s">
        <v>777</v>
      </c>
      <c r="B5" s="5" t="n">
        <v>69766</v>
      </c>
    </row>
    <row r="6" spans="1:2">
      <c r="A6" s="4" t="s">
        <v>778</v>
      </c>
      <c r="B6" s="5" t="n">
        <v>-17815</v>
      </c>
    </row>
    <row r="7" spans="1:2">
      <c r="A7" s="4" t="s">
        <v>779</v>
      </c>
      <c r="B7" s="5" t="n">
        <v>630947</v>
      </c>
    </row>
    <row r="8" spans="1:2">
      <c r="A8" s="4" t="s">
        <v>766</v>
      </c>
      <c r="B8" s="8" t="n">
        <v>4.32</v>
      </c>
    </row>
    <row r="9" spans="1:2">
      <c r="A9" s="4" t="s">
        <v>780</v>
      </c>
      <c r="B9" s="11" t="n">
        <v>2.15</v>
      </c>
    </row>
    <row r="10" spans="1:2">
      <c r="A10" s="4" t="s">
        <v>781</v>
      </c>
      <c r="B10" s="11" t="n">
        <v>1.4</v>
      </c>
    </row>
    <row r="11" spans="1:2">
      <c r="A11" s="4" t="s">
        <v>769</v>
      </c>
      <c r="B11" s="8" t="n">
        <v>4.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93</v>
      </c>
      <c r="D1" s="2" t="s">
        <v>1</v>
      </c>
    </row>
    <row r="2" spans="1:5">
      <c r="B2" s="2" t="s">
        <v>2</v>
      </c>
      <c r="C2" s="2" t="s">
        <v>94</v>
      </c>
      <c r="D2" s="2" t="s">
        <v>2</v>
      </c>
      <c r="E2" s="2" t="s">
        <v>94</v>
      </c>
    </row>
    <row r="3" spans="1:5">
      <c r="A3" s="3" t="s">
        <v>234</v>
      </c>
    </row>
    <row r="4" spans="1:5">
      <c r="A4" s="4" t="s">
        <v>783</v>
      </c>
      <c r="D4" s="4" t="s">
        <v>784</v>
      </c>
    </row>
    <row r="5" spans="1:5">
      <c r="A5" s="4" t="s">
        <v>785</v>
      </c>
      <c r="D5" s="4" t="s">
        <v>475</v>
      </c>
    </row>
    <row r="6" spans="1:5">
      <c r="A6" s="4" t="s">
        <v>786</v>
      </c>
      <c r="D6" s="4" t="s">
        <v>394</v>
      </c>
      <c r="E6" s="4" t="s">
        <v>394</v>
      </c>
    </row>
    <row r="7" spans="1:5">
      <c r="A7" s="4" t="s">
        <v>787</v>
      </c>
      <c r="D7" s="4" t="s">
        <v>788</v>
      </c>
      <c r="E7" s="4" t="s">
        <v>788</v>
      </c>
    </row>
    <row r="8" spans="1:5">
      <c r="A8" s="4" t="s">
        <v>789</v>
      </c>
      <c r="B8" s="6" t="n">
        <v>81356</v>
      </c>
      <c r="C8" s="6" t="n">
        <v>78071</v>
      </c>
      <c r="D8" s="6" t="n">
        <v>172728</v>
      </c>
      <c r="E8" s="6" t="n">
        <v>1527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4"/>
    <col customWidth="1" max="5" min="5" width="21"/>
  </cols>
  <sheetData>
    <row r="1" spans="1:5">
      <c r="A1" s="1" t="s">
        <v>790</v>
      </c>
      <c r="B1" s="2" t="s">
        <v>93</v>
      </c>
      <c r="D1" s="2" t="s">
        <v>1</v>
      </c>
    </row>
    <row r="2" spans="1:5">
      <c r="B2" s="2" t="s">
        <v>791</v>
      </c>
      <c r="C2" s="2" t="s">
        <v>368</v>
      </c>
      <c r="D2" s="2" t="s">
        <v>791</v>
      </c>
      <c r="E2" s="2" t="s">
        <v>368</v>
      </c>
    </row>
    <row r="3" spans="1:5">
      <c r="A3" s="3" t="s">
        <v>792</v>
      </c>
    </row>
    <row r="4" spans="1:5">
      <c r="A4" s="4" t="s">
        <v>793</v>
      </c>
      <c r="B4" s="6" t="n">
        <v>167870</v>
      </c>
      <c r="C4" s="6" t="n">
        <v>152534</v>
      </c>
      <c r="D4" s="6" t="n">
        <v>339015</v>
      </c>
      <c r="E4" s="6" t="n">
        <v>296462</v>
      </c>
    </row>
    <row r="5" spans="1:5">
      <c r="A5" s="4" t="s">
        <v>794</v>
      </c>
    </row>
    <row r="6" spans="1:5">
      <c r="A6" s="3" t="s">
        <v>792</v>
      </c>
    </row>
    <row r="7" spans="1:5">
      <c r="A7" s="4" t="s">
        <v>795</v>
      </c>
      <c r="B7" s="5" t="n">
        <v>8073</v>
      </c>
      <c r="D7" s="5" t="n">
        <v>8073</v>
      </c>
    </row>
    <row r="8" spans="1:5">
      <c r="A8" s="4" t="s">
        <v>796</v>
      </c>
      <c r="D8" s="4" t="s">
        <v>797</v>
      </c>
    </row>
    <row r="9" spans="1:5">
      <c r="A9" s="4" t="s">
        <v>798</v>
      </c>
    </row>
    <row r="10" spans="1:5">
      <c r="A10" s="3" t="s">
        <v>792</v>
      </c>
    </row>
    <row r="11" spans="1:5">
      <c r="A11" s="4" t="s">
        <v>795</v>
      </c>
      <c r="B11" s="5" t="n">
        <v>24032</v>
      </c>
      <c r="D11" s="5" t="n">
        <v>24032</v>
      </c>
    </row>
    <row r="12" spans="1:5">
      <c r="A12" s="4" t="s">
        <v>799</v>
      </c>
      <c r="D12" s="4" t="s">
        <v>800</v>
      </c>
    </row>
    <row r="13" spans="1:5">
      <c r="A13" s="4" t="s">
        <v>796</v>
      </c>
      <c r="D13" s="4" t="s">
        <v>801</v>
      </c>
    </row>
    <row r="14" spans="1:5">
      <c r="A14" s="4" t="s">
        <v>802</v>
      </c>
    </row>
    <row r="15" spans="1:5">
      <c r="A15" s="3" t="s">
        <v>792</v>
      </c>
    </row>
    <row r="16" spans="1:5">
      <c r="A16" s="4" t="s">
        <v>795</v>
      </c>
      <c r="B16" s="5" t="n">
        <v>3208</v>
      </c>
      <c r="D16" s="5" t="n">
        <v>3208</v>
      </c>
    </row>
    <row r="17" spans="1:5">
      <c r="A17" s="4" t="s">
        <v>803</v>
      </c>
    </row>
    <row r="18" spans="1:5">
      <c r="A18" s="3" t="s">
        <v>792</v>
      </c>
    </row>
    <row r="19" spans="1:5">
      <c r="A19" s="4" t="s">
        <v>795</v>
      </c>
      <c r="B19" s="5" t="n">
        <v>12000</v>
      </c>
      <c r="D19" s="5" t="n">
        <v>12000</v>
      </c>
    </row>
    <row r="20" spans="1:5">
      <c r="A20" s="4" t="s">
        <v>796</v>
      </c>
      <c r="D20" s="4" t="s">
        <v>8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 customWidth="1" max="6" min="6" width="14"/>
  </cols>
  <sheetData>
    <row r="1" spans="1:6">
      <c r="A1" s="1" t="s">
        <v>805</v>
      </c>
      <c r="B1" s="2" t="s">
        <v>806</v>
      </c>
      <c r="C1" s="2" t="s">
        <v>2</v>
      </c>
      <c r="D1" s="2" t="s">
        <v>94</v>
      </c>
      <c r="E1" s="2" t="s">
        <v>2</v>
      </c>
      <c r="F1" s="2" t="s">
        <v>94</v>
      </c>
    </row>
    <row r="2" spans="1:6">
      <c r="A2" s="3" t="s">
        <v>807</v>
      </c>
    </row>
    <row r="3" spans="1:6">
      <c r="A3" s="4" t="s">
        <v>101</v>
      </c>
      <c r="C3" s="6" t="n">
        <v>1237003</v>
      </c>
      <c r="D3" s="6" t="n">
        <v>702474</v>
      </c>
      <c r="E3" s="6" t="n">
        <v>2374936</v>
      </c>
      <c r="F3" s="6" t="n">
        <v>1571489</v>
      </c>
    </row>
    <row r="4" spans="1:6">
      <c r="A4" s="4" t="s">
        <v>808</v>
      </c>
      <c r="C4" s="5" t="n">
        <v>23223</v>
      </c>
      <c r="D4" s="5" t="n">
        <v>0</v>
      </c>
      <c r="E4" s="6" t="n">
        <v>23223</v>
      </c>
      <c r="F4" s="5" t="n">
        <v>16599</v>
      </c>
    </row>
    <row r="5" spans="1:6">
      <c r="A5" s="4" t="s">
        <v>809</v>
      </c>
    </row>
    <row r="6" spans="1:6">
      <c r="A6" s="3" t="s">
        <v>807</v>
      </c>
    </row>
    <row r="7" spans="1:6">
      <c r="A7" s="4" t="s">
        <v>810</v>
      </c>
      <c r="E7" s="4" t="s">
        <v>811</v>
      </c>
    </row>
    <row r="8" spans="1:6">
      <c r="A8" s="4" t="s">
        <v>812</v>
      </c>
      <c r="B8" s="6" t="n">
        <v>180000</v>
      </c>
    </row>
    <row r="9" spans="1:6">
      <c r="A9" s="4" t="s">
        <v>813</v>
      </c>
      <c r="B9" s="6" t="n">
        <v>37500</v>
      </c>
    </row>
    <row r="10" spans="1:6">
      <c r="A10" s="4" t="s">
        <v>814</v>
      </c>
      <c r="B10" s="5" t="n">
        <v>30000</v>
      </c>
    </row>
    <row r="11" spans="1:6">
      <c r="A11" s="4" t="s">
        <v>815</v>
      </c>
      <c r="C11" s="5" t="n">
        <v>9375</v>
      </c>
      <c r="D11" s="5" t="n">
        <v>45000</v>
      </c>
      <c r="E11" s="6" t="n">
        <v>18750</v>
      </c>
      <c r="F11" s="5" t="n">
        <v>90000</v>
      </c>
    </row>
    <row r="12" spans="1:6">
      <c r="A12" s="4" t="s">
        <v>816</v>
      </c>
    </row>
    <row r="13" spans="1:6">
      <c r="A13" s="3" t="s">
        <v>807</v>
      </c>
    </row>
    <row r="14" spans="1:6">
      <c r="A14" s="4" t="s">
        <v>101</v>
      </c>
      <c r="C14" s="5" t="n">
        <v>13006</v>
      </c>
      <c r="D14" s="5" t="n">
        <v>12000</v>
      </c>
      <c r="E14" s="5" t="n">
        <v>22006</v>
      </c>
      <c r="F14" s="5" t="n">
        <v>16000</v>
      </c>
    </row>
    <row r="15" spans="1:6">
      <c r="A15" s="4" t="s">
        <v>817</v>
      </c>
      <c r="C15" s="5" t="n">
        <v>18613</v>
      </c>
      <c r="D15" s="5" t="n">
        <v>64018</v>
      </c>
      <c r="E15" s="5" t="n">
        <v>101449</v>
      </c>
      <c r="F15" s="5" t="n">
        <v>100468</v>
      </c>
    </row>
    <row r="16" spans="1:6">
      <c r="A16" s="4" t="s">
        <v>818</v>
      </c>
    </row>
    <row r="17" spans="1:6">
      <c r="A17" s="3" t="s">
        <v>807</v>
      </c>
    </row>
    <row r="18" spans="1:6">
      <c r="A18" s="4" t="s">
        <v>819</v>
      </c>
      <c r="C18" s="5" t="n">
        <v>6000</v>
      </c>
      <c r="D18" s="5" t="n">
        <v>32093</v>
      </c>
      <c r="E18" s="5" t="n">
        <v>18000</v>
      </c>
      <c r="F18" s="5" t="n">
        <v>42090</v>
      </c>
    </row>
    <row r="19" spans="1:6">
      <c r="A19" s="4" t="s">
        <v>820</v>
      </c>
    </row>
    <row r="20" spans="1:6">
      <c r="A20" s="3" t="s">
        <v>807</v>
      </c>
    </row>
    <row r="21" spans="1:6">
      <c r="A21" s="4" t="s">
        <v>821</v>
      </c>
      <c r="C21" s="6" t="n">
        <v>516</v>
      </c>
      <c r="D21" s="6" t="n">
        <v>3627</v>
      </c>
      <c r="E21" s="6" t="n">
        <v>1176</v>
      </c>
      <c r="F21" s="6" t="n">
        <v>64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22</v>
      </c>
      <c r="B1" s="2" t="s">
        <v>93</v>
      </c>
      <c r="F1" s="2" t="s">
        <v>1</v>
      </c>
    </row>
    <row r="2" spans="1:7">
      <c r="B2" s="2" t="s">
        <v>2</v>
      </c>
      <c r="C2" s="2" t="s">
        <v>694</v>
      </c>
      <c r="D2" s="2" t="s">
        <v>94</v>
      </c>
      <c r="E2" s="2" t="s">
        <v>695</v>
      </c>
      <c r="F2" s="2" t="s">
        <v>2</v>
      </c>
      <c r="G2" s="2" t="s">
        <v>94</v>
      </c>
    </row>
    <row r="3" spans="1:7">
      <c r="A3" s="3" t="s">
        <v>823</v>
      </c>
    </row>
    <row r="4" spans="1:7">
      <c r="A4" s="4" t="s">
        <v>113</v>
      </c>
      <c r="B4" s="6" t="n">
        <v>-1594633</v>
      </c>
      <c r="C4" s="6" t="n">
        <v>-944730</v>
      </c>
      <c r="D4" s="6" t="n">
        <v>-1502822</v>
      </c>
      <c r="E4" s="6" t="n">
        <v>-794418</v>
      </c>
      <c r="F4" s="6" t="n">
        <v>-2539363</v>
      </c>
      <c r="G4" s="6" t="n">
        <v>-2297240</v>
      </c>
    </row>
    <row r="5" spans="1:7">
      <c r="A5" s="3" t="s">
        <v>824</v>
      </c>
    </row>
    <row r="6" spans="1:7">
      <c r="A6" s="4" t="s">
        <v>825</v>
      </c>
      <c r="B6" s="5" t="n">
        <v>14442291</v>
      </c>
      <c r="D6" s="5" t="n">
        <v>12773419</v>
      </c>
      <c r="F6" s="5" t="n">
        <v>14341560</v>
      </c>
      <c r="G6" s="5" t="n">
        <v>11464246</v>
      </c>
    </row>
    <row r="7" spans="1:7">
      <c r="A7" s="4" t="s">
        <v>826</v>
      </c>
      <c r="B7" s="5" t="n">
        <v>14442291</v>
      </c>
      <c r="D7" s="5" t="n">
        <v>12773419</v>
      </c>
      <c r="F7" s="5" t="n">
        <v>14341560</v>
      </c>
      <c r="G7" s="5" t="n">
        <v>11464246</v>
      </c>
    </row>
    <row r="8" spans="1:7">
      <c r="A8" s="3" t="s">
        <v>827</v>
      </c>
    </row>
    <row r="9" spans="1:7">
      <c r="A9" s="4" t="s">
        <v>115</v>
      </c>
      <c r="B9" s="8" t="n">
        <v>-0.11</v>
      </c>
      <c r="D9" s="8" t="n">
        <v>-0.12</v>
      </c>
      <c r="F9" s="8" t="n">
        <v>-0.18</v>
      </c>
      <c r="G9" s="8" t="n">
        <v>-0.2</v>
      </c>
    </row>
    <row r="10" spans="1:7">
      <c r="A10" s="4" t="s">
        <v>116</v>
      </c>
      <c r="B10" s="8" t="n">
        <v>-0.11</v>
      </c>
      <c r="D10" s="8" t="n">
        <v>-0.12</v>
      </c>
      <c r="F10" s="8" t="n">
        <v>-0.18</v>
      </c>
      <c r="G10" s="8" t="n">
        <v>-0.2</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 customWidth="1" max="5" min="5" width="14"/>
  </cols>
  <sheetData>
    <row r="1" spans="1:5">
      <c r="A1" s="1" t="s">
        <v>828</v>
      </c>
      <c r="B1" s="2" t="s">
        <v>93</v>
      </c>
      <c r="D1" s="2" t="s">
        <v>1</v>
      </c>
    </row>
    <row r="2" spans="1:5">
      <c r="B2" s="2" t="s">
        <v>502</v>
      </c>
      <c r="C2" s="2" t="s">
        <v>94</v>
      </c>
      <c r="D2" s="2" t="s">
        <v>829</v>
      </c>
      <c r="E2" s="2" t="s">
        <v>94</v>
      </c>
    </row>
    <row r="3" spans="1:5">
      <c r="A3" s="3" t="s">
        <v>830</v>
      </c>
    </row>
    <row r="4" spans="1:5">
      <c r="A4" s="4" t="s">
        <v>831</v>
      </c>
      <c r="D4" s="5" t="n">
        <v>3</v>
      </c>
    </row>
    <row r="5" spans="1:5">
      <c r="A5" s="4" t="s">
        <v>832</v>
      </c>
    </row>
    <row r="6" spans="1:5">
      <c r="A6" s="3" t="s">
        <v>830</v>
      </c>
    </row>
    <row r="7" spans="1:5">
      <c r="A7" s="4" t="s">
        <v>833</v>
      </c>
      <c r="B7" s="6" t="n">
        <v>309348</v>
      </c>
      <c r="D7" s="6" t="n">
        <v>309348</v>
      </c>
    </row>
    <row r="8" spans="1:5">
      <c r="A8" s="4" t="s">
        <v>834</v>
      </c>
    </row>
    <row r="9" spans="1:5">
      <c r="A9" s="3" t="s">
        <v>830</v>
      </c>
    </row>
    <row r="10" spans="1:5">
      <c r="A10" s="4" t="s">
        <v>469</v>
      </c>
      <c r="B10" s="4" t="s">
        <v>470</v>
      </c>
      <c r="C10" s="4" t="s">
        <v>471</v>
      </c>
      <c r="D10" s="4" t="s">
        <v>472</v>
      </c>
      <c r="E10" s="4" t="s">
        <v>473</v>
      </c>
    </row>
    <row r="11" spans="1:5">
      <c r="A11" s="4" t="s">
        <v>835</v>
      </c>
    </row>
    <row r="12" spans="1:5">
      <c r="A12" s="3" t="s">
        <v>830</v>
      </c>
    </row>
    <row r="13" spans="1:5">
      <c r="A13" s="4" t="s">
        <v>469</v>
      </c>
      <c r="B13" s="4" t="s">
        <v>836</v>
      </c>
      <c r="C13" s="4" t="s">
        <v>837</v>
      </c>
      <c r="D13" s="4" t="s">
        <v>838</v>
      </c>
      <c r="E13" s="4" t="s">
        <v>41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93</v>
      </c>
      <c r="D1" s="2" t="s">
        <v>1</v>
      </c>
    </row>
    <row r="2" spans="1:5">
      <c r="B2" s="2" t="s">
        <v>2</v>
      </c>
      <c r="C2" s="2" t="s">
        <v>94</v>
      </c>
      <c r="D2" s="2" t="s">
        <v>2</v>
      </c>
      <c r="E2" s="2" t="s">
        <v>94</v>
      </c>
    </row>
    <row r="3" spans="1:5">
      <c r="A3" s="3" t="s">
        <v>830</v>
      </c>
    </row>
    <row r="4" spans="1:5">
      <c r="A4" s="4" t="s">
        <v>96</v>
      </c>
      <c r="B4" s="6" t="n">
        <v>14886236</v>
      </c>
      <c r="C4" s="6" t="n">
        <v>5892666</v>
      </c>
      <c r="D4" s="6" t="n">
        <v>24944135</v>
      </c>
      <c r="E4" s="6" t="n">
        <v>13012378</v>
      </c>
    </row>
    <row r="5" spans="1:5">
      <c r="A5" s="4" t="s">
        <v>840</v>
      </c>
      <c r="B5" s="5" t="n">
        <v>-9473078</v>
      </c>
      <c r="C5" s="5" t="n">
        <v>-4252484</v>
      </c>
      <c r="D5" s="5" t="n">
        <v>-17119354</v>
      </c>
      <c r="E5" s="5" t="n">
        <v>-9159330</v>
      </c>
    </row>
    <row r="6" spans="1:5">
      <c r="A6" s="4" t="s">
        <v>98</v>
      </c>
      <c r="B6" s="6" t="n">
        <v>5413158</v>
      </c>
      <c r="C6" s="6" t="n">
        <v>1640182</v>
      </c>
      <c r="D6" s="6" t="n">
        <v>7824781</v>
      </c>
      <c r="E6" s="6" t="n">
        <v>3853048</v>
      </c>
    </row>
    <row r="7" spans="1:5">
      <c r="A7" s="4" t="s">
        <v>841</v>
      </c>
      <c r="B7" s="4" t="s">
        <v>842</v>
      </c>
      <c r="C7" s="4" t="s">
        <v>843</v>
      </c>
      <c r="D7" s="4" t="s">
        <v>844</v>
      </c>
      <c r="E7" s="4" t="s">
        <v>845</v>
      </c>
    </row>
    <row r="8" spans="1:5">
      <c r="A8" s="4" t="s">
        <v>103</v>
      </c>
      <c r="B8" s="6" t="n">
        <v>6393638</v>
      </c>
      <c r="C8" s="6" t="n">
        <v>2758801</v>
      </c>
      <c r="D8" s="6" t="n">
        <v>10837470</v>
      </c>
      <c r="E8" s="6" t="n">
        <v>5673495</v>
      </c>
    </row>
    <row r="9" spans="1:5">
      <c r="A9" s="4" t="s">
        <v>104</v>
      </c>
      <c r="B9" s="5" t="n">
        <v>-980480</v>
      </c>
      <c r="C9" s="5" t="n">
        <v>-1118619</v>
      </c>
      <c r="D9" s="5" t="n">
        <v>-3012689</v>
      </c>
      <c r="E9" s="5" t="n">
        <v>-1820447</v>
      </c>
    </row>
    <row r="10" spans="1:5">
      <c r="A10" s="4" t="s">
        <v>846</v>
      </c>
    </row>
    <row r="11" spans="1:5">
      <c r="A11" s="3" t="s">
        <v>830</v>
      </c>
    </row>
    <row r="12" spans="1:5">
      <c r="A12" s="4" t="s">
        <v>96</v>
      </c>
      <c r="B12" s="5" t="n">
        <v>10007804</v>
      </c>
      <c r="C12" s="5" t="n">
        <v>5892666</v>
      </c>
      <c r="D12" s="5" t="n">
        <v>15237890</v>
      </c>
      <c r="E12" s="5" t="n">
        <v>13012378</v>
      </c>
    </row>
    <row r="13" spans="1:5">
      <c r="A13" s="4" t="s">
        <v>840</v>
      </c>
      <c r="B13" s="5" t="n">
        <v>-5712191</v>
      </c>
      <c r="C13" s="5" t="n">
        <v>-4252484</v>
      </c>
      <c r="D13" s="5" t="n">
        <v>-9441095</v>
      </c>
      <c r="E13" s="5" t="n">
        <v>-9159330</v>
      </c>
    </row>
    <row r="14" spans="1:5">
      <c r="A14" s="4" t="s">
        <v>98</v>
      </c>
      <c r="B14" s="6" t="n">
        <v>4295613</v>
      </c>
      <c r="C14" s="6" t="n">
        <v>1640182</v>
      </c>
      <c r="D14" s="6" t="n">
        <v>5796795</v>
      </c>
      <c r="E14" s="6" t="n">
        <v>3853048</v>
      </c>
    </row>
    <row r="15" spans="1:5">
      <c r="A15" s="4" t="s">
        <v>841</v>
      </c>
      <c r="B15" s="4" t="s">
        <v>847</v>
      </c>
      <c r="C15" s="4" t="s">
        <v>843</v>
      </c>
      <c r="D15" s="4" t="s">
        <v>848</v>
      </c>
      <c r="E15" s="4" t="s">
        <v>845</v>
      </c>
    </row>
    <row r="16" spans="1:5">
      <c r="A16" s="4" t="s">
        <v>103</v>
      </c>
      <c r="B16" s="6" t="n">
        <v>3240943</v>
      </c>
      <c r="C16" s="6" t="n">
        <v>2758801</v>
      </c>
      <c r="D16" s="6" t="n">
        <v>6380909</v>
      </c>
      <c r="E16" s="6" t="n">
        <v>5673495</v>
      </c>
    </row>
    <row r="17" spans="1:5">
      <c r="A17" s="4" t="s">
        <v>104</v>
      </c>
      <c r="B17" s="5" t="n">
        <v>1054670</v>
      </c>
      <c r="C17" s="6" t="n">
        <v>-1118619</v>
      </c>
      <c r="D17" s="5" t="n">
        <v>-584114</v>
      </c>
      <c r="E17" s="6" t="n">
        <v>-1820447</v>
      </c>
    </row>
    <row r="18" spans="1:5">
      <c r="A18" s="4" t="s">
        <v>849</v>
      </c>
    </row>
    <row r="19" spans="1:5">
      <c r="A19" s="3" t="s">
        <v>830</v>
      </c>
    </row>
    <row r="20" spans="1:5">
      <c r="A20" s="4" t="s">
        <v>96</v>
      </c>
      <c r="B20" s="5" t="n">
        <v>894562</v>
      </c>
      <c r="D20" s="5" t="n">
        <v>1194016</v>
      </c>
    </row>
    <row r="21" spans="1:5">
      <c r="A21" s="4" t="s">
        <v>840</v>
      </c>
      <c r="B21" s="5" t="n">
        <v>-717717</v>
      </c>
      <c r="D21" s="5" t="n">
        <v>-1063444</v>
      </c>
    </row>
    <row r="22" spans="1:5">
      <c r="A22" s="4" t="s">
        <v>98</v>
      </c>
      <c r="B22" s="6" t="n">
        <v>176845</v>
      </c>
      <c r="D22" s="6" t="n">
        <v>130572</v>
      </c>
    </row>
    <row r="23" spans="1:5">
      <c r="A23" s="4" t="s">
        <v>841</v>
      </c>
      <c r="B23" s="4" t="s">
        <v>850</v>
      </c>
      <c r="D23" s="4" t="s">
        <v>851</v>
      </c>
    </row>
    <row r="24" spans="1:5">
      <c r="A24" s="4" t="s">
        <v>103</v>
      </c>
      <c r="B24" s="6" t="n">
        <v>2222460</v>
      </c>
      <c r="D24" s="6" t="n">
        <v>2503676</v>
      </c>
    </row>
    <row r="25" spans="1:5">
      <c r="A25" s="4" t="s">
        <v>104</v>
      </c>
      <c r="B25" s="5" t="n">
        <v>-2045615</v>
      </c>
      <c r="D25" s="5" t="n">
        <v>-2373104</v>
      </c>
    </row>
    <row r="26" spans="1:5">
      <c r="A26" s="4" t="s">
        <v>852</v>
      </c>
    </row>
    <row r="27" spans="1:5">
      <c r="A27" s="3" t="s">
        <v>830</v>
      </c>
    </row>
    <row r="28" spans="1:5">
      <c r="A28" s="4" t="s">
        <v>96</v>
      </c>
      <c r="B28" s="5" t="n">
        <v>3983870</v>
      </c>
      <c r="D28" s="5" t="n">
        <v>8512229</v>
      </c>
    </row>
    <row r="29" spans="1:5">
      <c r="A29" s="4" t="s">
        <v>840</v>
      </c>
      <c r="B29" s="5" t="n">
        <v>-3043170</v>
      </c>
      <c r="D29" s="5" t="n">
        <v>-6614815</v>
      </c>
    </row>
    <row r="30" spans="1:5">
      <c r="A30" s="4" t="s">
        <v>98</v>
      </c>
      <c r="B30" s="6" t="n">
        <v>940700</v>
      </c>
      <c r="D30" s="6" t="n">
        <v>1897414</v>
      </c>
    </row>
    <row r="31" spans="1:5">
      <c r="A31" s="4" t="s">
        <v>841</v>
      </c>
      <c r="B31" s="4" t="s">
        <v>853</v>
      </c>
      <c r="D31" s="4" t="s">
        <v>854</v>
      </c>
    </row>
    <row r="32" spans="1:5">
      <c r="A32" s="4" t="s">
        <v>103</v>
      </c>
      <c r="B32" s="6" t="n">
        <v>930235</v>
      </c>
      <c r="D32" s="6" t="n">
        <v>1952885</v>
      </c>
    </row>
    <row r="33" spans="1:5">
      <c r="A33" s="4" t="s">
        <v>104</v>
      </c>
      <c r="B33" s="6" t="n">
        <v>10465</v>
      </c>
      <c r="D33" s="6" t="n">
        <v>-5547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5</v>
      </c>
      <c r="B1" s="2" t="s">
        <v>3</v>
      </c>
      <c r="C1" s="2" t="s">
        <v>695</v>
      </c>
      <c r="D1" s="2" t="s">
        <v>94</v>
      </c>
    </row>
    <row r="2" spans="1:4">
      <c r="A2" s="3" t="s">
        <v>856</v>
      </c>
    </row>
    <row r="3" spans="1:4">
      <c r="A3" s="4" t="s">
        <v>374</v>
      </c>
      <c r="D3" s="6" t="n">
        <v>19500000</v>
      </c>
    </row>
    <row r="4" spans="1:4">
      <c r="A4" s="4" t="s">
        <v>375</v>
      </c>
      <c r="D4" s="6" t="n">
        <v>1810902</v>
      </c>
    </row>
    <row r="5" spans="1:4">
      <c r="A5" s="4" t="s">
        <v>129</v>
      </c>
    </row>
    <row r="6" spans="1:4">
      <c r="A6" s="3" t="s">
        <v>856</v>
      </c>
    </row>
    <row r="7" spans="1:4">
      <c r="A7" s="4" t="s">
        <v>144</v>
      </c>
      <c r="C7" s="5" t="n">
        <v>3900000</v>
      </c>
    </row>
    <row r="8" spans="1:4">
      <c r="A8" s="4" t="s">
        <v>857</v>
      </c>
    </row>
    <row r="9" spans="1:4">
      <c r="A9" s="3" t="s">
        <v>856</v>
      </c>
    </row>
    <row r="10" spans="1:4">
      <c r="A10" s="4" t="s">
        <v>144</v>
      </c>
      <c r="B10" s="5" t="n">
        <v>1019561</v>
      </c>
    </row>
    <row r="11" spans="1:4">
      <c r="A11" s="4" t="s">
        <v>374</v>
      </c>
      <c r="B11" s="6" t="n">
        <v>1773332</v>
      </c>
    </row>
    <row r="12" spans="1:4">
      <c r="A12" s="4" t="s">
        <v>387</v>
      </c>
      <c r="B12" s="5" t="n">
        <v>1746046</v>
      </c>
    </row>
    <row r="13" spans="1:4">
      <c r="A13" s="4" t="s">
        <v>375</v>
      </c>
      <c r="B13" s="6" t="n">
        <v>272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0</v>
      </c>
      <c r="B1" s="2" t="s">
        <v>93</v>
      </c>
    </row>
    <row r="2" spans="1:2">
      <c r="B2" s="2" t="s">
        <v>161</v>
      </c>
    </row>
    <row r="3" spans="1:2">
      <c r="A3" s="3" t="s">
        <v>162</v>
      </c>
    </row>
    <row r="4" spans="1:2">
      <c r="A4" s="4" t="s">
        <v>163</v>
      </c>
      <c r="B4" s="6" t="n">
        <v>33677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94</v>
      </c>
    </row>
    <row r="3" spans="1:3">
      <c r="A3" s="3" t="s">
        <v>165</v>
      </c>
    </row>
    <row r="4" spans="1:3">
      <c r="A4" s="4" t="s">
        <v>111</v>
      </c>
      <c r="B4" s="6" t="n">
        <v>-2539363</v>
      </c>
      <c r="C4" s="6" t="n">
        <v>-2526821</v>
      </c>
    </row>
    <row r="5" spans="1:3">
      <c r="A5" s="4" t="s">
        <v>112</v>
      </c>
      <c r="C5" s="5" t="n">
        <v>-229581</v>
      </c>
    </row>
    <row r="6" spans="1:3">
      <c r="A6" s="4" t="s">
        <v>113</v>
      </c>
      <c r="B6" s="5" t="n">
        <v>-2539363</v>
      </c>
      <c r="C6" s="5" t="n">
        <v>-2297240</v>
      </c>
    </row>
    <row r="7" spans="1:3">
      <c r="A7" s="3" t="s">
        <v>166</v>
      </c>
    </row>
    <row r="8" spans="1:3">
      <c r="A8" s="4" t="s">
        <v>112</v>
      </c>
      <c r="C8" s="5" t="n">
        <v>-229581</v>
      </c>
    </row>
    <row r="9" spans="1:3">
      <c r="A9" s="4" t="s">
        <v>167</v>
      </c>
      <c r="B9" s="5" t="n">
        <v>-544404</v>
      </c>
      <c r="C9" s="5" t="n">
        <v>788226</v>
      </c>
    </row>
    <row r="10" spans="1:3">
      <c r="A10" s="4" t="s">
        <v>168</v>
      </c>
      <c r="B10" s="5" t="n">
        <v>18743</v>
      </c>
    </row>
    <row r="11" spans="1:3">
      <c r="A11" s="4" t="s">
        <v>169</v>
      </c>
      <c r="B11" s="5" t="n">
        <v>-63939</v>
      </c>
    </row>
    <row r="12" spans="1:3">
      <c r="A12" s="4" t="s">
        <v>170</v>
      </c>
      <c r="B12" s="5" t="n">
        <v>1358</v>
      </c>
      <c r="C12" s="5" t="n">
        <v>94431</v>
      </c>
    </row>
    <row r="13" spans="1:3">
      <c r="A13" s="4" t="s">
        <v>171</v>
      </c>
      <c r="B13" s="5" t="n">
        <v>1988701</v>
      </c>
    </row>
    <row r="14" spans="1:3">
      <c r="A14" s="4" t="s">
        <v>172</v>
      </c>
      <c r="B14" s="5" t="n">
        <v>4818</v>
      </c>
      <c r="C14" s="5" t="n">
        <v>-2916</v>
      </c>
    </row>
    <row r="15" spans="1:3">
      <c r="A15" s="4" t="s">
        <v>173</v>
      </c>
      <c r="B15" s="5" t="n">
        <v>-32957</v>
      </c>
      <c r="C15" s="5" t="n">
        <v>-57675</v>
      </c>
    </row>
    <row r="16" spans="1:3">
      <c r="A16" s="4" t="s">
        <v>174</v>
      </c>
      <c r="B16" s="5" t="n">
        <v>886982</v>
      </c>
      <c r="C16" s="5" t="n">
        <v>528494</v>
      </c>
    </row>
    <row r="17" spans="1:3">
      <c r="A17" s="4" t="s">
        <v>175</v>
      </c>
      <c r="B17" s="5" t="n">
        <v>136609</v>
      </c>
      <c r="C17" s="5" t="n">
        <v>244399</v>
      </c>
    </row>
    <row r="18" spans="1:3">
      <c r="A18" s="4" t="s">
        <v>176</v>
      </c>
      <c r="B18" s="5" t="n">
        <v>6266</v>
      </c>
      <c r="C18" s="5" t="n">
        <v>24830</v>
      </c>
    </row>
    <row r="19" spans="1:3">
      <c r="A19" s="4" t="s">
        <v>177</v>
      </c>
      <c r="B19" s="5" t="n">
        <v>325283</v>
      </c>
      <c r="C19" s="5" t="n">
        <v>160133</v>
      </c>
    </row>
    <row r="20" spans="1:3">
      <c r="A20" s="3" t="s">
        <v>178</v>
      </c>
    </row>
    <row r="21" spans="1:3">
      <c r="A21" s="4" t="s">
        <v>179</v>
      </c>
      <c r="B21" s="5" t="n">
        <v>2185438</v>
      </c>
      <c r="C21" s="5" t="n">
        <v>587587</v>
      </c>
    </row>
    <row r="22" spans="1:3">
      <c r="A22" s="4" t="s">
        <v>180</v>
      </c>
      <c r="B22" s="5" t="n">
        <v>-2118771</v>
      </c>
      <c r="C22" s="5" t="n">
        <v>-349512</v>
      </c>
    </row>
    <row r="23" spans="1:3">
      <c r="A23" s="4" t="s">
        <v>55</v>
      </c>
      <c r="B23" s="5" t="n">
        <v>-106591</v>
      </c>
      <c r="C23" s="5" t="n">
        <v>-325450</v>
      </c>
    </row>
    <row r="24" spans="1:3">
      <c r="A24" s="4" t="s">
        <v>64</v>
      </c>
      <c r="B24" s="5" t="n">
        <v>-559831</v>
      </c>
      <c r="C24" s="5" t="n">
        <v>-2631811</v>
      </c>
    </row>
    <row r="25" spans="1:3">
      <c r="A25" s="4" t="s">
        <v>65</v>
      </c>
      <c r="B25" s="5" t="n">
        <v>2125542</v>
      </c>
      <c r="C25" s="5" t="n">
        <v>-382004</v>
      </c>
    </row>
    <row r="26" spans="1:3">
      <c r="A26" s="4" t="s">
        <v>181</v>
      </c>
      <c r="B26" s="5" t="n">
        <v>1713884</v>
      </c>
      <c r="C26" s="5" t="n">
        <v>-3848089</v>
      </c>
    </row>
    <row r="27" spans="1:3">
      <c r="A27" s="3" t="s">
        <v>182</v>
      </c>
    </row>
    <row r="28" spans="1:3">
      <c r="A28" s="4" t="s">
        <v>183</v>
      </c>
      <c r="B28" s="5" t="n">
        <v>-1356975</v>
      </c>
      <c r="C28" s="5" t="n">
        <v>-60210</v>
      </c>
    </row>
    <row r="29" spans="1:3">
      <c r="A29" s="4" t="s">
        <v>184</v>
      </c>
      <c r="B29" s="5" t="n">
        <v>1050</v>
      </c>
    </row>
    <row r="30" spans="1:3">
      <c r="A30" s="4" t="s">
        <v>185</v>
      </c>
      <c r="B30" s="5" t="n">
        <v>-1355925</v>
      </c>
      <c r="C30" s="5" t="n">
        <v>-60210</v>
      </c>
    </row>
    <row r="31" spans="1:3">
      <c r="A31" s="3" t="s">
        <v>186</v>
      </c>
    </row>
    <row r="32" spans="1:3">
      <c r="A32" s="4" t="s">
        <v>187</v>
      </c>
      <c r="B32" s="5" t="n">
        <v>21149</v>
      </c>
      <c r="C32" s="5" t="n">
        <v>59150</v>
      </c>
    </row>
    <row r="33" spans="1:3">
      <c r="A33" s="4" t="s">
        <v>188</v>
      </c>
      <c r="B33" s="5" t="n">
        <v>-112879</v>
      </c>
      <c r="C33" s="5" t="n">
        <v>-274663</v>
      </c>
    </row>
    <row r="34" spans="1:3">
      <c r="A34" s="4" t="s">
        <v>189</v>
      </c>
      <c r="C34" s="5" t="n">
        <v>-1810902</v>
      </c>
    </row>
    <row r="35" spans="1:3">
      <c r="A35" s="4" t="s">
        <v>190</v>
      </c>
      <c r="C35" s="5" t="n">
        <v>19500000</v>
      </c>
    </row>
    <row r="36" spans="1:3">
      <c r="A36" s="4" t="s">
        <v>191</v>
      </c>
      <c r="B36" s="5" t="n">
        <v>1028134</v>
      </c>
      <c r="C36" s="5" t="n">
        <v>-3334508</v>
      </c>
    </row>
    <row r="37" spans="1:3">
      <c r="A37" s="4" t="s">
        <v>192</v>
      </c>
      <c r="B37" s="5" t="n">
        <v>932762</v>
      </c>
      <c r="C37" s="5" t="n">
        <v>-163483</v>
      </c>
    </row>
    <row r="38" spans="1:3">
      <c r="A38" s="4" t="s">
        <v>193</v>
      </c>
      <c r="B38" s="5" t="n">
        <v>454004</v>
      </c>
      <c r="C38" s="5" t="n">
        <v>-985692</v>
      </c>
    </row>
    <row r="39" spans="1:3">
      <c r="A39" s="4" t="s">
        <v>194</v>
      </c>
      <c r="B39" s="5" t="n">
        <v>2323170</v>
      </c>
      <c r="C39" s="5" t="n">
        <v>12989902</v>
      </c>
    </row>
    <row r="40" spans="1:3">
      <c r="A40" s="4" t="s">
        <v>195</v>
      </c>
      <c r="B40" s="5" t="n">
        <v>2681129</v>
      </c>
      <c r="C40" s="5" t="n">
        <v>9081603</v>
      </c>
    </row>
    <row r="41" spans="1:3">
      <c r="A41" s="4" t="s">
        <v>196</v>
      </c>
      <c r="B41" s="5" t="n">
        <v>-8532</v>
      </c>
    </row>
    <row r="42" spans="1:3">
      <c r="A42" s="4" t="s">
        <v>197</v>
      </c>
      <c r="B42" s="5" t="n">
        <v>2272256</v>
      </c>
      <c r="C42" s="5" t="n">
        <v>185717</v>
      </c>
    </row>
    <row r="43" spans="1:3">
      <c r="A43" s="4" t="s">
        <v>198</v>
      </c>
      <c r="B43" s="5" t="n">
        <v>4944853</v>
      </c>
      <c r="C43" s="5" t="n">
        <v>9267320</v>
      </c>
    </row>
    <row r="44" spans="1:3">
      <c r="A44" s="3" t="s">
        <v>199</v>
      </c>
    </row>
    <row r="45" spans="1:3">
      <c r="A45" s="4" t="s">
        <v>200</v>
      </c>
      <c r="B45" s="5" t="n">
        <v>59281</v>
      </c>
      <c r="C45" s="5" t="n">
        <v>39351</v>
      </c>
    </row>
    <row r="46" spans="1:3">
      <c r="A46" s="4" t="s">
        <v>201</v>
      </c>
      <c r="B46" s="5" t="n">
        <v>4000</v>
      </c>
    </row>
    <row r="47" spans="1:3">
      <c r="A47" s="3" t="s">
        <v>202</v>
      </c>
    </row>
    <row r="48" spans="1:3">
      <c r="A48" s="4" t="s">
        <v>203</v>
      </c>
      <c r="C48" s="5" t="n">
        <v>669408</v>
      </c>
    </row>
    <row r="49" spans="1:3">
      <c r="A49" s="4" t="s">
        <v>204</v>
      </c>
      <c r="B49" s="5" t="n">
        <v>60158</v>
      </c>
    </row>
    <row r="50" spans="1:3">
      <c r="A50" s="4" t="s">
        <v>205</v>
      </c>
      <c r="C50" s="5" t="n">
        <v>887450</v>
      </c>
    </row>
    <row r="51" spans="1:3">
      <c r="A51" s="4" t="s">
        <v>206</v>
      </c>
      <c r="B51" s="6" t="n">
        <v>67948</v>
      </c>
      <c r="C51" s="6" t="n">
        <v>4453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1:13Z</dcterms:created>
  <dcterms:modified xmlns:dcterms="http://purl.org/dc/terms/" xmlns:xsi="http://www.w3.org/2001/XMLSchema-instance" xsi:type="dcterms:W3CDTF">2019-08-08T16:11:13Z</dcterms:modified>
</cp:coreProperties>
</file>